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mitment and Contingencies" sheetId="21" state="visible" r:id="rId21"/>
    <sheet xmlns:r="http://schemas.openxmlformats.org/officeDocument/2006/relationships" name="Revenue from Contracts with Cu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nvertible Preferred Stock (Ta"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Commitment and Contingencies (T" sheetId="35" state="visible" r:id="rId35"/>
    <sheet xmlns:r="http://schemas.openxmlformats.org/officeDocument/2006/relationships" name="Nature of Business and Basis _2" sheetId="36" state="visible" r:id="rId36"/>
    <sheet xmlns:r="http://schemas.openxmlformats.org/officeDocument/2006/relationships" name="Nature of Business and Basis 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Asset" sheetId="40" state="visible" r:id="rId40"/>
    <sheet xmlns:r="http://schemas.openxmlformats.org/officeDocument/2006/relationships" name="Fair Value Measurements - Signi" sheetId="41" state="visible" r:id="rId41"/>
    <sheet xmlns:r="http://schemas.openxmlformats.org/officeDocument/2006/relationships" name="Fair Value Measurements - Chang" sheetId="42" state="visible" r:id="rId42"/>
    <sheet xmlns:r="http://schemas.openxmlformats.org/officeDocument/2006/relationships" name="Fair Value Measurements - Narra"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Accrued Expenses and Other Cu_3" sheetId="47" state="visible" r:id="rId47"/>
    <sheet xmlns:r="http://schemas.openxmlformats.org/officeDocument/2006/relationships" name="License Agreements (Details)" sheetId="48" state="visible" r:id="rId48"/>
    <sheet xmlns:r="http://schemas.openxmlformats.org/officeDocument/2006/relationships" name="Convertible Preferred Stock - N" sheetId="49" state="visible" r:id="rId49"/>
    <sheet xmlns:r="http://schemas.openxmlformats.org/officeDocument/2006/relationships" name="Convertible Preferred Stock - S" sheetId="50" state="visible" r:id="rId50"/>
    <sheet xmlns:r="http://schemas.openxmlformats.org/officeDocument/2006/relationships" name="Common Stock - Narrative (Detai" sheetId="51" state="visible" r:id="rId51"/>
    <sheet xmlns:r="http://schemas.openxmlformats.org/officeDocument/2006/relationships" name="Common Stock - Summary of Commo"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Stock-Based Compensation - St_3" sheetId="57" state="visible" r:id="rId57"/>
    <sheet xmlns:r="http://schemas.openxmlformats.org/officeDocument/2006/relationships" name="Income Taxes - Schedule of Loss" sheetId="58" state="visible" r:id="rId58"/>
    <sheet xmlns:r="http://schemas.openxmlformats.org/officeDocument/2006/relationships" name="Income Taxes - Schedule of Comp" sheetId="59" state="visible" r:id="rId59"/>
    <sheet xmlns:r="http://schemas.openxmlformats.org/officeDocument/2006/relationships" name="Income Taxes - Reconciliation o" sheetId="60" state="visible" r:id="rId60"/>
    <sheet xmlns:r="http://schemas.openxmlformats.org/officeDocument/2006/relationships" name="Income Taxes - Schedule of Net " sheetId="61" state="visible" r:id="rId61"/>
    <sheet xmlns:r="http://schemas.openxmlformats.org/officeDocument/2006/relationships" name="Income Taxes - Narrative (Detai" sheetId="62" state="visible" r:id="rId62"/>
    <sheet xmlns:r="http://schemas.openxmlformats.org/officeDocument/2006/relationships" name="Loss Per Share - Calculation (D" sheetId="63" state="visible" r:id="rId63"/>
    <sheet xmlns:r="http://schemas.openxmlformats.org/officeDocument/2006/relationships" name="Loss Per Share - Antidilutive S"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Commitment and Contingencies _3" sheetId="67" state="visible" r:id="rId67"/>
    <sheet xmlns:r="http://schemas.openxmlformats.org/officeDocument/2006/relationships" name="Commitment and Contingencies _4" sheetId="68" state="visible" r:id="rId68"/>
    <sheet xmlns:r="http://schemas.openxmlformats.org/officeDocument/2006/relationships" name="Revenue from Contracts with C_2" sheetId="69" state="visible" r:id="rId69"/>
    <sheet xmlns:r="http://schemas.openxmlformats.org/officeDocument/2006/relationships" name="Subsequent Events (Details)" sheetId="70" state="visible" r:id="rId70"/>
    <sheet xmlns:r="http://schemas.openxmlformats.org/officeDocument/2006/relationships" name="Uncategorized Items - kros-2020"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00_);_(&quot;$ &quot;(#,##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Entity Registrant Name</t>
        </is>
      </c>
      <c r="B5" s="4" t="inlineStr">
        <is>
          <t>KEROS THERAPEUTICS, INC.</t>
        </is>
      </c>
    </row>
    <row r="6">
      <c r="A6" s="4" t="inlineStr">
        <is>
          <t>Entity Incorporation, State or Country Code</t>
        </is>
      </c>
      <c r="B6" s="4" t="inlineStr">
        <is>
          <t>DE</t>
        </is>
      </c>
    </row>
    <row r="7">
      <c r="A7" s="4" t="inlineStr">
        <is>
          <t>Entity Tax Identification Number</t>
        </is>
      </c>
      <c r="B7" s="4" t="inlineStr">
        <is>
          <t>81-1173868</t>
        </is>
      </c>
    </row>
    <row r="8">
      <c r="A8" s="4" t="inlineStr">
        <is>
          <t>Entity Address, Address Line One</t>
        </is>
      </c>
      <c r="B8" s="4" t="inlineStr">
        <is>
          <t>99 Hayden Avenue, Suite 120, Building E</t>
        </is>
      </c>
    </row>
    <row r="9">
      <c r="A9" s="4" t="inlineStr">
        <is>
          <t>Entity Address, City or Town</t>
        </is>
      </c>
      <c r="B9" s="4" t="inlineStr">
        <is>
          <t>Lexington,</t>
        </is>
      </c>
    </row>
    <row r="10">
      <c r="A10" s="4" t="inlineStr">
        <is>
          <t>Entity Address, State or Province</t>
        </is>
      </c>
      <c r="B10" s="4" t="inlineStr">
        <is>
          <t>MA</t>
        </is>
      </c>
    </row>
    <row r="11">
      <c r="A11" s="4" t="inlineStr">
        <is>
          <t>Entity Address, Postal Zip Code</t>
        </is>
      </c>
      <c r="B11" s="4" t="inlineStr">
        <is>
          <t>02421</t>
        </is>
      </c>
    </row>
    <row r="12">
      <c r="A12" s="4" t="inlineStr">
        <is>
          <t>City Area Code</t>
        </is>
      </c>
      <c r="B12" s="4" t="inlineStr">
        <is>
          <t>617</t>
        </is>
      </c>
    </row>
    <row r="13">
      <c r="A13" s="4" t="inlineStr">
        <is>
          <t>Local Phone Number</t>
        </is>
      </c>
      <c r="B13" s="4" t="inlineStr">
        <is>
          <t>314-6297</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664710</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19, and the notes thereto, which are included in the Company’s Prospectus. Except as detailed below, there have been no material changes to the Company’s significant accounting policies during the nine months ended September 30, 2020. Risks and Uncertainties With the global COVID-19 pandemic continuing throughout 2020, the Company has implemented business continuity plans designed to address and mitigate the impact of the COVID-19 pandemic on its employees and its business operations, including its preclinical studies and clinical trials, supply chains and third-party providers. Additionally, in response to the spread of COVID-19, the Company closed its principal executive office in March 2020, with its administrative employees continuing their work outside of the office, and limited the number of staff in any given research laboratory. The Company anticipates that the COVID-19 pandemic will have an impact on the development timelines for several of its preclinical and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travel restrictions, quarantines, social distancing and business closure requirements in the United States, Australia, New Zealand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condensed consolidated statement of operations. Upon closing the IPO in April 2020, deferred offering costs were reclassified to additional paid-in capital, representing a reduction in IPO proceeds. As of September 30, 2020 and December 31, 2019, the Company had deferred offering costs of $0 and $0.6 million, respectively. Recently Issued Accounting Pronouncements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April 8, 2020. There have been no new accounting pronouncements issued in the nine months ended September 30, 2020 that are applicable to the Company.</t>
        </is>
      </c>
      <c r="C4" s="4" t="inlineStr">
        <is>
          <t xml:space="preserve">SUMMARY OF SIGNIFICANT ACCOUNTING POLICIES Principles of Consolidation The accompanying consolidated financial statements include the accounts of the Company and Keros Australia. All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the fair values of common and preferred stock and the fair value of the preferred stock tranche obligation.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Cash, Cash Equivalents, and Restricted Cash Cash and cash equivalents consist of standard checking accounts and money market funds. The Company considers all highly liquid investments with an original maturity of 90 days or less at the date of purchase to be cash equivalents. The Company’s cash equivalents, which are funds held in a money market account, are measured at fair value on a recurring basis. The carrying amount of cash equivalents was $18.4 million and $5.0 million as of December 31, 2018 and 2019, respectively, which approximates fair value and was determined based upon Level 1 inputs. The money market account is valued using quoted market prices with no valuation adjustments applied and is categorized as Level 1. The Company had restricted cash of $0.1 million in the form of a certificate of deposit related to its operating leases in Lexington, Massachusetts as of December 31, 2018 and 2019. Concentrations of Credit Risk Financial instruments that potentially subject us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18 and 2019, the Company’s cash and cash equivalents were held with three financial institutions. The Company believes that the market risk arising from its holdings of these financial instruments is mitigated based on the fact that many of these securities are either government-backed or of high credit rating.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Leases The Company accounts for its leases under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For all asset classes of its leases, the Company has elected to account for the lease and non-lease components together for existing classes of underlying assets. Guarantees and Indemnifications As permitted under Delaware law, the Company indemnifies its officers, directors, consultants and employees for certain events or occurrences that happen by reason of the relationship with, or position held at, the Company. Through December 31,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Cost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 Research and Development Incentive The Australian research and development tax incentive program provides tax offsets to eligible companies that engage in research and development activities and has two core components: ▪ 43.5% refundable tax offset for certain eligible research and development entities with an aggregated turnover of less than $20.0 million per annum; and ▪ 38.5% non-refundable tax offset for all other eligible research and development entities. Unused offset amounts may be able to be carried forward for use in future income years. The Company is eligible to participate in an Australian research and development tax incentive program under which the Company is eligible to receive a cash refund from the Australian Taxation Office for a percentage of the research and development costs expended by the Company in Australia. The Company’s estimate of the cash refund it expects to receive related to the Australian research and development tax incentive program is included in other assets in the accompanying consolidated balance sheet and such amounts are recorded as research and development incentive income in the statement of operations. The Company recognizes research and development incentive income when there is reasonable assurance that the income will be received, the relevant expenditure has been incurred, and the consideration can be reliably measured. The Company has recorded a research and development incentive receivable of $0.4 million and $0.9 million and other income from Australian research and development incentives of $0.4 million and $0.6 million for the years ended December 31, 2018 and 2019, respectively, related to refundable research and development incentive program payments in Australia. Revenue Recognition To date, the Company has earned revenue solely under the license agreement with Novo Nordisk A/S. 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Foreign Currency Transactions The functional currency for the Company’s wholly owned foreign subsidiary, Keros Australia, is the United States dollar. All foreign currency transaction gains and losses are recognized in the consolidated statement of operation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iscovery and development of breakthrough therapeutics for neuromuscular diseases. Common Stock Valuation Due to the absence of an active market for the Company’s common stock, the Company utilized methodologies in accordance with the framework of the American Institute of Certified Public Accountants Technical Practice Aid ( Valuation of Privately-Held Company Equity Securities Issued as Compensation )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nvertible Preferred Stock The Company has classified convertible preferred stock, referred to as preferred stock, as temporary equity in the accompanying consolidated balance sheet due to terms that allow for redemption of the shares in cash upon certain change in control events that are outside of the Company’s control, including sale or transfer of control of the Company as holders of the preferred stock could cause redemption of the shares in these situations. The Company did not accrete the carrying values of the preferred stock to the redemption values since a liquidation event was not considered probable as of December 31, 2019. Subsequent adjustments of the carrying values to the ultimate redemption values will be made only when it becomes probable that such a liquidation event will occur. Stock-Based Compensation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ASU No. 2018-07”) as discussed below under “Recently Adopted Accounting Pronouncements”, the measurement date for non-employee awards was generally the date the services were completed, resulting in financial reporting period adjustments to stock-based compensation during the vesting terms for changes in the fair value of the awards. Since the adoption of ASU 2018-07,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Comprehensive Loss Comprehensive loss is defined as the change in equity of a business enterprise during a period from transactions and other events and circumstances from non-owner sources. Comprehensive loss is equal to net loss for all periods presented. 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net losses attributable to common stockholders for the years ended December 31, 2018 and 2019. Unaudited Pro Forma Financial Information The accompanying unaudited pro forma consolidated balance sheet as of December 31, 2019 has been prepared to give effect, upon the closing of a qualified initial public offering (“IPO”), to the automatic conversion of all outstanding preferred stock into 6,555,307 shares of common stock. The unaudited pro forma basic and diluted weighted-average common shares outstanding used in the calculation of unaudited pro forma basic and diluted net loss per share attributable to common stockholders for the year ended December 31, 2019 have been prepared to give effect, upon a qualified IPO, to the automatic conversion of all outstanding shares of preferred stock into common stock as if the proposed IPO had occurred on the later of the beginning of each period or the issuance date of the preferred stock. Recently Adopted Accounting Pronouncements In May 2014, the Financial Accounting Standards Board (“FASB”) issued Accounting Standards Update (“ASU”) No. 2014-09, Revenue from Contracts with Customers (Topic 606) (“ASU No. 2014-09”), which modifies how all entities recognize revenue, and supersedes the current guidance found in ASC Topic 605, and various other revenue accounting standards for specialized transactions and industries. In August 2015, the FASB issued ASU No. 2015-14, Revenue from Contracts with Customers (Topic 606): Deferral of Effective Date (“ASU No. 2015-14”), which defers the effective date of ASU No. 2014-09 by one year and was issued in contemplation of ASU No. 2014-09. ASU No.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t the date of adoption. The Company early adopted this guidance on January 1, 2018, applying the full retrospective method to all contracts that were not completed as of January 1, 2018. As such, there is no impact to the Company’s audited consolidated financial statements as a result of this adoption. To date, the Company has earned revenue solely under the collaboration and license agreement with Novo Nordisk A/S. For greater detail around the accounting for the revenue related to this agreement refer to Note 14. In June 2018, the FASB issued ASU No. 2018-07, Compensation—Stock Compensation (Topic 718): Improvements to Nonemployee Share-Based Payment Accounting . These amendments expand the scope of Topic 718, Compensation—Stock Compensation to include stock-based payments issued to nonemployees for goods or services. Consequently, the accounting for stock-based payments to nonemployees and employees will be substantially aligned. The ASU supersedes Subtopic 505-50, Equity—Equity-Based Payments to Non-Employees . This standard is effective for public companies for annual periods beginning after December 15, 2018, including interim periods within those fiscal years, with early adoption permitted as long as ASU No. 2014-09 has been adopted by the Company. The new standard was early adopted by the Company on January 1, 2018. Adoption of ASU No. 2018-07 did not have a material impact on the Company’s consolidated financial statements. In August 2018, the FASB issued ASU No. 2018-13, Fair Value Measurement (Topic 820): Disclosure Framework—Changes to the Disclosure Requirement for Fair Value Measurement , which changes the disclosure requirements on fair value measurements in Topic 820. The guidance eliminates certain disclosure requirements that are no longer considered cost beneficial and ad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SEPTEMBER 30, 2020 QUOTED PRICES ACTIVE MARKETS FOR IDENTICAL ASSETS SIGNIFICANT OTHER OBSERVABLE INPUTS SIGNIFICANT OTHER OBSERVABLE INPUTS Asset Money market funds $ 128,668 $ 128,668 $ — $ — Total financial assets $ 128,668 $ 128,668 $ — $ — DESCRIPTION DECEMBER 31, 2019 QUOTED PRICES ACTIVE MARKETS FOR IDENTICAL ASSETS SIGNIFICANT OTHER OBSERVABLE INPUTS SIGNIFICANT OTHER OBSERVABLE INPUTS Asset Money market funds $ 4,972 $ 4,972 $ — $ — Total financial assets $ 4,972 $ 4,972 $ — $ — Liability Preferred stock tranche obligation $ (4,956) $ — $ — $ (4,956) Total financial liabilities $ (4,956) $ — $ — $ (4,956) There have been no transfers between fair value levels during the nine months ended September 30, 2020. Prior to settlement, the Company’s Preferred Stock Tranche Obligation (defined below) was carried at fair value determined according to Level 3 inputs in the fair value hierarchy as described below. The carrying values of other current assets, accounts payable and accrued expenses approximate their fair values due to the short-term nature of these assets and liabilities. Preferred Stock Tranche Obligation The Company determined that its obligation to issue, and the Company’s investors’ obligation to purchase additional shares of convertible preferred stock at a fixed price (i.e. the issuance price) in subsequent tranches following the initial closings of the series A, series A-1, and series B-1 convertible preferred stock (respectively, the “Series A Preferred Stock,” “Series A-1 Preferred Stock,” and “Series B-1 Preferred Stock”, which are referred to collectively with the series B-2 convertible preferred stock (the “Series B-2 Preferred Stock”) and the series C convertible preferred stock (the “Series C Preferred Stock”) as the “Preferred Stock”) financings represented a freestanding financial instrument (the “Preferred Stock Tranche Obligation”). The freestanding financial instrument was classified as a liability on the Company’s condensed consolidated balance sheets and initially recorded at fair value, with changes in fair value for each reporting period recognized in other expense, net in the condensed consolidated statement of operations. The Board determined it was probable that the milestone would be met, and then the stockholders and the Board subsequently waived the Series B-2 Preferred Stock milestone and the issuance of the Series B-2 Preferred Stock on March 2, 2020. Instead of issuing the Series B-2 Preferred Stock upon this waiver, the Company instead closed its convertible Series C Preferred Stock financing (“Series C financing”). The associated Preferred Stock Tranche Obligation was remeasured prior to settlement, with the associated $1.5 million increase in fair value recorded in the Company’s condensed consolidated statement of operations as other expense, net. As the Series C financing was executed with related parties, the Company recognized the settlement of the Preferred Stock Tranche Obligation of $6.4 million as a capital contribution in additional paid-in capital in the Company’s condensed consolidated balance sheets. The following reflects the significant quantitative inputs used in the valuation of the Preferred Stock Tranche Obligation: MARCH 2, 2020 DECEMBER 31, 2019 Stand-alone Series B-1 Preferred Stock price (spot price) $ 7.28 $ 7.28 Estimated future value of Series B-2 Preferred Stock $ 8.14 $ 8.14 Discount rate 15.50 % 15.50 % Time to liquidity (years) 0.00 0.16 Probability of tranche closing 100 % 80 % The purchase price of the Preferred Stock at initial issuance, and all subsequent issuances was higher than the fair value of the Company’s common stock. The following table sets forth a summary of changes in the fair value and settlement of the Company’s Preferred Stock Tranche Obligation for which fair value was determined by Level 3 inputs (in thousands): PREFERRED STOCK TRANCHE OBLIGATION Balance as of January 1, 2019 $ 2,392 Change in fair value 2,564 Balance as of December 31, 2019 4,956 Change in fair value 1,490 Settlement of Preferred Stock Tranche Obligation (6,446) Balance as of September 30, 2020 $ — Fluctuations in the fair value of the Company’s Preferred Stock is the primary cause for the significant changes in fair value of the Preferred Stock Tranche Obligation. In 2020 and 2019, the enterprise value of the Company was determined using the Market Approach, specifically the Subject Company Transaction Method, which considers all share class rights and preferences, as of the date of the most recent financing. As part of the Company’s strategy, during 2019, the Company began considering the pursuit of longer-term liquidity options </t>
        </is>
      </c>
      <c r="C4" s="4" t="inlineStr">
        <is>
          <t>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18,356 $ 18,356 $ — $ — Total financial assets $ 18,356 $ 18,356 $ — $ — Liability Preferred stock tranche obligation $ (2,392) $ — $ — $ (2,392) Total financial liabilities $ (2,392) $ — $ — $ (2,392) DESCRIPTION DECEMBER 31, QUOTED PRICES SIGNIFICANT OTHER SIGNIFICANT OTHER Asset Money market funds $ 4,972 $ 4,972 $ — $ — Total financial assets $ 4,972 $ 4,972 $ — $ — Liability Preferred stock tranche obligation $ (4,956) $ — $ — $ (4,956) Total financial liabilities $ (4,956) $ — $ — $ (4,956) There have been no transfers between fair value levels during the years ended December 31, 2018 and 2019. The Company’s Preferred Stock Tranche Obligation (defined below) is carried at fair value determined according to Level 3 inputs in the fair value hierarchy as described below. The carrying values of other current assets, accounts payable and accrued expenses approximate their fair values due to the short-term nature of these assets and liabilities. Preferred Stock Tranche Obligation The Company determined that its obligation to issue, and the Company’s investors’ obligation to purchase additional shares of convertible preferred stock at a fixed price (i.e. the issuance price) in subsequent tranches following the initial closings of the series A, series A-1, and series B-1 convertible preferred stock (“Series A Preferred Stock,” “Series A-1 Preferred Stock,” “Series B-1 Preferred Stock”, referred to collectively with the “Series B-2 Preferred Stock” as the “Preferred Stock”) financings represented a freestanding financial instrument (the “Preferred Stock Tranche Obligation”). The freestanding financial instrument was classified as a liability on the Company’s consolidated balance sheets and initially recorded at fair value, with changes in fair value for each reporting period recognized in other income, net in the consolidated statement of operations (see Note 8). In connection with the Company’s initial issuances of Series A Preferred Stock, Series A-1 Preferred Stock and Series B-1 Preferred Stock in April 2016, April 2017 and November 2018, respectively (see Note 8) the Company recognized the Preferred Stock Tranche Obligation at the fair value related to each issuance, which was determined based on significant inputs not observable in the market, which represented a Level 3 measurement within the fair value hierarchy. The initial fair value of each obligation was estimated based on results of a valuation performed. The obligation is remeasured prior to the issuance of subsequent tranches, and at each subsequent reporting period, as well as immediately prior to when the obligation is settled. The Preferred Stock Tranche Obligation was determined using the binomial pricing model, which takes into account the probability of achievement and failure of tranche milestones and issuance of subsequent shares. The Preferred Stock Tranche Obligation is calculated as the difference between the future value of the Series B-2 Preferred Stock at the time the tranche milestone is met, estimated using the binomial pricing model, and the contractual purchase price for the Series B-2 Preferred Stock. The future value of the Series B-2 Preferred Stock was estimated by back-solving the future price of the Series B-2 Preferred Stock such that the initial proceeds of the Series B-1 Preferred Stock financing equaled the value of the Preferred Stock Tranche Obligation plus the standalone price paid for Series B-1 Preferred Stock. The Preferred Stock Tranche Obligation value is discounted back to the initial issuance date and adjusted for probability of the tranche milestone achievement. In determining the fair values of the tranche obligations, estimates and assumptions impacting fair value include the estimated future values of the Company’s Series B-2 Preferred Stock, discount rates, estimated time to liquidity, and probability of tranche closing/milestone achievement. The Company remeasured each tranche obligation at each reporting period and prior to settlement. Upon issuance of tranches two and three of Series A Preferred Stock and Series A-1 Preferred Stock, the Preferred Stock Tranche Obligation associated with Series A Preferred Stock and Series A-1 Preferred Stock were settled in 2017. The following reflects the significant quantitative inputs used in the valuation of the Preferred Stock Tranche Obligation at issuance on November 9, 2018 and as of December 31, 2018 and 2019: NOVEMBER 9, DECEMBER 31, DECEMBER 31, Stand-alone Series B-1 Preferred Stock price (spot price) $ 7.28 $ 7.28 $ 7.28 Estimated future value of Series B-2 Preferred Stock $ 8.14 $ 8.14 $ 8.14 Discount rate 17.00 % 17.50 % 15.50 % Time to liquidity (years) 1.14 1.00 0.16 Probability of tranche closing 25 % 25 % 80 % A change in the assumptions related to the valuation of the Preferred Stock Tranche Obligation could have a significant impact on the value of the obligation. The purchase price of the Preferred Stock at initial issuance, and all subsequent issuances was higher than the fair value of the Company’s common stock. The following table sets forth a summary of changes in the fair value of the Company’s Preferred Stock Tranche Obligation for which fair value is determined by Level 3 inputs (in thousands): PREFERRED STOCK Balance as of January 1, 2018 $ — Issuance 2,349 Change in fair value 43 Balance as of December 31, 2018 2,392 Change in fair value 2,564 Balance as of December 31, 2019 $ 4,956 Fluctuations in the fair value of the Company’s Preferred Stock is the primary cause for the significant changes in fair value of the Preferred Stock Tranche Obligation. In 2018 and 2019, the enterprise value of the Company was determined using the Market Approach, specifically the Subject Company Transaction Method, which considers all share class rights and preferences, as of the date of the most recent financing. During 2018, the Company closed the Series B-1 Preferred Stock financing, and as part of the Company’s strategy, began considering the pursuit of longer-term liquidity options including a potential initial public offering, which caused an increase in the value of the Series B-1 Preferred Stock while reducing the value of the Preferred Stock Tranche Obligation, which relates to the future closing of Series B-2 Preferred Stock. During 2019, the Preferred Stock Tranche Obligation increased to $5.0 million as of December 31, 2019 from $2.4 million as of December 31, 2018, due to the increase in the probability of the Company achieving certain research and development milestones necessary to issue Series B-2 Preferred Stock, the increase in the value of the Series B-1 Preferred Stock and the consideration of an IPO scenario in the Company’s valuation of its common and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Prepaid service contracts $ 481 $ 21 Income tax credit receivable 172 — Prepaid sales tax 280 65 Prepaid rent — 64 Prepaid Insurance 1,543 16 Other 130 215 Total prepaid expenses and other current assets $ 2,606 $ 381 </t>
        </is>
      </c>
      <c r="C4" s="4" t="inlineStr">
        <is>
          <t xml:space="preserve">PREPAID EXPENSES AND OTHER CURRENT ASSETS Prepaid expenses and other current assets as of December 31, 2018 and 2019 consisted of the following (in thousands): DECEMBER 31, 2018 2019 Prepaid service contracts 2,018 21 Prepaid professional services 126 5 Prepaid tax 44 65 Prepaid rent — 64 Other 84 226 Total prepaid expenses and other current assets $ 2,272 $ 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PROPERTY AND EQUIPMENT, NET Property and equipment, net as of December 31, 2018 and 2019 consisted of the following (in thousands): DECEMBER 31, 2018 2019 Computer equipment and software $ 35 $ 35 Laboratory equipment 610 843 Office furniture 27 42 Leasehold improvements 219 241 Total 891 1,161 Less: Accumulated depreciation (246) (453) Property and equipment, net $ 645 $ 708 Depreciation expense was $0.2 million for each of the years ended December 31, 2018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SEPTEMBER 30, DECEMBER 31, Accrued external R&amp;D costs $ 138 $ 645 Accrued external manufacturing costs 2,704 282 Accrued compensation and benefits 1,209 749 Accrued tax — 43 Accrued professional fees 206 34 Other 440 269 Total accrued expenses and other current liabilities $ 4,697 $ 2,022 Accrued compensation and benefits consisted primarily of accrued payroll and accrued vacation.</t>
        </is>
      </c>
      <c r="C4" s="4" t="inlineStr">
        <is>
          <t>ACCRUED EXPENSES AND OTHER CURRENT LIABILITIES Accrued expenses and other current liabilities as of December 31, 2018 and 2019 consisted of the following (in thousands): DECEMBER 31, 2018 2019 Accrued studies $ 431 $ 1,123 Accrued compensation and benefits 41 749 Accrued tax 284 43 Other 46 107 Total accrued expenses and other current liabilities $ 802 $ 2,022 Accrued compensation and benefits consists primarily of accrued vacation and accrued 401k withhol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Apr. 05, 2016</t>
        </is>
      </c>
    </row>
    <row r="2">
      <c r="A2" s="3" t="inlineStr">
        <is>
          <t>Research and Development [Abstract]</t>
        </is>
      </c>
    </row>
    <row r="3">
      <c r="A3" s="4" t="inlineStr">
        <is>
          <t>License Agreements</t>
        </is>
      </c>
      <c r="B3" s="4" t="inlineStr">
        <is>
          <t>LICENSE AGREEMENTS Massachusetts General Hospital On April 5, 2016, the Company entered into an exclusive patent license agreement with The General Hospital Corporation d/b/a Massachusetts General Hospital (“MGH”). Under the license agreement with MGH (as amended in May 2017 and February 2018, the “MGH Agreement”), the Company obtained an exclusive, worldwide license, with the right to sublicense, under certain patents and technical information of MGH, to make, have made, use, have used, sell, have sold, lease, have leased, import, have imported or otherwise transfer licensed products and processes for use in the treatment, diagnosis, palliation and prevention of diseases and disorders in humans and animals. The Company is required to use commercially reasonable efforts to develop and commercialize licensed products and processes and must achieve certain required diligence milestones. Under the terms of the MGH Agreement, the Company paid an initial license payment of $0.1 million in 2016, and reimbursed MGH approximately $0.3 million of prior patent prosecution expenses related to the licensed patents in 2017. The Company also issued MGH an aggregate of 358,674 shares of its common stock. Additionally, the Company is required to pay a low-five digit to mid-five digit annual maintenance fee prior to the first commercial sale of its first product or process, a mid-five digit annual maintenance fee after the first commercial sale of its first product or process that is creditable against royalties, certain clinical and regulatory milestone payments for the first three products or indications to achieve such milestones, which milestone payments are $8.6 million in the aggregate, and certain commercial milestone payments for the first three products or indications to achieve such milestones, which milestone payments are $18.0 million in the aggregate. The Company is also obligated to pay tiered royalties on net sales of licensed products ranging in the low-single digits to mid-single digits. The royalty rates are subject to up to a maximum 50% reduction for lack of a valid claim, in the event that it is necessary for the Company to obtain a license to any third-party intellectual property related to the licensed products, and generic competition. The obligation to pay royalties under the MGH Agreement expires on a licensed product-by-licensed product and country-by-country basis upon the later of expiry of the last valid claim of the licensed patents that cover such licensed product in such country or ten years from the first commercial sale of such product in such country. The Company is also obligated to pay a percentage of non-royalty-related payments received by it from sublicensees ranging in the low-double digits and a change of control fee equal to a low-single digit percentage of the payments received as part of any completed transaction up to a low seven-digit amount. The MGH Agreement expires upon expiry of the last remaining royalty obligation for a licensed product or process. Under the MGH Agreement, MGH may terminate the agreement upon the Company’s uncured material breach or insolvency, a challenge by the Company of the licensed patents and certain other specified breaches of the MGH Agreement. The Company may terminate the agreement for any reason upon specified prior written notice to MGH. Novo Nordisk A/S In addition, on December 14, 2017, the Company entered into a research collaboration and exclusive license agreement with Novo Nordisk A/S. Refer to Note 14, Revenue from Contracts with Customers, for more information regarding this agreement. LakePharma, Inc. On April 22, 2019, the Company entered into an exclusive license agreement with LakePharma, Inc. (“LakePharma”) whereby the Company licensed LakePharma’s intellectual property for research and development efforts for a license fee of $0.3 million, which is recorded as research and development expense in the Company’s consolidated statements of operations. The agreement will continue in perpetuity unless terminated by either party. LakePharma may terminate the agreement at any tim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Convertible Preferred Stock</t>
        </is>
      </c>
      <c r="B4" s="4" t="inlineStr">
        <is>
          <t xml:space="preserve">CONVERTIBLE PREFERRED STOCK On March 2, 2020, the Company authorized the sale and issuance of up to 9,049,783 shares of Series C Preferred Stock, par value $0.0001 per share, of which 4,169,822 shares were sold at a purchase price of $13.43 per share for gross proceeds of $56.0 million. Issuance costs were approximately $0.2 million. As part of the Company's Series C Preferred Stock issuance, 3,078,968 of the shares were issued to affiliates of members of the Board including entities affiliated with OrbiMed, entities affiliated with Pontifax, Arkin Bio Ventures Limited Partnership, entities affiliated with Partners Innovation Fund and Jasbir Seehra, Ph.D. All issued shares reflect the reverse stock split effected March 31, 2020 while the Board authorized shares reflect the original number of shares authorized pre-split. On April 13, 2020, upon the closing of the Company's IPO, all outstanding shares of Preferred Stock converted into 10,725,129 shares of the Company's common stock. Additionally, effective April 13, 2020, the Company's amended and restated certificate of incorporation authorized the issuance of 10,000,000 shares of preferred stock. There were no outstanding shares of Preferred Stock as of September 30, 2020. As of December 31, 2019, Preferred Stock consisted of the following (in thousands, except share data): PREFERRED PREFERRED STOCK ISSUED AND OUTSTANDING CARRYING LIQUIDATION COMMON STOCK ISSUABLE UPON CONVERSION Series A Preferred Stock 10,000,000 4,607,652 $ 9,891 $ 12,271 4,607,652 Series A-1 Preferred Stock 800,000 368,612 944 1,171 368,612 Series B-1 Preferred Stock 3,427,004 1,579,043 9,106 12,596 1,579,043 Series B-2 Preferred Stock 3,062,891 — — — — 17,289,895 6,555,307 $ 19,941 $ 26,038 6,555,307 The rights and privileges of the Preferred Stockholders were as follows: Conversion: Shares of Preferred Stock were convertible, at the option of the holder, at any time, into shares of common stock. The number of shares was determined by dividing the original issuance price by the conversion price. As such, the shares of Preferred Stock effectively converted on a one-for-one basis. The Preferred Stock would automatically convert to common stock at the closing of an IPO. No fractional shares would be issued. Liquidation Preference: Prior to the closing of the IPO, although the Preferred Stock was not redeemable, the shares were redeemable for cash in certain change of control events that are beyond the control of the Company. In the event of any liquidation or Deemed Liquidation Event (as defined in the Company’s articles of incorporation), the Preferred Stockholders would have been entitled to the greater of (i) the original issue price of the Preferred Stock plus any accrued dividends not yet paid plus any other dividends declared and unpaid or ii) the amount payable had all classes of shares been converted to common stock. In the event of a Deemed Liquidation Event, if the assets of the Company available for distribution were insufficient to pay the Preferred Stockholders in the full amount to which they were entitled, the Preferred Stockholders would have shared ratably in any distribution of the assets available for distribution in proportion to the number of shares of Preferred Stock that they held. Note that in relation to the above, the holders of Series C Preferred Stock were entitled to be paid out prior to the holders of common stock, Series A Preferred Stock, Series A-1 Preferred Stock and Series B-1 Preferred Stock. Dividends: Dividends accrued at a rate of $0.17, $0.22, $0.58263 and $1.07439 per share, per year on the anniversary of the issuance date for Series A Preferred Stock, Series A-1 Preferred Stock, Series B-1 Preferred Stock and Series C Preferred Stock, respectively. Dividends were cumulative; however, accrued dividends would be payable only if and when declared by the Board. Dividends on other classes of the Company’s stock were not to be declared or paid unless the Preferred Stockholders were first paid (i) all dividends accrued and not yet paid plus (ii) the product of (a) dividends declared on an as converted basis and (b) Preferred Stock on an as converted basis. That is, if the Company declared dividends on outstanding common stock, Preferred Stockholders would have received both the dividends owed for the Preferred Stock plus that which would be owed if the Preferred Stock were converted to common stock. No dividends were declared or paid through September 30, 2020. </t>
        </is>
      </c>
      <c r="C4" s="4" t="inlineStr">
        <is>
          <t>CONVERTIBLE PREFERRED STOCKOn April 15, 2016, the Company authorized the sale and issuance of up to 10,000,000 shares of $0.0001 par value Series A Preferred Stock. The Series A Preferred Stock financing was structured to close in three tranches, each contingent upon the achievement of certain research and development milestones agreed upon by the Company’s board of directors (the “Board”). On April 15, 2016, the Company issued 1,535,884 shares of Series A Preferred Stock at $2.17 per share for gross proceeds of $3.3 million. Issuance costs were $68,000. The second tranche was contingent upon the achievement of the first milestone. The first milestone was completed on April 15, 2017 and the Company issued 1,535,884 shares of Series A Preferred Stock at $2.17 per share for gross proceeds of $3.3 million. The third tranche was contingent upon achievement of the second milestone. The completion of a second milestone was unanimously waived by the Board on October 25, 2017, and on November 3, 2017, the Company issued 1,535,884 shares of Series A Preferred Stock at $2.17 per share for gross proceeds of $3.3 million. Issuance costs related to the second and third tranches were $23,000. On August 16, 2016, the Company authorized the sale and issuance of up to 800,000 shares of $0.0001 par value Series A-1 Preferred Stock. The Series A-1 Preferred Stock financing was structured to close in three tranches. On August 16, 2016, the Company issued 122,871 shares of Series A-1 Preferred Stock at $2.71 per share for gross proceeds of $0.3 million. The issuance costs were immaterial. The second tranche was contingent upon the achievement of the first milestone. The first milestone was completed on April 15, 2017 and the Company issued 122,871 shares of Series A-1 Preferred Stock at $2.71 per share for gross proceeds of $0.3 million. The third tranche was contingent upon achievement of the second milestone. The completion of a second milestone was unanimously waived by the Company’s Board on October 25, 2017 and, on November 3, 2017, the Company issued 122,870 shares of Series A-1 Preferred Stock at $2.71 per share for gross proceeds of $0.3 million. Issuance costs related to the second and third tranches were $7,000. On November 9, 2018, the Company authorized the sale and issuance of up to 3,427,004 shares of $0.0001 par value Series B-1 Preferred Stock and up to 3,062,891 shares of $0.0001 par value Series B-2 Preferred Stock. The Series B-1/B-2 Preferred Stock financing was structured to close in two tranches. On November 9, 2018, the Company issued 1,579,043 shares of Series B-1 Preferred Stock at $7.28 per share for gross proceeds of $11.5 million. Issuance costs were $45,000 and the Preferred Stock Tranche Obligation was $2.3 million. As part of the Company’s Series B-1 Preferred Stock issuance, a portion of the shares were issued to entities affiliated with Pontifax, entities affiliated with Partners Innovation Fund, and Arkin Bio Ventures Limited Partnership, all of which are affiliates of members of our Board. There were no material transactions with these parties other than this purchase of preferred stock in 2018. The second tranche, referred to as the B-1/B-2 Milestone Closing, is contingent upon the Company successfully completing its first Phase I single ascending dose clinical trial in normal healthy volunteers. Upon the B-1/B-2 Milestone Closing, the Company will issue 1,411,275 shares of Series B-2 Preferred Stock at $8.14 per share for gross proceeds of $11.5 million. As of December 31, 2018 and 2019, Preferred Stock consisted of the following (in thousands, except share data): DECEMBER 31, 2018 PREFERRED PREFERRED CARRYING LIQUIDATION COMMON STOCK Series A Preferred Stock 10,000,000 4,607,652 $ 9,891 $ 11,471 4,607,652 Series A1 Preferred Stock 800,000 368,612 944 1,091 368,612 Series B1 Preferred Stock 3,427,004 1,579,043 9,106 11,676 1,579,043 Series B2 Preferred Stock 3,062,891 — — — — 17,289,895 6,555,307 $ 19,941 $ 24,238 6,555,307 DECEMBER 31, 2019 PREFERRED PREFERRED CARRYING LIQUIDATION COMMON STOCK Series A Preferred Stock 10,000,000 4,607,652 $ 9,891 $ 12,271 4,607,652 Series A1 Preferred Stock 800,000 368,612 944 1,171 368,612 Series B1 Preferred Stock 3,427,004 1,579,043 9,106 12,596 1,579,043 Series B2 Preferred Stock 3,062,891 — — — — 17,289,895 6,555,307 $ 19,941 $ 26,038 6,555,307 The following is a summary of the rights and privileges of the Preferred Stockholders as of December 31, 2018 and 2019. Conversion: Shares of Preferred Stock are convertible, at the option of the holder, at any time, into shares of common stock. The number of shares is determined by dividing the original issuance price by the conversion price. As such, the shares of Preferred Stock effectively convert on a one-for-one basis. These rights terminate in the event of a liquidation or winding up of the Company. No fractional shares will be issued. Liquidation Preference: While the Preferred Stock is not redeemable, the shares are redeemable for cash in certain change of control events that are beyond the control of the Company. In the event of any liquidation or Deemed Liquation Event (as defined in the Company’s articles of incorporation), the Preferred Stockholders are entitled to the greater of (i) the original issue price of the Preferred Stock plus any accrued dividends not yet paid plus any other dividends declared and unpaid or ii) the amount payable had all classes of shares been converted to common stock. In the event of a Deemed Liquidation Event, if the assets of the Company available for distribution are insufficient to pay the Preferred Stockholders in the full amount to which they are entitled, the Preferred Stockholders shall share ratably in any distribution of the assets available for distribution in proportion to the number of shares of Preferred Stock that they hold. Note that in relation to the above, the holders of Series B-1/B-2 Preferred Stock are entitled to be paid out prior to the holders of common stock, Series A Preferred Stock and Series A-1 Preferred Stock. Dividends: Dividends accrue at a rate of $0.17, $0.21, $0.582630 and $0.651888 per share, per year on the anniversary of the issuance date for Series A Preferred Stock, Series A-1 Preferred Stock, Series B-1 Preferred Stock and Series B-2 Preferred Stock, respectively. Dividends are cumulative; however, accrued dividends will be payable only if and when declared by the Board. Dividends on other classes of the Company’s stock may not be declared or paid unless the Preferred Stockholders are first paid (i) all dividends accrued and not yet paid plus (ii) the product of (a) dividends declared on an as converted basis and (b) Preferred Stock on an as converted basis. That is, if the Company declared dividends on outstanding common stock, Preferred Stockholders would receive both the dividends owed for the Preferred Stock plus that which would be owed if the Preferred Stock were converted to common stock. No dividends have been declared through December 31, 2019. Voting Rights: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Preferred Stockholders and common stockholders vote together as a single cla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t>
        </is>
      </c>
      <c r="B4" s="4" t="inlineStr">
        <is>
          <t xml:space="preserve">COMMON STOCK As of September 30, 2020, the Company’s amended and restated certificate of incorporation authorized the Company to issue 200,000,000 shares of common stock at a par value of $0.0001 per share. In conjunction with the Company's April 2020 IPO closing, the Company issued and sold 6,900,000 shares of its common stock, including 900,000 shares pursuant to the full exercise of the underwriters' option to purchase additional shares, at a public offering price of $16.00 per share, for aggregate net proceeds of $100.1 million after deducting underwriting discounts and commissions and offering costs. In connection with the IPO, all outstanding shares of Preferred Stock converted into 10,725,129 shares of common stock. The following is a summary of the rights and privileges of the holders of common stock as of September 30, 2020: Liquidation Preference: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Dividends: Subject to preferences that may be applicable to any then-outstanding preferred stock, holders of common stock are entitled to receive ratably those dividends, if any, as may be declared from time to time by the Board out of legally available funds. As of September 30, 2020, no cash dividends have been declared or paid. Voting Rights: Each holder of common stock is entitled to one vote for each share on all matters submitted to a vote of the stockholders, including the election of directors. Under the Company's amended and restated certificate of incorporation and amended and restated bylaws, stockholders will not have cumulative voting rights. Because of this, the holders of a majority of the shares of common stock entitled to vote in any election of directors can elect all of the directors standing for election, if they should so choose.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As of September 30, 2020 and December 31, 2019, the Company has reserved the following shares of common stock for potential conversion of outstanding Preferred Stock, the vesting of restricted stock and exercise of stock options: SEPTEMBER 30, DECEMBER 31, Preferred Stock — 6,555,307 Unvested restricted stock — 34,557 Options to purchase common stock 2,484,152 1,164,017 Total 2,484,152 7,753,881 </t>
        </is>
      </c>
      <c r="C4" s="4" t="inlineStr">
        <is>
          <t xml:space="preserve">COMMON STOCK As of December 31, 2018 and 2019, the Company’s certificate of incorporation authorized the Company to issue 27,000,000 shares of $0.0001 par value common stock. The voting, dividend and liquidation rights of the holders of the Company’s common stock are subject to and qualified by the rights, powers and preference of the holders of the Preferred Stock set forth above. Each share of common stock entitles the holder to one vote, together with the holders of Preferred Stock, on all matters submitted to the stockholders for a vote. As of December 31, 2018 and 2019, no cash dividends have been declared or paid. As of December 31, 2018 and 2019, the Company has reserved the following shares of common stock for potential conversion of outstanding Preferred Stock, the vesting of restricted stock and exercise of stock options: DECEMBER 31, 2018 2019 Preferred Stock 6,555,307 6,555,307 Unvested restricted stock 138,227 34,557 Options to purchase common stock 849,039 1,164,017 Total 7,542,573 7,753,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September 30, 2020, there were an aggregate of 1,064,648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In March 2020, the Board approved an aggregate of 1,991,530 options under the 2020 Plan. No shares of common stock have been issued under the 2020 Plan. As of September 30, 2020, the number of shares of common stock reserved for issuance under the 2020 Plan was 1,991,530. The number of shares of common stock initially reserved for issuance under the 2020 Plan is the sum of (i) 1,002,874 new shares of common stock, plus (ii) an additional number of shares not to exceed 2,104,937 shares, consisting of (A) the number of shares remaining available for issuance under the 2017 Plan when the 2020 Plan became effective and (B) the number of shares of common stock subject to outstanding awards under the 2017 Plan when the 2020 Plan became effective that thereafter expire or are forfeited, canceled, withheld to satisfy tax withholding or to purchase or exercise an award, reacquired by the Company or are otherwise terminated. The number of shares of common stock reserved for issuance under the 2020 Plan will automatically increase on January 1 of each year, for a period of ten years, from January 1, 2021 continuing through January 1, 2030, by 4.0% of the total number of shares of common stock outstanding on December 31 of the preceding calendar year, or a lesser number of shares as may be determined by the Board. As of September 30, 2020, there were an aggregate of 1,419,504 shares of common stock issuable upon the exercise of outstanding options under the 2020 Plan. Additionally, there were an aggregate of 572,026 shares reserved for future issuance under the 2020 Plan. Stock Options A summary of option activity during the nine months ended September 30, 2020 is as follows (in thousands except share and per share data): NUMBER OF OPTIONS WEIGHTED-AVERAGE EXERCISE PRICE WEIGHTED-AVERAGE AGGREGATE INTRINSIC VALUE Outstanding as of December 31, 2019 1,164,017 $ 0.35 8.64 $ 144 Granted 1,419,504 18.90 Exercised (96,339) 0.33 $ 2,173 Expired (3,030) 0.16 Outstanding as of September 30, 2020 2,484,152 $ 10.95 8.85 $ 68,959 Options exercisable as of December 31, 2019 608,156 $ 0.29 8.17 $ 112 Options exercisable as of September 30, 2020 694,023 $ 0.49 7.61 $ 26,436 As of September 30, 2020 and 2019, respectively, there was $18.5 million and $0.2 million of unrecognized stock-based compensation expense related to unvested stock options, which is being recognized over a period of 3.23 years as of September 30, 2020. Shares of Restricted Common Stock The Company has granted shares of restricted common stock with time-based vesting conditions. A summary of restricted stock activity during the nine months ended September 30, 2020 is as follows: NINE MONTHS ENDED SEPTEMBER 30, 2020 Unvested at the beginning of the period 34,557 Vested or released (34,557) Unvested at the end of the period — During the nine months ended September 30, 2020 and 2019, respectively, there was $0 and less than $1,000 of unrecognized stock-based compensation expense related to unvested restricted stock. There is no unvested restricted stock as of September 30, 2020. Stock-Based Compensation Expense Total stock-based compensation expense recorded for employees, directors and non-employees during the nine months ended September 30, 2020 and 2019 was as follows (in thousands): THREE MONTHS ENDED SEPTEMBER 30, NINE MONTHS ENDED SEPTEMBER 30, 2020 2019 2020 2019 Research and development $ 465 $ 8 $ 786 $ 21 General and administrative 959 9 1,789 20 Total stock-based compensation expense $ 1,424 $ 17 $ 2,575 $ 41 </t>
        </is>
      </c>
      <c r="C4" s="4" t="inlineStr">
        <is>
          <t xml:space="preserve">STOCK-BASED COMPENSATION 2017 Plan The Company adopted the Keros Therapeutics, Inc. 2017 Stock Incentive Plan (the “2017 Plan”) on February 2, 2017 for the issuance of stock options and other stock-based awards. On January 2, 2018, the 2017 Plan was amended to increase the number of shares of common stock authorized to be issued from 691,444 to 895,102. On October 9, 2018, the 2017 Plan was amended to increase the number of shares of common stock authorized to be issued to 931,963, and on March 4, 2019, the 2017 Plan was amended such that the number of shares of common stock authorized to be issued was increased to 1,362,087.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There were 31,333 and 64,088 shares available for future grant under the 2017 Plan as of December 31, 2018 and 2019, respectively. The 2017 Plan is administered by the Board. The exercise prices, vesting and other restrictions are determined at the discretion of the Board, except that the exercise price per share of incentive stock options may not be less than 100% of the fair market value of the common stock on the date of grant. Stock options awarded under the 2017 Plan expire ten years after the grant date, unless the Board sets a shorter term. Vesting periods for awards under the plans are determined at the discretion of the Board. Incentive stock options granted to employees and shares of restricted stock awards granted to employees, officers, members of the Board, advisors, and consultants of the Company typically vest over four years. Non-statutory options and shares of restricted stock awards granted to employees, officers, members of the Board, advisors, and consultants of the Company typically vest over three The Company granted options to purchase 722,992 and 470,909 shares of common stock during the years ended December 31, 2018 and 2019, respectively. The Company recorded stock-based compensation expense for options granted of $0.1 million during each of the years ended December 31, 2018 and 2019. During the years ended December 31, 2018 and 2019, the Company granted no shares of restricted stock. The Company recorded stock-based compensation expense for restricted stock of less than $1,000 during each of the years ended December 31, 2018 and 2019. Stock Option Valuation The assumptions that the Company used in Black-Scholes option-pricing model to determine the grant-date fair value of stock options granted for the years ended December 31, 2018 and 2019 were as follows: YEAR ENDED DECEMBER 31, 2018 2019 Weighted-average risk-free interest rate 2.70 % 1.99 % Expected term (in years) 5.49 6.05 Expected volatility 74.55 % 74.71 % Expected dividend yield 0.00 % 0.00 % Fair value of underlying common stock $ 0.19 $ 0.32 A summary of option activity under the 2017 Plan during the years ended December 31, 2018 and 2019 is as follows (in thousands except share and per share data): NUMBER OF WEIGHTED- WEIGHTED-AVERAGE AGGREGATE Outstanding as of December 31, 2017 193,511 $ 0.10 9.20 $ 38 Granted 722,992 0.30 Exercised (51,591) 0.16 $ 7 Cancelled or forfeited (13,288) 0.30 Expired (2,585) 0.30 Outstanding as of December 31, 2018 849,039 $ 0.26 9.10 $ 31 Granted 470,909 0.47 Exercised (82,387) 0.16 $ 26 Cancelled or forfeited (73,544) 0.36 Outstanding as of December 31, 2019 1,164,017 $ 0.35 8.64 $ 144 Options exercisable as of December 31, 2018 424,279 $ 0.27 9.08 $ 12 Options exercisable as of December 31, 2019 608,156 $ 0.29 8.17 $ 11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each of the years ended December 31, 2018 and 2019 was $0.1 million. As of December 31, 2018 and 2019, respectively, there was $0.1 million of unrecognized stock-based compensation expense related to unvested stock options. The unrecognized stock-based compensation expense is estimated to be recognized over a period of 3.0 years as of December 31, 2019. The total fair value of options vested during the years ended December 31, 2018 and 2019, was $0.1 million and less than $0.1 million, respectively. Shares of Restricted Common Stock The Company has granted shares of restricted common stock with time-based vesting conditions. A summary of restricted stock activity under the 2017 Plan during the years ended December 31, 2018 and 2019 is as follows: YEAR ENDED DECEMBER 31, 2018 2019 Unvested at the beginning of the year 241,897 138,227 Vested or released (103,670) (103,670) Unvested at the end of the year 138,227 34,557 As of December 31, 2018 and 2019, respectively, there was less than $1,000 of unrecognized stock-based compensation expense related to unvested restricted stock. The unrecognized stock-based compensation expense is estimated to be recognized over a period of 0.3 years as of December 31, 2019. The total fair value of restricted stock vested during the years ended December 31, 2018 and 2019 was de minimis. Stock-Based Compensation Expense Total stock-based compensation expense recorded as research and development and general and administrative expenses, respectively, for employees, directors and non-employees during the years ended December 31, 2018 and 2019 is as follows (in thousands): YEAR ENDED DECEMBER 31, 2018 2019 Research and development $ 30 $ 31 General and administrative 51 28 Total stock-based compensation expense $ 81 $ 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INCOME TAXESOn March 27, 2020, the Coronavirus Aid, Relief, and Economic Security Act (“CARES Act”) was signed into law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as a result recorded an income tax receivable of approximately $0.2 million related to the potential carryback of our 2019 net operating loss to claim a refund for prior federal tax liabilities.</t>
        </is>
      </c>
      <c r="C4" s="4" t="inlineStr">
        <is>
          <t>INCOME TAXES Loss before provision for (benefit from) income taxes for the years ended December 31, 2018 and 2019 consisted of the following (in thousands): YEAR ENDED DECEMBER 31, 2018 2019 United States $ (1,286) $ (5,563) Foreign 208 (6,773) Loss before provision for (benefit from) income taxes $ (1,078) $ (12,336) The components of income tax expense for the years ended December 31, 2018 and 2019 consisted of the following (in thousands): YEAR ENDED DECEMBER 31, 2018 2019 Current income tax expense: United States $ 257 $ — Total income tax expense $ 257 $ — Total deferred income tax expense $ — $ — Total income tax expense $ 257 $ — A reconciliation of the U.S. federal statutory income tax rate to the Company’s effective income tax rate for the years ended December 31, 2018 and 2019 was as follows: YEAR ENDED DECEMBER 31, 2018 2019 Federal income tax (benefit) at statutory rate 21.0 % 21.0 % Permanent Differences (2.5) (0.9) Preferred stock tranche obligation remeasurement — (4.4) Research and development credits 56.5 (2.1) State income tax, net of federal benefit 28.5 3.9 Impact of Foreign Operations (3.3) 3.6 Other (0.4) — Change in valuation allowance (123.6) (21.1) Effective tax rate (23.8) % 0.0 % Net deferred tax assets as of December 31, 2018 and 2019 consisted of the following (in thousands): YEAR ENDED DECEMBER 31, 2018 2019 Net operating loss carryforwards $ — $ 3,127 Research and development credits 541 1,325 Accrueds 227 525 Other 3 1,180 Deferred revenue 2,732 — Intangibles 108 151 Total deferred tax assets $ 3,611 $ 6,308 Valuation allowance (3,322) (5,923) Net deferred tax assets $ 289 $ 385 Deferred tax liability Depreciation (289) (385) Net deferred tax assets (liability) $ — $ — As of December 31, 2018, the Company did not have any U.S. federal, state and foreign net operating loss carryforwards. As of December 31, 2019, the Company had U.S. federal, state and foreign net operating loss carryforwards of $11.5 million, $11.1 million and $4.3 million, respectively. The state net operating loss carryforwards begin to expire in 2039. As of December 31, 2018, the Company had U.S. federal and state research and development tax credit carryforwards of $0.3 and $0.3 million, respectively. As of December 31, 2019, the Company had U.S. federal and state research and development tax credit carryforwards of $0.7 million and $0.7 million, respectively. The tax credits begin to expire in 2038. Management of the Company has evaluated the positive and negative evidence bearing upon the realizability of its deferred tax assets, which are comprised principally of research and development credits and deferred revenue. Under the applicable accounting standards, management has considered the Company’s history of losses and concluded that it is more likely than not that the Company will not recognize the benefits of federal and state deferred tax assets. Accordingly, a full valuation allowance was maintained as of December 31, 2018 and 2019. A change in the Company’s valuation allowance was recorded in 2018 and 2019, in the amount of $1.3 million and $2.6 million, respectively, due primarily to the generation of additional net deferred tax assets.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19, the Company has not recorded any uncertain tax positions in its financial statements. The Company recognize interest and penalties related to unrecognized tax benefits on the income tax expense line in the accompanying consolidated statement of operations. As of December 31, 2019,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5,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133810000</v>
      </c>
      <c r="C3" s="5" t="n">
        <v>7020000</v>
      </c>
      <c r="D3" s="5" t="n">
        <v>23259000</v>
      </c>
    </row>
    <row r="4">
      <c r="A4" s="4" t="inlineStr">
        <is>
          <t>Prepaid expenses and other current assets</t>
        </is>
      </c>
      <c r="B4" s="6" t="n">
        <v>2606000</v>
      </c>
      <c r="C4" s="6" t="n">
        <v>381000</v>
      </c>
      <c r="D4" s="6" t="n">
        <v>2272000</v>
      </c>
    </row>
    <row r="5">
      <c r="A5" s="4" t="inlineStr">
        <is>
          <t>Deferred IPO costs</t>
        </is>
      </c>
      <c r="B5" s="6" t="n">
        <v>0</v>
      </c>
      <c r="C5" s="6" t="n">
        <v>604000</v>
      </c>
      <c r="D5" s="6" t="n">
        <v>0</v>
      </c>
    </row>
    <row r="6">
      <c r="A6" s="4" t="inlineStr">
        <is>
          <t>Research and development incentive receivable</t>
        </is>
      </c>
      <c r="B6" s="6" t="n">
        <v>0</v>
      </c>
      <c r="C6" s="6" t="n">
        <v>922000</v>
      </c>
      <c r="D6" s="6" t="n">
        <v>400000</v>
      </c>
    </row>
    <row r="7">
      <c r="A7" s="4" t="inlineStr">
        <is>
          <t>Research and development incentive receivable</t>
        </is>
      </c>
      <c r="C7" s="6" t="n">
        <v>922000</v>
      </c>
      <c r="D7" s="6" t="n">
        <v>0</v>
      </c>
    </row>
    <row r="8">
      <c r="A8" s="4" t="inlineStr">
        <is>
          <t>Total current assets</t>
        </is>
      </c>
      <c r="B8" s="6" t="n">
        <v>136416000</v>
      </c>
      <c r="C8" s="6" t="n">
        <v>8927000</v>
      </c>
      <c r="D8" s="6" t="n">
        <v>25531000</v>
      </c>
    </row>
    <row r="9">
      <c r="A9" s="4" t="inlineStr">
        <is>
          <t>Operating lease right-of-use assets</t>
        </is>
      </c>
      <c r="B9" s="6" t="n">
        <v>976000</v>
      </c>
      <c r="C9" s="6" t="n">
        <v>1205000</v>
      </c>
      <c r="D9" s="6" t="n">
        <v>735000</v>
      </c>
    </row>
    <row r="10">
      <c r="A10" s="4" t="inlineStr">
        <is>
          <t>Property and equipment, net</t>
        </is>
      </c>
      <c r="B10" s="6" t="n">
        <v>739000</v>
      </c>
      <c r="C10" s="6" t="n">
        <v>708000</v>
      </c>
      <c r="D10" s="6" t="n">
        <v>645000</v>
      </c>
    </row>
    <row r="11">
      <c r="A11" s="4" t="inlineStr">
        <is>
          <t>Research and development incentive receivable</t>
        </is>
      </c>
      <c r="C11" s="6" t="n">
        <v>0</v>
      </c>
      <c r="D11" s="6" t="n">
        <v>370000</v>
      </c>
    </row>
    <row r="12">
      <c r="A12" s="4" t="inlineStr">
        <is>
          <t>Restricted cash</t>
        </is>
      </c>
      <c r="B12" s="6" t="n">
        <v>115000</v>
      </c>
      <c r="C12" s="6" t="n">
        <v>115000</v>
      </c>
      <c r="D12" s="6" t="n">
        <v>131000</v>
      </c>
    </row>
    <row r="13">
      <c r="A13" s="4" t="inlineStr">
        <is>
          <t>TOTAL ASSETS</t>
        </is>
      </c>
      <c r="B13" s="6" t="n">
        <v>138246000</v>
      </c>
      <c r="C13" s="6" t="n">
        <v>10955000</v>
      </c>
      <c r="D13" s="6" t="n">
        <v>27412000</v>
      </c>
    </row>
    <row r="14">
      <c r="A14" s="3" t="inlineStr">
        <is>
          <t>CURRENT LIABILITIES:</t>
        </is>
      </c>
    </row>
    <row r="15">
      <c r="A15" s="4" t="inlineStr">
        <is>
          <t>Accounts payable</t>
        </is>
      </c>
      <c r="B15" s="6" t="n">
        <v>1716000</v>
      </c>
      <c r="C15" s="6" t="n">
        <v>2088000</v>
      </c>
      <c r="D15" s="6" t="n">
        <v>501000</v>
      </c>
    </row>
    <row r="16">
      <c r="A16" s="4" t="inlineStr">
        <is>
          <t>Current portion of operating lease liabilities</t>
        </is>
      </c>
      <c r="B16" s="6" t="n">
        <v>412000</v>
      </c>
      <c r="C16" s="6" t="n">
        <v>376000</v>
      </c>
      <c r="D16" s="6" t="n">
        <v>166000</v>
      </c>
    </row>
    <row r="17">
      <c r="A17" s="4" t="inlineStr">
        <is>
          <t>Deferred revenue</t>
        </is>
      </c>
      <c r="C17" s="6" t="n">
        <v>0</v>
      </c>
      <c r="D17" s="6" t="n">
        <v>10000000</v>
      </c>
    </row>
    <row r="18">
      <c r="A18" s="4" t="inlineStr">
        <is>
          <t>Accrued expenses and other current liabilities</t>
        </is>
      </c>
      <c r="B18" s="6" t="n">
        <v>4697000</v>
      </c>
      <c r="C18" s="6" t="n">
        <v>2022000</v>
      </c>
      <c r="D18" s="6" t="n">
        <v>802000</v>
      </c>
    </row>
    <row r="19">
      <c r="A19" s="4" t="inlineStr">
        <is>
          <t>Total current liabilities</t>
        </is>
      </c>
      <c r="B19" s="6" t="n">
        <v>6825000</v>
      </c>
      <c r="C19" s="6" t="n">
        <v>4486000</v>
      </c>
      <c r="D19" s="6" t="n">
        <v>11469000</v>
      </c>
    </row>
    <row r="20">
      <c r="A20" s="4" t="inlineStr">
        <is>
          <t>Operating lease liabilities, net of current portion</t>
        </is>
      </c>
      <c r="B20" s="6" t="n">
        <v>586000</v>
      </c>
      <c r="C20" s="6" t="n">
        <v>899000</v>
      </c>
      <c r="D20" s="6" t="n">
        <v>622000</v>
      </c>
    </row>
    <row r="21">
      <c r="A21" s="4" t="inlineStr">
        <is>
          <t>Preferred stock tranche liability</t>
        </is>
      </c>
      <c r="B21" s="6" t="n">
        <v>0</v>
      </c>
      <c r="C21" s="6" t="n">
        <v>4956000</v>
      </c>
      <c r="D21" s="6" t="n">
        <v>2392000</v>
      </c>
    </row>
    <row r="22">
      <c r="A22" s="4" t="inlineStr">
        <is>
          <t>Other liabilities</t>
        </is>
      </c>
      <c r="B22" s="6" t="n">
        <v>77000</v>
      </c>
      <c r="C22" s="6" t="n">
        <v>119000</v>
      </c>
      <c r="D22" s="6" t="n">
        <v>171000</v>
      </c>
    </row>
    <row r="23">
      <c r="A23" s="4" t="inlineStr">
        <is>
          <t>Total liabilities</t>
        </is>
      </c>
      <c r="B23" s="6" t="n">
        <v>7488000</v>
      </c>
      <c r="C23" s="6" t="n">
        <v>10460000</v>
      </c>
      <c r="D23" s="6" t="n">
        <v>14654000</v>
      </c>
    </row>
    <row r="24">
      <c r="A24" s="4" t="inlineStr">
        <is>
          <t>COMMITMENTS AND CONTINGENCIES (Note 13)</t>
        </is>
      </c>
      <c r="C24" s="4" t="inlineStr">
        <is>
          <t xml:space="preserve"> </t>
        </is>
      </c>
      <c r="D24" s="4" t="inlineStr">
        <is>
          <t xml:space="preserve"> </t>
        </is>
      </c>
    </row>
    <row r="25">
      <c r="A25" s="4" t="inlineStr">
        <is>
          <t>Convertible preferred stock, carrying amount</t>
        </is>
      </c>
      <c r="C25" s="6" t="n">
        <v>19941000</v>
      </c>
      <c r="D25" s="6" t="n">
        <v>19941000</v>
      </c>
    </row>
    <row r="26">
      <c r="A26" s="3" t="inlineStr">
        <is>
          <t>STOCKHOLDERS’ DEFICIT:</t>
        </is>
      </c>
    </row>
    <row r="27">
      <c r="A27" s="4" t="inlineStr">
        <is>
          <t>Common stock, par value of $0.0001 per share; 27,000,000 shares authorized as of December 31, 2018 and 2019; 2,243,648 and 2,429,705 shares issued and outstanding as of December 31, 2018 and 2019, respectively; 8,985,012 shares issued and outstanding, pro forma as of December 31, 2019 (unaudited)</t>
        </is>
      </c>
      <c r="B27" s="6" t="n">
        <v>2000</v>
      </c>
      <c r="C27" s="6" t="n">
        <v>1000</v>
      </c>
      <c r="D27" s="6" t="n">
        <v>1000</v>
      </c>
    </row>
    <row r="28">
      <c r="A28" s="4" t="inlineStr">
        <is>
          <t>Additional paid-in capital</t>
        </is>
      </c>
      <c r="B28" s="6" t="n">
        <v>185091000</v>
      </c>
      <c r="C28" s="6" t="n">
        <v>203000</v>
      </c>
      <c r="D28" s="6" t="n">
        <v>130000</v>
      </c>
    </row>
    <row r="29">
      <c r="A29" s="4" t="inlineStr">
        <is>
          <t>Accumulated deficit</t>
        </is>
      </c>
      <c r="B29" s="6" t="n">
        <v>-54335000</v>
      </c>
      <c r="C29" s="6" t="n">
        <v>-19650000</v>
      </c>
      <c r="D29" s="6" t="n">
        <v>-7314000</v>
      </c>
    </row>
    <row r="30">
      <c r="A30" s="4" t="inlineStr">
        <is>
          <t>Total stockholders’ deficit</t>
        </is>
      </c>
      <c r="B30" s="6" t="n">
        <v>130758000</v>
      </c>
      <c r="C30" s="6" t="n">
        <v>-19446000</v>
      </c>
      <c r="D30" s="6" t="n">
        <v>-7183000</v>
      </c>
    </row>
    <row r="31">
      <c r="A31" s="4" t="inlineStr">
        <is>
          <t>TOTAL LIABILITIES, CONVERTIBLE PREFERRED STOCK AND STOCKHOLDERS’ DEFICIT</t>
        </is>
      </c>
      <c r="B31" s="5" t="n">
        <v>138246000</v>
      </c>
      <c r="C31" s="5" t="n">
        <v>10955000</v>
      </c>
      <c r="D31" s="5" t="n">
        <v>27412000</v>
      </c>
    </row>
    <row r="32">
      <c r="A32" s="4" t="inlineStr">
        <is>
          <t>Shares authorized (in shares)</t>
        </is>
      </c>
      <c r="C32" s="6" t="n">
        <v>17289895</v>
      </c>
      <c r="D32" s="6" t="n">
        <v>17289895</v>
      </c>
    </row>
    <row r="33">
      <c r="A33" s="4" t="inlineStr">
        <is>
          <t>PREFERRED STOCK ISSUED (in shares)</t>
        </is>
      </c>
      <c r="C33" s="6" t="n">
        <v>6555307</v>
      </c>
      <c r="D33" s="6" t="n">
        <v>6555307</v>
      </c>
    </row>
    <row r="34">
      <c r="A34" s="4" t="inlineStr">
        <is>
          <t>PREFERRED STOCK OUTSTANDING (in shares)</t>
        </is>
      </c>
      <c r="C34" s="6" t="n">
        <v>6555307</v>
      </c>
      <c r="D34" s="6" t="n">
        <v>6555307</v>
      </c>
    </row>
    <row r="35">
      <c r="A35" s="4" t="inlineStr">
        <is>
          <t>Common stock, shares issued (in shares)</t>
        </is>
      </c>
      <c r="B35" s="6" t="n">
        <v>20185730</v>
      </c>
      <c r="C35" s="6" t="n">
        <v>2429705</v>
      </c>
      <c r="D35" s="6" t="n">
        <v>2243648</v>
      </c>
    </row>
    <row r="36">
      <c r="A36" s="4" t="inlineStr">
        <is>
          <t>Common stock, shares outstanding (in shares)</t>
        </is>
      </c>
      <c r="B36" s="6" t="n">
        <v>20185730</v>
      </c>
      <c r="C36" s="6" t="n">
        <v>2429705</v>
      </c>
      <c r="D36" s="6" t="n">
        <v>2243648</v>
      </c>
    </row>
    <row r="37">
      <c r="A37" s="4" t="inlineStr">
        <is>
          <t>Pro Forma</t>
        </is>
      </c>
    </row>
    <row r="38">
      <c r="A38" s="3" t="inlineStr">
        <is>
          <t>CURRENT ASSETS:</t>
        </is>
      </c>
    </row>
    <row r="39">
      <c r="A39" s="4" t="inlineStr">
        <is>
          <t>Cash and cash equivalents</t>
        </is>
      </c>
      <c r="C39" s="5" t="n">
        <v>7020000</v>
      </c>
    </row>
    <row r="40">
      <c r="A40" s="4" t="inlineStr">
        <is>
          <t>Prepaid expenses and other current assets</t>
        </is>
      </c>
      <c r="C40" s="6" t="n">
        <v>381000</v>
      </c>
    </row>
    <row r="41">
      <c r="A41" s="4" t="inlineStr">
        <is>
          <t>Deferred IPO costs</t>
        </is>
      </c>
      <c r="C41" s="6" t="n">
        <v>604000</v>
      </c>
    </row>
    <row r="42">
      <c r="A42" s="4" t="inlineStr">
        <is>
          <t>Research and development incentive receivable</t>
        </is>
      </c>
      <c r="C42" s="6" t="n">
        <v>922000</v>
      </c>
    </row>
    <row r="43">
      <c r="A43" s="4" t="inlineStr">
        <is>
          <t>Total current assets</t>
        </is>
      </c>
      <c r="C43" s="6" t="n">
        <v>8927000</v>
      </c>
    </row>
    <row r="44">
      <c r="A44" s="4" t="inlineStr">
        <is>
          <t>Operating lease right-of-use assets</t>
        </is>
      </c>
      <c r="C44" s="6" t="n">
        <v>1205000</v>
      </c>
    </row>
    <row r="45">
      <c r="A45" s="4" t="inlineStr">
        <is>
          <t>Property and equipment, net</t>
        </is>
      </c>
      <c r="C45" s="6" t="n">
        <v>708000</v>
      </c>
    </row>
    <row r="46">
      <c r="A46" s="4" t="inlineStr">
        <is>
          <t>Research and development incentive receivable</t>
        </is>
      </c>
      <c r="C46" s="6" t="n">
        <v>0</v>
      </c>
    </row>
    <row r="47">
      <c r="A47" s="4" t="inlineStr">
        <is>
          <t>Restricted cash</t>
        </is>
      </c>
      <c r="C47" s="6" t="n">
        <v>115000</v>
      </c>
    </row>
    <row r="48">
      <c r="A48" s="4" t="inlineStr">
        <is>
          <t>TOTAL ASSETS</t>
        </is>
      </c>
      <c r="C48" s="6" t="n">
        <v>10955000</v>
      </c>
    </row>
    <row r="49">
      <c r="A49" s="3" t="inlineStr">
        <is>
          <t>CURRENT LIABILITIES:</t>
        </is>
      </c>
    </row>
    <row r="50">
      <c r="A50" s="4" t="inlineStr">
        <is>
          <t>Accounts payable</t>
        </is>
      </c>
      <c r="C50" s="6" t="n">
        <v>2088000</v>
      </c>
    </row>
    <row r="51">
      <c r="A51" s="4" t="inlineStr">
        <is>
          <t>Current portion of operating lease liabilities</t>
        </is>
      </c>
      <c r="C51" s="6" t="n">
        <v>376000</v>
      </c>
    </row>
    <row r="52">
      <c r="A52" s="4" t="inlineStr">
        <is>
          <t>Deferred revenue</t>
        </is>
      </c>
      <c r="C52" s="6" t="n">
        <v>0</v>
      </c>
    </row>
    <row r="53">
      <c r="A53" s="4" t="inlineStr">
        <is>
          <t>Accrued expenses and other current liabilities</t>
        </is>
      </c>
      <c r="C53" s="6" t="n">
        <v>2022000</v>
      </c>
    </row>
    <row r="54">
      <c r="A54" s="4" t="inlineStr">
        <is>
          <t>Total current liabilities</t>
        </is>
      </c>
      <c r="C54" s="6" t="n">
        <v>4486000</v>
      </c>
    </row>
    <row r="55">
      <c r="A55" s="4" t="inlineStr">
        <is>
          <t>Operating lease liabilities, net of current portion</t>
        </is>
      </c>
      <c r="C55" s="6" t="n">
        <v>899000</v>
      </c>
    </row>
    <row r="56">
      <c r="A56" s="4" t="inlineStr">
        <is>
          <t>Preferred stock tranche liability</t>
        </is>
      </c>
      <c r="C56" s="6" t="n">
        <v>0</v>
      </c>
    </row>
    <row r="57">
      <c r="A57" s="4" t="inlineStr">
        <is>
          <t>Other liabilities</t>
        </is>
      </c>
      <c r="C57" s="6" t="n">
        <v>119000</v>
      </c>
    </row>
    <row r="58">
      <c r="A58" s="4" t="inlineStr">
        <is>
          <t>Total liabilities</t>
        </is>
      </c>
      <c r="C58" s="6" t="n">
        <v>5504000</v>
      </c>
    </row>
    <row r="59">
      <c r="A59" s="4" t="inlineStr">
        <is>
          <t>COMMITMENTS AND CONTINGENCIES (Note 13)</t>
        </is>
      </c>
      <c r="C59" s="4" t="inlineStr">
        <is>
          <t xml:space="preserve"> </t>
        </is>
      </c>
    </row>
    <row r="60">
      <c r="A60" s="3" t="inlineStr">
        <is>
          <t>STOCKHOLDERS’ DEFICIT:</t>
        </is>
      </c>
    </row>
    <row r="61">
      <c r="A61" s="4" t="inlineStr">
        <is>
          <t>Common stock, par value of $0.0001 per share; 27,000,000 shares authorized as of December 31, 2018 and 2019; 2,243,648 and 2,429,705 shares issued and outstanding as of December 31, 2018 and 2019, respectively; 8,985,012 shares issued and outstanding, pro forma as of December 31, 2019 (unaudited)</t>
        </is>
      </c>
      <c r="C61" s="6" t="n">
        <v>2000</v>
      </c>
    </row>
    <row r="62">
      <c r="A62" s="4" t="inlineStr">
        <is>
          <t>Additional paid-in capital</t>
        </is>
      </c>
      <c r="C62" s="6" t="n">
        <v>25099000</v>
      </c>
    </row>
    <row r="63">
      <c r="A63" s="4" t="inlineStr">
        <is>
          <t>Accumulated deficit</t>
        </is>
      </c>
      <c r="C63" s="6" t="n">
        <v>-19650000</v>
      </c>
    </row>
    <row r="64">
      <c r="A64" s="4" t="inlineStr">
        <is>
          <t>Total stockholders’ deficit</t>
        </is>
      </c>
      <c r="C64" s="6" t="n">
        <v>5451000</v>
      </c>
    </row>
    <row r="65">
      <c r="A65" s="4" t="inlineStr">
        <is>
          <t>TOTAL LIABILITIES, CONVERTIBLE PREFERRED STOCK AND STOCKHOLDERS’ DEFICIT</t>
        </is>
      </c>
      <c r="C65" s="5" t="n">
        <v>10955000</v>
      </c>
    </row>
    <row r="66">
      <c r="A66" s="4" t="inlineStr">
        <is>
          <t>Common stock, shares issued (in shares)</t>
        </is>
      </c>
      <c r="C66" s="6" t="n">
        <v>8985012</v>
      </c>
    </row>
    <row r="67">
      <c r="A67" s="4" t="inlineStr">
        <is>
          <t>Common stock, shares outstanding (in shares)</t>
        </is>
      </c>
      <c r="C67" s="6" t="n">
        <v>8985012</v>
      </c>
    </row>
    <row r="68">
      <c r="A68" s="4" t="inlineStr">
        <is>
          <t>Series A Preferred Stock</t>
        </is>
      </c>
    </row>
    <row r="69">
      <c r="A69" s="3" t="inlineStr">
        <is>
          <t>CURRENT LIABILITIES:</t>
        </is>
      </c>
    </row>
    <row r="70">
      <c r="A70" s="4" t="inlineStr">
        <is>
          <t>Convertible preferred stock, carrying amount</t>
        </is>
      </c>
      <c r="B70" s="5" t="n">
        <v>0</v>
      </c>
      <c r="C70" s="5" t="n">
        <v>9891000</v>
      </c>
      <c r="D70" s="5" t="n">
        <v>9891000</v>
      </c>
    </row>
    <row r="71">
      <c r="A71" s="3" t="inlineStr">
        <is>
          <t>STOCKHOLDERS’ DEFICIT:</t>
        </is>
      </c>
    </row>
    <row r="72">
      <c r="A72" s="4" t="inlineStr">
        <is>
          <t>Shares authorized (in shares)</t>
        </is>
      </c>
      <c r="B72" s="6" t="n">
        <v>0</v>
      </c>
      <c r="C72" s="6" t="n">
        <v>10000000</v>
      </c>
      <c r="D72" s="6" t="n">
        <v>10000000</v>
      </c>
    </row>
    <row r="73">
      <c r="A73" s="4" t="inlineStr">
        <is>
          <t>PREFERRED STOCK ISSUED (in shares)</t>
        </is>
      </c>
      <c r="B73" s="6" t="n">
        <v>0</v>
      </c>
      <c r="C73" s="6" t="n">
        <v>4607652</v>
      </c>
      <c r="D73" s="6" t="n">
        <v>4607652</v>
      </c>
    </row>
    <row r="74">
      <c r="A74" s="4" t="inlineStr">
        <is>
          <t>PREFERRED STOCK OUTSTANDING (in shares)</t>
        </is>
      </c>
      <c r="B74" s="6" t="n">
        <v>0</v>
      </c>
      <c r="C74" s="6" t="n">
        <v>4607652</v>
      </c>
      <c r="D74" s="6" t="n">
        <v>4607652</v>
      </c>
    </row>
    <row r="75">
      <c r="A75" s="4" t="inlineStr">
        <is>
          <t>Series A Preferred Stock | Pro Forma</t>
        </is>
      </c>
    </row>
    <row r="76">
      <c r="A76" s="3" t="inlineStr">
        <is>
          <t>CURRENT LIABILITIES:</t>
        </is>
      </c>
    </row>
    <row r="77">
      <c r="A77" s="4" t="inlineStr">
        <is>
          <t>Convertible preferred stock, carrying amount</t>
        </is>
      </c>
      <c r="C77" s="5" t="n">
        <v>0</v>
      </c>
    </row>
    <row r="78">
      <c r="A78" s="3" t="inlineStr">
        <is>
          <t>STOCKHOLDERS’ DEFICIT:</t>
        </is>
      </c>
    </row>
    <row r="79">
      <c r="A79" s="4" t="inlineStr">
        <is>
          <t>Shares authorized (in shares)</t>
        </is>
      </c>
      <c r="C79" s="6" t="n">
        <v>0</v>
      </c>
    </row>
    <row r="80">
      <c r="A80" s="4" t="inlineStr">
        <is>
          <t>PREFERRED STOCK ISSUED (in shares)</t>
        </is>
      </c>
      <c r="C80" s="6" t="n">
        <v>0</v>
      </c>
    </row>
    <row r="81">
      <c r="A81" s="4" t="inlineStr">
        <is>
          <t>PREFERRED STOCK OUTSTANDING (in shares)</t>
        </is>
      </c>
      <c r="C81" s="6" t="n">
        <v>0</v>
      </c>
    </row>
    <row r="82">
      <c r="A82" s="4" t="inlineStr">
        <is>
          <t>Series A-1 Preferred Stock</t>
        </is>
      </c>
    </row>
    <row r="83">
      <c r="A83" s="3" t="inlineStr">
        <is>
          <t>CURRENT LIABILITIES:</t>
        </is>
      </c>
    </row>
    <row r="84">
      <c r="A84" s="4" t="inlineStr">
        <is>
          <t>Convertible preferred stock, carrying amount</t>
        </is>
      </c>
      <c r="B84" s="5" t="n">
        <v>0</v>
      </c>
      <c r="C84" s="5" t="n">
        <v>944000</v>
      </c>
      <c r="D84" s="5" t="n">
        <v>944000</v>
      </c>
    </row>
    <row r="85">
      <c r="A85" s="3" t="inlineStr">
        <is>
          <t>STOCKHOLDERS’ DEFICIT:</t>
        </is>
      </c>
    </row>
    <row r="86">
      <c r="A86" s="4" t="inlineStr">
        <is>
          <t>Shares authorized (in shares)</t>
        </is>
      </c>
      <c r="B86" s="6" t="n">
        <v>0</v>
      </c>
      <c r="C86" s="6" t="n">
        <v>800000</v>
      </c>
      <c r="D86" s="6" t="n">
        <v>800000</v>
      </c>
    </row>
    <row r="87">
      <c r="A87" s="4" t="inlineStr">
        <is>
          <t>PREFERRED STOCK ISSUED (in shares)</t>
        </is>
      </c>
      <c r="B87" s="6" t="n">
        <v>0</v>
      </c>
      <c r="C87" s="6" t="n">
        <v>368612</v>
      </c>
      <c r="D87" s="6" t="n">
        <v>368612</v>
      </c>
    </row>
    <row r="88">
      <c r="A88" s="4" t="inlineStr">
        <is>
          <t>PREFERRED STOCK OUTSTANDING (in shares)</t>
        </is>
      </c>
      <c r="B88" s="6" t="n">
        <v>0</v>
      </c>
      <c r="C88" s="6" t="n">
        <v>368612</v>
      </c>
      <c r="D88" s="6" t="n">
        <v>368612</v>
      </c>
    </row>
    <row r="89">
      <c r="A89" s="4" t="inlineStr">
        <is>
          <t>Series A-1 Preferred Stock | Pro Forma</t>
        </is>
      </c>
    </row>
    <row r="90">
      <c r="A90" s="3" t="inlineStr">
        <is>
          <t>CURRENT LIABILITIES:</t>
        </is>
      </c>
    </row>
    <row r="91">
      <c r="A91" s="4" t="inlineStr">
        <is>
          <t>Convertible preferred stock, carrying amount</t>
        </is>
      </c>
      <c r="C91" s="5" t="n">
        <v>0</v>
      </c>
    </row>
    <row r="92">
      <c r="A92" s="3" t="inlineStr">
        <is>
          <t>STOCKHOLDERS’ DEFICIT:</t>
        </is>
      </c>
    </row>
    <row r="93">
      <c r="A93" s="4" t="inlineStr">
        <is>
          <t>Shares authorized (in shares)</t>
        </is>
      </c>
      <c r="C93" s="6" t="n">
        <v>0</v>
      </c>
    </row>
    <row r="94">
      <c r="A94" s="4" t="inlineStr">
        <is>
          <t>PREFERRED STOCK ISSUED (in shares)</t>
        </is>
      </c>
      <c r="C94" s="6" t="n">
        <v>0</v>
      </c>
    </row>
    <row r="95">
      <c r="A95" s="4" t="inlineStr">
        <is>
          <t>PREFERRED STOCK OUTSTANDING (in shares)</t>
        </is>
      </c>
      <c r="D95" s="6" t="n">
        <v>0</v>
      </c>
    </row>
    <row r="96">
      <c r="A96" s="4" t="inlineStr">
        <is>
          <t>Series B-1 Preferred Stock</t>
        </is>
      </c>
    </row>
    <row r="97">
      <c r="A97" s="3" t="inlineStr">
        <is>
          <t>CURRENT LIABILITIES:</t>
        </is>
      </c>
    </row>
    <row r="98">
      <c r="A98" s="4" t="inlineStr">
        <is>
          <t>Preferred stock tranche liability</t>
        </is>
      </c>
      <c r="D98" s="5" t="n">
        <v>2349</v>
      </c>
    </row>
    <row r="99">
      <c r="A99" s="4" t="inlineStr">
        <is>
          <t>Convertible preferred stock, carrying amount</t>
        </is>
      </c>
      <c r="B99" s="5" t="n">
        <v>0</v>
      </c>
      <c r="C99" s="5" t="n">
        <v>9106000</v>
      </c>
      <c r="D99" s="5" t="n">
        <v>9106000</v>
      </c>
    </row>
    <row r="100">
      <c r="A100" s="3" t="inlineStr">
        <is>
          <t>STOCKHOLDERS’ DEFICIT:</t>
        </is>
      </c>
    </row>
    <row r="101">
      <c r="A101" s="4" t="inlineStr">
        <is>
          <t>Shares authorized (in shares)</t>
        </is>
      </c>
      <c r="B101" s="6" t="n">
        <v>0</v>
      </c>
      <c r="C101" s="6" t="n">
        <v>3427004</v>
      </c>
      <c r="D101" s="6" t="n">
        <v>3427004</v>
      </c>
    </row>
    <row r="102">
      <c r="A102" s="4" t="inlineStr">
        <is>
          <t>PREFERRED STOCK ISSUED (in shares)</t>
        </is>
      </c>
      <c r="B102" s="6" t="n">
        <v>0</v>
      </c>
      <c r="C102" s="6" t="n">
        <v>1579043</v>
      </c>
      <c r="D102" s="6" t="n">
        <v>1579043</v>
      </c>
    </row>
    <row r="103">
      <c r="A103" s="4" t="inlineStr">
        <is>
          <t>PREFERRED STOCK OUTSTANDING (in shares)</t>
        </is>
      </c>
      <c r="B103" s="6" t="n">
        <v>0</v>
      </c>
      <c r="C103" s="6" t="n">
        <v>1579043</v>
      </c>
      <c r="D103" s="6" t="n">
        <v>1579043</v>
      </c>
    </row>
    <row r="104">
      <c r="A104" s="4" t="inlineStr">
        <is>
          <t>Series B-1 Preferred Stock | Pro Forma</t>
        </is>
      </c>
    </row>
    <row r="105">
      <c r="A105" s="3" t="inlineStr">
        <is>
          <t>CURRENT LIABILITIES:</t>
        </is>
      </c>
    </row>
    <row r="106">
      <c r="A106" s="4" t="inlineStr">
        <is>
          <t>Convertible preferred stock, carrying amount</t>
        </is>
      </c>
      <c r="C106" s="5" t="n">
        <v>0</v>
      </c>
    </row>
    <row r="107">
      <c r="A107" s="3" t="inlineStr">
        <is>
          <t>STOCKHOLDERS’ DEFICIT:</t>
        </is>
      </c>
    </row>
    <row r="108">
      <c r="A108" s="4" t="inlineStr">
        <is>
          <t>Shares authorized (in shares)</t>
        </is>
      </c>
      <c r="C108" s="6" t="n">
        <v>0</v>
      </c>
    </row>
    <row r="109">
      <c r="A109" s="4" t="inlineStr">
        <is>
          <t>PREFERRED STOCK ISSUED (in shares)</t>
        </is>
      </c>
      <c r="C109" s="6" t="n">
        <v>0</v>
      </c>
    </row>
    <row r="110">
      <c r="A110" s="4" t="inlineStr">
        <is>
          <t>PREFERRED STOCK OUTSTANDING (in shares)</t>
        </is>
      </c>
      <c r="C11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Loss Per Share</t>
        </is>
      </c>
      <c r="B4" s="4" t="inlineStr">
        <is>
          <t xml:space="preserve">LOSS PER SHARE Basic and diluted loss per share is computed by dividing net loss attributable to common stockholders by the weighted-average common shares outstanding (in thousands, except share and per share data): THREE MONTHS ENDED SEPTEMBER 30, NINE MONTHS ENDED SEPTEMBER 30, 2020 2019 2020 2019 Numerator: Net loss $ (12,036) $ (3,549) $ (34,685) $ (9,585) Less: Accruals of dividends of preferred stock 0 (450) (1,012) (1,350) Net loss attributable to common stockholders - basic and diluted $ (12,036) $ (3,999) $ (35,697) $ (10,935) Denominator: Weighted-average common stock outstanding - basic and diluted 20,175,883 2,342,782 13,452,606 2,296,701 Net loss per share attributable to common stockholders - basic and diluted $ (0.60) $ (1.71) $ (2.65) $ (4.76) The Company’s potentially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0 and 2019 because including them would have had an anti-dilutive effect: SEPTEMBER 30, SEPTEMBER 30, Preferred Stock — 6,555,307 Unvested restricted stock — 60,474 Options to purchase common stock 2,484,152 1,209,272 2,484,152 7,825,053 </t>
        </is>
      </c>
      <c r="C4" s="4" t="inlineStr">
        <is>
          <t>LOSS PER SHARE Basic and diluted loss per share is computed by dividing net loss attributable to common stockholders by the weighted-average common shares outstanding (in thousands, except share and per share data): YEAR ENDED DECEMBER 31, 2018 2019 Numerator: Net loss $ (1,335) $ (12,336) Less: Accruals of dividends of preferred stock (1,011) (1,800) Net loss attributable to common stockholders—basic and diluted $ (2,346) $ (14,136) Denominator: Weighted-average common stock outstanding 2,174,514 2,326,857 Net loss per share attributable to common stockholders—basic and diluted $ (1.08) $ (6.08) The Company’s potentially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December 31, 2018 and 2019 because including them would have had an anti-dilutive effect: DECEMBER 31, 2018 2019 Preferred stock 6,555,307 6,555,307 Unvested restricted stock 138,227 34,557 Options to purchase common stock 849,039 1,164,017 7,542,573 7,753,881 Pro forma net loss per share was calculated as follows: YEAR ENDED 2019 (Unaudited) Numerator: Net loss attributable to common stockholders—basic and diluted $ (14,136) Plus: accruals of dividends of preferred stock 1,800 Pro forma net loss attributable to common stockholders—basic and diluted $ (12,336) Denominator: Weighted-average common stock outstanding—basic and diluted 2,326,857 Pro forma adjustment to reflect automatic conversion of convertible preferred stock to common stock upon the completion of the proposed initial public offering 6,555,307 Pro forma weighted-average common stock outstanding—basic and diluted 8,882,168 Pro forma net loss per share attributable to common stockholders—basic and diluted $ (1.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Leases The Company has historically entered into lease arrangements for its facilities and certain equipment. As of December 31, 2019, the Company had one operating lease with required future payments, related to its real estate. In applying the transition guidance under ASU No. 2016-02, Leases (Topic 842) (“ASC 842”), early adopted by the Company effective March 1, 2017, the Company determined the classification of its real estate lease to be operating and recorded a ROU asset and lease liability as of the effective date. Operating Leases In March 2017, the Company entered into a lease agreement (the “Lexington Lease”) for its headquarters located in Lexington, Massachusetts. In July and August 2019, the Company entered into the first and second amendment, respectively, to its Lexington Lease to expand the rental space to 10,417 square feet. As required under the term of the lease agreement as collateral for the facility lease, the Company had restricted cash of $0.1 million in the form of a certificate of deposit as of December 31, 2018 and 2019. The Lexington Lease provides for scheduled annual rent increases throughout the lease term and does not include termination or purchase options. From time to time, leases may include options to renew the lease after the expiration of the initial lease term. A renewal period is included in the lease term only when it is reasonably certain that the Company will exercise such renewal options. As of December 31, 2019, no renewal options existed that the Company believed were reasonably certain of being exercised. The following table contains a summary of the lease costs recognized under ASC 842 and other information pertaining to the Company’s operating lease for the years ended December 31, 2018 and 2019 (in thousands): FOR THE YEARS ENDED 2018 2019 Lease cost Operating lease cost $ 215 $ 278 Variable payments — — Total lease cost $ 215 $ 278 Other information Operating lease payments $ 211 $ 278 Remaining lease term 4.0 years 2.9 years Discount rate 8.44 % 8.02 % The Lexington Lease does not include any variable payments. As the Lexington Lease does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As of December 31, 2018 and 2019, the Company classified its short-term and long-term operating liabilities as short-term and long-term liabilities on the consolidated balance sheet, respectively. As of December 31, 2019, future discounted lease payments under all lease arrangements accounted for under ASC 842 were as follows (in thousands): MATURITY OF LEASE LIABILITY 2020 $ 468 2021 482 2022 498 Total lease payments 1,448 Less: imputed interest (173) Total operating lease liabilities $ 1,275 Included in the consolidated balance sheet: Current portion of lease liabilities $ 376 Lease liabilities 899 Total operating lease liabilities $ 1,275 Short-term Leases The Company enters into short-term leasing arrangements related to storage of clinical trial materials. The Company did not have any expenses related to these arrangements for the year ended December 31, 2018, and had $1,544 related for the year ended December 31, 2019. As of December 31, 2018 and 2019, the Company classified its short-term operating lease liabilities within accrued expenses and other current liabilities, as the Company has elected the practical expedient whereby it will not recognize leases with terms of 12 months or less on the balance sheet. Legal Proceedings The Company is not a party to any litigation and does not have contingency reserves established for any litigation liabilities. Other In connection with the Lexington Lease, the Company received a loan from the landlord of $0.2 million related to its tenant improvement allowance, which is recorded as a non-current liability in the Company’s consolidated balance sheets. The Company is required to repay interest only on the loan of 8.0% for the first 18 months of the lease and will then repay the full amount plus interest in installments over the remaining 3.5 year term of the lease, which expires in December 2022. The Company made payments totaling $32,337 related to the loan in 2019. Future payments under the Company’s loan obligation as of December 31, 2019, are as follows: 2020 $ 65 2021 65 2022 65 Total payments $ 195 Refer to Note 7, License Agreements, for any potential future milestone or royalty payment amounts. These are not currently probable or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 from Contracts with Customers</t>
        </is>
      </c>
      <c r="B4" s="4" t="inlineStr">
        <is>
          <t>REVENUE FROM CONTRACTS WITH CUSTOMERS The Company adopted FASB Accounting Standards Codification Subtopic 606, Revenue from Contracts with Customers (“ASC 606”) on January 1, 2018 applying the full retrospective method to all contracts that were not completed as of January 1, 2018. While the timing of future revenue under ASC 606 may differ from the Company’s historical accounting practices under FASB Accounting Standards Codification Subtopic 605, Revenue Recognition (“ASC 605”), the cumulative effect recognized in the condensed consolidated statement of stockholder’s deficit was $0 because there was no change in timing or measurement of revenue for open contracts at January 1, 2018. Novo Nordisk Agreement Background On December 14, 2017, the Company entered into a research collaboration and exclusive license agreement with Novo Nordisk A/S (“Novo,” agreement referred to as the “Novo Agreement”). The Novo Agreement stipulates that the two parties will work together on the discovery and development of new ligand traps for two years. Under the Novo Agreement, Keros granted Novo an exclusive license to develop and commercialize the licensed products listed as part of Keros’ intellectual property and Novo granted Keros a non-exclusive license to Novo’s intellectual property so that Keros could perform the activities for which it is responsible under the Novo Agreement. The Company does not share in the rights to the results of the Novo Agreement. On October 26, 2020, Novo provided the Company with written notice of termination of the Novo Agreement, effective April 26, 2021. Upon the termination of the Novo Agreement, the license granted by the Company to Novo will be automatically terminated. Accordingly, the Company's singular performance obligation will be fully satisfied upon termination. Novo Nordisk is obligated to continue to reimburse the Company for certain research and development costs through April 26, 2021. Upon effectiveness of the termination, such reimbursements will cease. Accounting Treatment As consideration, the Company received an initial license payment in 2018 from Novo in the amount of $16.0 million. Novo has also paid the Company research collaboration budget funding payments of $2.0 million per each collaboration year, for $4.0 million total. Both of these research collaboration budget funding payments were received in 2018. Additionally, there are performance-based and sales-based milestone payments and sales-based royalties that have been determined to be variable consideration and constrained due to uncertainty of achievement. The sales-based royalties will be included in the transaction price and recognized as revenue once a sale occurs, and performance-based and sales-based milestone payments will be included in the transaction price and recognized as revenue if and when the cumulative revenue associated with the consideration is no longer probable of significant reversal. The Company assessed this arrangement in accordance with ASC 606 and concluded that the contract counterparty, Novo, is a customer. The Company identified the following material promises at the outset of the Novo Agreement: (1) an exclusive license to use the Company’s intellectual property to conduct research activities; (2) research and development (“R&amp;D”) services for activities under the research plan; (3) an option to extend the Novo Agreement; (4) participation on the joint steering committee (“JSC”); and (5) technology transfer associated with the research and development outputs. The Company determined that these promises were not capable of being distinct from one another and were not distinct in the context of the contract, as the license has no true value without the performance of the R&amp;D activities and the technology transfer and JSC participation depend on these activities. Novo would not be able to use the license without the performance of R&amp;D activities by the Company, as the research is novel in nature and could not be performed by another company. Additionally, the technology transfer is inherently dependent on the outcome of the Company’s R&amp;D activities, and as such is not capable of being distinct. As indicated in number (3) above, Novo may elect to extend the term of the Novo Agreement to a third year on similar terms and conditions, subject to mutual written agreement of Novo and the Company. The Company assessed this option as a potential material right and determined that the additional work would be performed based on negotiated rates at the standalone selling price, and as such these services would not be provided at a significant or incremental discount and the option does not provide Novo with a material right. In accordance with the Company’s ASC 606 assessment, the Novo Agreement was determined to contain a single combined performance obligation made up of the promises above, which does not require further allocation as the entire transaction price is allocated to this performance obligation. The Company determined the contract term of the Novo Agreement to be two years. The Company identified an appropriate measure of progress for the recognition of revenue and determined it would recognize the revenue over the term of the Novo Agreement using an input method based on full-time employee costs incurred, as this appropriately depicts the Company’s performance in satisfaction of the performance obligation. As such, the Company is recognizing the transaction price for its single performance obligation as Novo uses the license and research and development services performed by the Company and as the Company participates on the JSC.</t>
        </is>
      </c>
      <c r="C4" s="4" t="inlineStr">
        <is>
          <t>REVENUE FROM CONTRACTS WITH CUSTOMERS The Company adopted ASC Topic 606 on January 1, 2018 applying the full retrospective method to all contracts that were not completed as of January 1, 2018. While the timing of future revenue under ASC Topic 606 may differ from the Company’s historical accounting practices under ASC Topic 605, the cumulative effect recognized in the consolidated statement of stockholder’s deficit was $0 because there was no change in timing or measurement of revenue for open contracts at January 1, 2018. Novo Nordisk On December 14, 2017, the Company entered into a research collaboration and exclusive license agreement with Novo Nordisk A/S (“Novo,” agreement referred to as the “Novo Agreement”). The Novo Agreement stipulates that the two parties will work together on the discovery and development of new ligand traps for two years. Under the Novo Agreement, Keros granted Novo an exclusive license to develop and commercialize the licensed products listed as part of Keros’ intellectual property and Novo granted Keros a non-exclusive license to Novo’s intellectual property so that Keros could perform the activities for which it is responsible under the Novo Agreement. The Company does not share in the rights to the results of the Novo Agreement. As consideration, the Company received an initial license payment in 2018 from Novo in the amount of $16.0 million. Novo has also paid the Company research collaboration budget funding payments of $2.0 million per each collaboration year, for $4.0 million total. Both of these research collaboration budget funding payments were received in 2018. Additionally, there are performance-based and sales-based milestone payments and sales-based royalties that have been determined to be variable consideration and constrained due to uncertainty of achievement. The sales-based royalties will be included in the transaction price and recognized as revenue once a sale occurs, and performance-based and sales-based milestone payments will be included in the transaction price and recognized as revenue if and when the cumulative revenue associated with the consideration is no longer probable of significant reversal. The Company assessed this arrangement in accordance with ASC 606 and concluded that the contract counterparty, Novo, is a customer. The Company identified the following material promises at the outset of the Novo Agreement: (1) an exclusive license to use the Company’s intellectual property to conduct research activities; (2) research and development (“R&amp;D”) services for activities under the research plan; (3) an option to extend the Novo Agreement; (4) participation on the joint steering committee (“JSC”); and (5) technology transfer associated with the research and development outputs. The Company determined that these promises were not capable of being distinct from one another and were not distinct in the context of the contract, as the license has no true value without the performance of the R&amp;D activities and the technology transfer and JSC participation depend on these activities. Novo would not be able to use the license without the performance of R&amp;D activities by the Company, as the research is novel in nature and could not be performed by another company. Additionally, the technology transfer is inherently dependent on the outcome of the Company’s R&amp;D activities, and as such is not capable of being distinct. As indicated in number (3) above, Novo may elect to extend the term of the Novo Agreement to a third year on similar terms and conditions, subject to mutual written agreement of Novo and the Company. The Company assessed this option as a potential material right and determined that the additional work would be performed based on negotiated rates at the standalone selling price, and as such these services would not be provided at a significant or incremental discount and the option does not provide Novo with a material right. The Novo Agreement did not contain a significant financing component as of December 31, 2018 and 2019. In accordance with the Company’s ASC 606 assessment, the Novo Agreement was determined to contain a single combined performance obligation made up of the promises above, which does not require further allocation as the entire transaction price is allocated to this performance obligation. The Company determined the contract term of the Novo Agreement to be two years. The Company identified an appropriate measure of progress for the recognition of revenue and determined it would recognize the revenue over the term of the Novo Agreement using an input method based on full-time employee (“FTE”) costs incurred, as this appropriately depicts the Company’s performance in satisfaction of the performance obligation. As such, the Company is recognizing the transaction price for its single performance obligation as Novo uses the license and research and development services performed by the Company and as the Company participates on the JSC. Amounts received that have not yet been recognized as revenue are recorded in deferred revenue on the Company’s consolidated balance sheet. For the year ended December 31, 2018, the Company recognized $10.0 million as revenue in the consolidated statement of operations related to the Novo Agreement. The remaining $10.0 million of consideration was recorded as deferred revenue in the consolidated balance sheet as of December 31, 2018 and was recognized as revenue in the consolidated statements of operations according to costs incurred over the remaining term of the Novo Agreement in 2019. As the entire upfront payment and both collaboration funding payments were recognized as revenue in 2018 and 2019, the Company has no deferred revenue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The Company has completed an evaluation of all subsequent events through February 26, 2020, the date these financial statements were available to be issued, and April 1, 2020 for the Series C preferred stock financing, the reverse stock split and the impact of COVID-19 referenced below. The Company has concluded that no subsequent events have occurred that require disclosure, except for those referenced below. Series C Preferred Stock Financing In March 2020, the Company sold an aggregate of 4,169,822 shares of its Series C preferred stock at a purchase price of $13.43 per share for an aggregate amount of approximately $56.0 million. Affiliates of the Board purchased 3,078,968 shares. Reverse Stock Split The Company’s Board approved a one-for-2.1703 reverse stock split of its issued and outstanding common stock, stock options and preferred stock effective as of March 31, 2020. Accordingly, all share and per share amounts for all periods presented in the accompanying financial statements and notes thereto have been retroactively adjusted, where applicable, to reflect the reverse stock split. COVID-19 The impact of the COVID-19 coronavirus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The Company is currently unable to determine the extent of the impact of the pandemic to its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Accounting</t>
        </is>
      </c>
      <c r="B4" s="4" t="inlineStr">
        <is>
          <t>The accompanying unaudited interim condensed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 All significant intercompany transactions and accounts have been eliminated in consolidation.</t>
        </is>
      </c>
      <c r="C4" s="4" t="inlineStr">
        <is>
          <t>The accompanying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t>
        </is>
      </c>
    </row>
    <row r="5">
      <c r="A5" s="4" t="inlineStr">
        <is>
          <t>Principles of Consolidation</t>
        </is>
      </c>
      <c r="C5" s="4" t="inlineStr">
        <is>
          <t>Principles of Consolidation The accompanying consolidated financial statements include the accounts of the Company and Keros Australia. All intercompany accounts and transactions have been eliminated in consolidation.</t>
        </is>
      </c>
    </row>
    <row r="6">
      <c r="A6" s="4" t="inlineStr">
        <is>
          <t>Use of Estimates</t>
        </is>
      </c>
      <c r="C6"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the fair values of common and preferred stock and the fair value of the preferred stock tranche obligation. The Company assesses estimates on an ongoing basis; however, actual results could materially differ from those estimates.</t>
        </is>
      </c>
    </row>
    <row r="7">
      <c r="A7" s="4" t="inlineStr">
        <is>
          <t>Fair Value Measurements</t>
        </is>
      </c>
      <c r="C7"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t>
        </is>
      </c>
    </row>
    <row r="8">
      <c r="A8" s="4" t="inlineStr">
        <is>
          <t>Cash, Cash Equivalents, and Restricted Cash</t>
        </is>
      </c>
      <c r="C8" s="4" t="inlineStr">
        <is>
          <t>Cash, Cash Equivalents, and Restricted Cash Cash and cash equivalents consist of standard checking accounts and money market funds. The Company considers all highly liquid investments with an original maturity of 90 days or less at the date of purchase to be cash equivalents. The Company’s cash equivalents, which are funds held in a money market account, are measured at fair value on a recurring basis. The carrying amount of cash equivalents was $18.4 million and $5.0 million as of December 31, 2018 and 2019, respectively, which approximates fair value and was determined based upon Level 1 inputs. The money market account is valued using quoted market prices with no valuation adjustments applied and is categorized as Level 1. The Company had restricted cash of $0.1 million in the form of a certificate of deposit related to its operating leases in Lexington, Massachusetts as of December 31, 2018 and 2019.</t>
        </is>
      </c>
    </row>
    <row r="9">
      <c r="A9" s="4" t="inlineStr">
        <is>
          <t>Concentrations of Credit Risk</t>
        </is>
      </c>
      <c r="C9" s="4" t="inlineStr">
        <is>
          <t>Concentrations of Credit Risk Financial instruments that potentially subject us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18 and 2019, the Company’s cash and cash equivalents were held with three financial institutions. The Company believes that the market risk arising from its holdings of these financial instruments is mitigated based on the fact that many of these securities are either government-backed or of high credit rating.</t>
        </is>
      </c>
    </row>
    <row r="10">
      <c r="A10" s="4" t="inlineStr">
        <is>
          <t>Property and Equipment</t>
        </is>
      </c>
      <c r="C10" s="4" t="inlineStr">
        <is>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t>
        </is>
      </c>
    </row>
    <row r="11">
      <c r="A11" s="4" t="inlineStr">
        <is>
          <t>Impairment of Long-Lived Assets</t>
        </is>
      </c>
      <c r="C11" s="4" t="inlineStr">
        <is>
          <t>Impairment of Long-Lived Assets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is>
      </c>
    </row>
    <row r="12">
      <c r="A12" s="4" t="inlineStr">
        <is>
          <t>Leases</t>
        </is>
      </c>
      <c r="C12" s="4" t="inlineStr">
        <is>
          <t>Leases The Company accounts for its leases under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For all asset classes of its leases, the Company has elected to account for the lease and non-lease components together for existing classes of underlying assets.</t>
        </is>
      </c>
    </row>
    <row r="13">
      <c r="A13" s="4" t="inlineStr">
        <is>
          <t>Guarantees and Indemnifications</t>
        </is>
      </c>
      <c r="C13" s="4" t="inlineStr">
        <is>
          <t>Guarantees and IndemnificationsAs permitted under Delaware law, the Company indemnifies its officers, directors, consultants and employees for certain events or occurrences that happen by reason of the relationship with, or position held at, the Company.</t>
        </is>
      </c>
    </row>
    <row r="14">
      <c r="A14" s="4" t="inlineStr">
        <is>
          <t>Research and Development Costs</t>
        </is>
      </c>
      <c r="C14" s="4" t="inlineStr">
        <is>
          <t>Research and Development Cost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t>
        </is>
      </c>
    </row>
    <row r="15">
      <c r="A15" s="4" t="inlineStr">
        <is>
          <t>Research and Development Incentive and Income Taxes</t>
        </is>
      </c>
      <c r="C15" s="4" t="inlineStr">
        <is>
          <t>Research and Development Incentive The Australian research and development tax incentive program provides tax offsets to eligible companies that engage in research and development activities and has two core components: ▪ 43.5% refundable tax offset for certain eligible research and development entities with an aggregated turnover of less than $20.0 million per annum; and ▪ 38.5% non-refundable tax offset for all other eligible research and development entities. Unused offset amounts may be able to be carried forward for use in future income years. The Company is eligible to participate in an Australian research and development tax incentive program under which the Company is eligible to receive a cash refund from the Australian Taxation Office for a percentage of the research and development costs expended by the Company in Australia.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6">
      <c r="A16" s="4" t="inlineStr">
        <is>
          <t>Revenue Recognition</t>
        </is>
      </c>
      <c r="C16" s="4" t="inlineStr">
        <is>
          <t>Revenue Recognition To date, the Company has earned revenue solely under the license agreement with Novo Nordisk A/S. 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7">
      <c r="A17" s="4" t="inlineStr">
        <is>
          <t>Foreign Currency Transactions</t>
        </is>
      </c>
      <c r="C17" s="4" t="inlineStr">
        <is>
          <t>Foreign Currency Transactions The functional currency for the Company’s wholly owned foreign subsidiary, Keros Australia, is the United States dollar. All foreign currency transaction gains and losses are recognized in the consolidated statement of operations.</t>
        </is>
      </c>
    </row>
    <row r="18">
      <c r="A18" s="4" t="inlineStr">
        <is>
          <t>Segment Information</t>
        </is>
      </c>
      <c r="C18" s="4" t="inlineStr">
        <is>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iscovery and development of breakthrough therapeutics for neuromuscular diseases.</t>
        </is>
      </c>
    </row>
    <row r="19">
      <c r="A19" s="4" t="inlineStr">
        <is>
          <t>Common Stock Valuation</t>
        </is>
      </c>
      <c r="C19" s="4" t="inlineStr">
        <is>
          <t>Common Stock Valuation Due to the absence of an active market for the Company’s common stock, the Company utilized methodologies in accordance with the framework of the American Institute of Certified Public Accountants Technical Practice Aid ( Valuation of Privately-Held Company Equity Securities Issued as Compensation )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is>
      </c>
    </row>
    <row r="20">
      <c r="A20" s="4" t="inlineStr">
        <is>
          <t>Convertible Preferred Stock</t>
        </is>
      </c>
      <c r="C20" s="4" t="inlineStr">
        <is>
          <t>Convertible Preferred Stock The Company has classified convertible preferred stock, referred to as preferred stock, as temporary equity in the accompanying consolidated balance sheet due to terms that allow for redemption of the shares in cash upon certain change in control events that are outside of the Company’s control, including sale or transfer of control of the Company as holders of the preferred stock could cause redemption of the shares in these situations. The Company did not accrete the carrying values of the preferred stock to the redemption values since a liquidation event was not considered probable as of December 31, 2019. Subsequent adjustments of the carrying values to the ultimate redemption values will be made only when it becomes probable that such a liquidation event will occur.</t>
        </is>
      </c>
    </row>
    <row r="21">
      <c r="A21" s="4" t="inlineStr">
        <is>
          <t>Stock-Based Compensation</t>
        </is>
      </c>
      <c r="C21" s="4" t="inlineStr">
        <is>
          <t>Stock-Based Compensation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ASU No. 2018-07”) as discussed below under “Recently Adopted Accounting Pronouncements”, the measurement date for non-employee awards was generally the date the services were completed, resulting in financial reporting period adjustments to stock-based compensation during the vesting terms for changes in the fair value of the awards. Since the adoption of ASU 2018-07,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2">
      <c r="A22" s="4" t="inlineStr">
        <is>
          <t>Comprehensive Loss</t>
        </is>
      </c>
      <c r="C22" s="4" t="inlineStr">
        <is>
          <t>Comprehensive Loss Comprehensive loss is defined as the change in equity of a business enterprise during a period from transactions and other events and circumstances from non-owner sources. Comprehensive loss is equal to net loss for all periods presented.</t>
        </is>
      </c>
    </row>
    <row r="23">
      <c r="A23" s="4" t="inlineStr">
        <is>
          <t>Net Loss Per Share</t>
        </is>
      </c>
      <c r="C23" s="4" t="inlineStr">
        <is>
          <t>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t>
        </is>
      </c>
    </row>
    <row r="24">
      <c r="A24" s="4" t="inlineStr">
        <is>
          <t>Recently Adopted Accounting Pronouncements</t>
        </is>
      </c>
      <c r="B24" s="4" t="inlineStr">
        <is>
          <t>Recently Issued Accounting Pronouncements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April 8, 2020. There have been no new accounting pronouncements issued in the nine months ended September 30, 2020 that are applicable to the Company.</t>
        </is>
      </c>
      <c r="C24" s="4" t="inlineStr">
        <is>
          <t>Recently Adopted Accounting Pronouncements In May 2014, the Financial Accounting Standards Board (“FASB”) issued Accounting Standards Update (“ASU”) No. 2014-09, Revenue from Contracts with Customers (Topic 606) (“ASU No. 2014-09”), which modifies how all entities recognize revenue, and supersedes the current guidance found in ASC Topic 605, and various other revenue accounting standards for specialized transactions and industries. In August 2015, the FASB issued ASU No. 2015-14, Revenue from Contracts with Customers (Topic 606): Deferral of Effective Date (“ASU No. 2015-14”), which defers the effective date of ASU No. 2014-09 by one year and was issued in contemplation of ASU No. 2014-09. ASU No.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t the date of adoption. The Company early adopted this guidance on January 1, 2018, applying the full retrospective method to all contracts that were not completed as of January 1, 2018. As such, there is no impact to the Company’s audited consolidated financial statements as a result of this adoption. To date, the Company has earned revenue solely under the collaboration and license agreement with Novo Nordisk A/S. For greater detail around the accounting for the revenue related to this agreement refer to Note 14. In June 2018, the FASB issued ASU No. 2018-07, Compensation—Stock Compensation (Topic 718): Improvements to Nonemployee Share-Based Payment Accounting . These amendments expand the scope of Topic 718, Compensation—Stock Compensation to include stock-based payments issued to nonemployees for goods or services. Consequently, the accounting for stock-based payments to nonemployees and employees will be substantially aligned. The ASU supersedes Subtopic 505-50, Equity—Equity-Based Payments to Non-Employees . This standard is effective for public companies for annual periods beginning after December 15, 2018, including interim periods within those fiscal years, with early adoption permitted as long as ASU No. 2014-09 has been adopted by the Company. The new standard was early adopted by the Company on January 1, 2018. Adoption of ASU No. 2018-07 did not have a material impact on the Company’s consolidated financial statements. In August 2018, the FASB issued ASU No. 2018-13, Fair Value Measurement (Topic 820): Disclosure Framework—Changes to the Disclosure Requirement for Fair Value Measurement , which changes the disclosure requirements on fair value measurements in Topic 820. The guidance eliminates certain disclosure requirements that are no longer considered cost beneficial and adds new disclosure requirement for Level 3 fair value measurements. The ASU is effective for fiscal years beginning after December 15, 2019 and interim periods within those fiscal years. The Company is currently evaluating whether or not the guidance will have an impact on its consolidated financial statements. In November 2018, FASB issued Accounting Standards Update No. 2018-18, Collaborative Arrangements (Topic 808): Clarifying the Interaction between Topic 808 and Topic 606 . The ASU amends ASC 808 to clarify ASC 606 should apply in entirety to certain transactions between collaborative arrangement participants. The amendments for ASU No. 2018-18 are effective for fiscal years beginning after December 15, 2019, and interim periods within those fiscal years. As the Company does not have any arrangements accounted for as collaborative arrangements it has determined that this guidance will not have a material impact on the its consolidated financial statements. In December 2019, the FASB issued ASU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for transactions that result in a step-up in the tax basis of goodwill. The standard is effective for annual periods beginning after December 15, 2020 and interim periods within those fiscal years, with early adoption permitted. Adoption of the standard requires certain changes to be made prospectively and certain others to be made retrospectively. The Company is currently assessing the impact of this standard on it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ummary of Estimated Useful Lives</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18 and 2019 consisted of the following (in thousands): DECEMBER 31, 2018 2019 Computer equipment and software $ 35 $ 35 Laboratory equipment 610 843 Office furniture 27 42 Leasehold improvements 219 241 Total 891 1,161 Less: Accumulated depreciation (246) (453) Property and equipment, net $ 645 $ 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DESCRIPTION SEPTEMBER 30, 2020 QUOTED PRICES ACTIVE MARKETS FOR IDENTICAL ASSETS SIGNIFICANT OTHER OBSERVABLE INPUTS SIGNIFICANT OTHER OBSERVABLE INPUTS Asset Money market funds $ 128,668 $ 128,668 $ — $ — Total financial assets $ 128,668 $ 128,668 $ — $ — DESCRIPTION DECEMBER 31, 2019 QUOTED PRICES ACTIVE MARKETS FOR IDENTICAL ASSETS SIGNIFICANT OTHER OBSERVABLE INPUTS SIGNIFICANT OTHER OBSERVABLE INPUTS Asset Money market funds $ 4,972 $ 4,972 $ — $ — Total financial assets $ 4,972 $ 4,972 $ — $ — Liability Preferred stock tranche obligation $ (4,956) $ — $ — $ (4,956) Total financial liabilities $ (4,956) $ — $ — $ (4,956)</t>
        </is>
      </c>
      <c r="C4" s="4" t="inlineStr">
        <is>
          <t>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18,356 $ 18,356 $ — $ — Total financial assets $ 18,356 $ 18,356 $ — $ — Liability Preferred stock tranche obligation $ (2,392) $ — $ — $ (2,392) Total financial liabilities $ (2,392) $ — $ — $ (2,392) DESCRIPTION DECEMBER 31, QUOTED PRICES SIGNIFICANT OTHER SIGNIFICANT OTHER Asset Money market funds $ 4,972 $ 4,972 $ — $ — Total financial assets $ 4,972 $ 4,972 $ — $ — Liability Preferred stock tranche obligation $ (4,956) $ — $ — $ (4,956) Total financial liabilities $ (4,956) $ — $ — $ (4,956)</t>
        </is>
      </c>
    </row>
    <row r="5">
      <c r="A5" s="4" t="inlineStr">
        <is>
          <t>Fair Value Measurement Inputs and Valuation Techniques</t>
        </is>
      </c>
      <c r="B5" s="4" t="inlineStr">
        <is>
          <t>The following reflects the significant quantitative inputs used in the valuation of the Preferred Stock Tranche Obligation: MARCH 2, 2020 DECEMBER 31, 2019 Stand-alone Series B-1 Preferred Stock price (spot price) $ 7.28 $ 7.28 Estimated future value of Series B-2 Preferred Stock $ 8.14 $ 8.14 Discount rate 15.50 % 15.50 % Time to liquidity (years) 0.00 0.16 Probability of tranche closing 100 % 80 %</t>
        </is>
      </c>
      <c r="C5" s="4" t="inlineStr">
        <is>
          <t>The following reflects the significant quantitative inputs used in the valuation of the Preferred Stock Tranche Obligation at issuance on November 9, 2018 and as of December 31, 2018 and 2019: NOVEMBER 9, DECEMBER 31, DECEMBER 31, Stand-alone Series B-1 Preferred Stock price (spot price) $ 7.28 $ 7.28 $ 7.28 Estimated future value of Series B-2 Preferred Stock $ 8.14 $ 8.14 $ 8.14 Discount rate 17.00 % 17.50 % 15.50 % Time to liquidity (years) 1.14 1.00 0.16 Probability of tranche closing 25 % 25 % 80 %</t>
        </is>
      </c>
    </row>
    <row r="6">
      <c r="A6" s="4" t="inlineStr">
        <is>
          <t>Fair Value, Liabilities Measured on Recurring Basis, Unobservable Input Reconciliation</t>
        </is>
      </c>
      <c r="B6" s="4" t="inlineStr">
        <is>
          <t xml:space="preserve">The following table sets forth a summary of changes in the fair value and settlement of the Company’s Preferred Stock Tranche Obligation for which fair value was determined by Level 3 inputs (in thousands): PREFERRED STOCK TRANCHE OBLIGATION Balance as of January 1, 2019 $ 2,392 Change in fair value 2,564 Balance as of December 31, 2019 4,956 Change in fair value 1,490 Settlement of Preferred Stock Tranche Obligation (6,446) Balance as of September 30, 2020 $ — </t>
        </is>
      </c>
      <c r="C6" s="4" t="inlineStr">
        <is>
          <t xml:space="preserve">The following table sets forth a summary of changes in the fair value of the Company’s Preferred Stock Tranche Obligation for which fair value is determined by Level 3 inputs (in thousands): PREFERRED STOCK Balance as of January 1, 2018 $ — Issuance 2,349 Change in fair value 43 Balance as of December 31, 2018 2,392 Change in fair value 2,564 Balance as of December 31, 2019 $ 4,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SEPTEMBER 30, DECEMBER 31, Prepaid service contracts $ 481 $ 21 Income tax credit receivable 172 — Prepaid sales tax 280 65 Prepaid rent — 64 Prepaid Insurance 1,543 16 Other 130 215 Total prepaid expenses and other current assets $ 2,606 $ 381 </t>
        </is>
      </c>
      <c r="C4" s="4" t="inlineStr">
        <is>
          <t xml:space="preserve">Prepaid expenses and other current assets as of December 31, 2018 and 2019 consisted of the following (in thousands): DECEMBER 31, 2018 2019 Prepaid service contracts 2,018 21 Prepaid professional services 126 5 Prepaid tax 44 65 Prepaid rent — 64 Other 84 226 Total prepaid expenses and other current assets $ 2,272 $ 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ummary of Property and Equipment, Net</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18 and 2019 consisted of the following (in thousands): DECEMBER 31, 2018 2019 Computer equipment and software $ 35 $ 35 Laboratory equipment 610 843 Office furniture 27 42 Leasehold improvements 219 241 Total 891 1,161 Less: Accumulated depreciation (246) (453) Property and equipment, net $ 645 $ 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SEPTEMBER 30, DECEMBER 31, Accrued external R&amp;D costs $ 138 $ 645 Accrued external manufacturing costs 2,704 282 Accrued compensation and benefits 1,209 749 Accrued tax — 43 Accrued professional fees 206 34 Other 440 269 Total accrued expenses and other current liabilities $ 4,697 $ 2,022 </t>
        </is>
      </c>
      <c r="C4" s="4" t="inlineStr">
        <is>
          <t xml:space="preserve">Accrued expenses and other current liabilities as of December 31, 2018 and 2019 consisted of the following (in thousands): DECEMBER 31, 2018 2019 Accrued studies $ 431 $ 1,123 Accrued compensation and benefits 41 749 Accrued tax 284 43 Other 46 107 Total accrued expenses and other current liabilities $ 802 $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Parenthetica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Nov. 09, 2018</t>
        </is>
      </c>
      <c r="K1" s="2" t="inlineStr">
        <is>
          <t>Dec. 31, 2017</t>
        </is>
      </c>
      <c r="L1" s="2" t="inlineStr">
        <is>
          <t>Aug. 16, 2016</t>
        </is>
      </c>
      <c r="M1" s="2" t="inlineStr">
        <is>
          <t>Apr. 15, 2016</t>
        </is>
      </c>
    </row>
    <row r="2">
      <c r="A2" s="4" t="inlineStr">
        <is>
          <t>Shares authorized (in shares)</t>
        </is>
      </c>
      <c r="E2" s="6" t="n">
        <v>17289895</v>
      </c>
      <c r="I2" s="6" t="n">
        <v>17289895</v>
      </c>
    </row>
    <row r="3">
      <c r="A3" s="4" t="inlineStr">
        <is>
          <t>Preferred stock, shares issued (in shares)</t>
        </is>
      </c>
      <c r="E3" s="6" t="n">
        <v>6555307</v>
      </c>
      <c r="I3" s="6" t="n">
        <v>6555307</v>
      </c>
    </row>
    <row r="4">
      <c r="A4" s="4" t="inlineStr">
        <is>
          <t>Preferred stock, shares outstanding (in shares)</t>
        </is>
      </c>
      <c r="E4" s="6" t="n">
        <v>6555307</v>
      </c>
      <c r="I4" s="6" t="n">
        <v>6555307</v>
      </c>
    </row>
    <row r="5">
      <c r="A5" s="4" t="inlineStr">
        <is>
          <t>Liquidation value</t>
        </is>
      </c>
      <c r="E5" s="5" t="n">
        <v>26038</v>
      </c>
      <c r="I5" s="5" t="n">
        <v>24238</v>
      </c>
    </row>
    <row r="6">
      <c r="A6" s="4" t="inlineStr">
        <is>
          <t>Common stock, par value (in USD per share)</t>
        </is>
      </c>
      <c r="B6" s="7" t="n">
        <v>0.0001</v>
      </c>
      <c r="E6" s="7" t="n">
        <v>0.0001</v>
      </c>
      <c r="F6" s="7" t="n">
        <v>0.0001</v>
      </c>
      <c r="I6" s="7" t="n">
        <v>0.0001</v>
      </c>
    </row>
    <row r="7">
      <c r="A7" s="4" t="inlineStr">
        <is>
          <t>Common stock, shares authorized (in shares)</t>
        </is>
      </c>
      <c r="B7" s="6" t="n">
        <v>200000000</v>
      </c>
      <c r="E7" s="6" t="n">
        <v>27000000</v>
      </c>
      <c r="I7" s="6" t="n">
        <v>27000000</v>
      </c>
    </row>
    <row r="8">
      <c r="A8" s="4" t="inlineStr">
        <is>
          <t>Common stock, shares issued (in shares)</t>
        </is>
      </c>
      <c r="B8" s="6" t="n">
        <v>20185730</v>
      </c>
      <c r="E8" s="6" t="n">
        <v>2429705</v>
      </c>
      <c r="I8" s="6" t="n">
        <v>2243648</v>
      </c>
    </row>
    <row r="9">
      <c r="A9" s="4" t="inlineStr">
        <is>
          <t>Common stock, shares outstanding (in shares)</t>
        </is>
      </c>
      <c r="B9" s="6" t="n">
        <v>20185730</v>
      </c>
      <c r="E9" s="6" t="n">
        <v>2429705</v>
      </c>
      <c r="I9" s="6" t="n">
        <v>2243648</v>
      </c>
    </row>
    <row r="10">
      <c r="A10" s="4" t="inlineStr">
        <is>
          <t>Series A Preferred Stock</t>
        </is>
      </c>
    </row>
    <row r="11">
      <c r="A11" s="4" t="inlineStr">
        <is>
          <t>Par value (in USD per share)</t>
        </is>
      </c>
      <c r="B11" s="7" t="n">
        <v>0.0001</v>
      </c>
      <c r="E11" s="7" t="n">
        <v>0.0001</v>
      </c>
      <c r="F11" s="7" t="n">
        <v>0.0001</v>
      </c>
      <c r="I11" s="7" t="n">
        <v>0.0001</v>
      </c>
      <c r="M11" s="7" t="n">
        <v>0.0001</v>
      </c>
    </row>
    <row r="12">
      <c r="A12" s="4" t="inlineStr">
        <is>
          <t>Shares authorized (in shares)</t>
        </is>
      </c>
      <c r="B12" s="6" t="n">
        <v>0</v>
      </c>
      <c r="E12" s="6" t="n">
        <v>10000000</v>
      </c>
      <c r="I12" s="6" t="n">
        <v>10000000</v>
      </c>
      <c r="M12" s="6" t="n">
        <v>10000000</v>
      </c>
    </row>
    <row r="13">
      <c r="A13" s="4" t="inlineStr">
        <is>
          <t>Preferred stock, shares issued (in shares)</t>
        </is>
      </c>
      <c r="B13" s="6" t="n">
        <v>0</v>
      </c>
      <c r="E13" s="6" t="n">
        <v>4607652</v>
      </c>
      <c r="I13" s="6" t="n">
        <v>4607652</v>
      </c>
    </row>
    <row r="14">
      <c r="A14" s="4" t="inlineStr">
        <is>
          <t>Preferred stock, shares outstanding (in shares)</t>
        </is>
      </c>
      <c r="B14" s="6" t="n">
        <v>0</v>
      </c>
      <c r="C14" s="6" t="n">
        <v>0</v>
      </c>
      <c r="D14" s="6" t="n">
        <v>4607652</v>
      </c>
      <c r="E14" s="6" t="n">
        <v>4607652</v>
      </c>
      <c r="F14" s="6" t="n">
        <v>4607652</v>
      </c>
      <c r="G14" s="6" t="n">
        <v>4607652</v>
      </c>
      <c r="H14" s="6" t="n">
        <v>4607652</v>
      </c>
      <c r="I14" s="6" t="n">
        <v>4607652</v>
      </c>
      <c r="K14" s="6" t="n">
        <v>4607652</v>
      </c>
    </row>
    <row r="15">
      <c r="A15" s="4" t="inlineStr">
        <is>
          <t>Liquidation value</t>
        </is>
      </c>
      <c r="B15" s="5" t="n">
        <v>0</v>
      </c>
      <c r="E15" s="5" t="n">
        <v>12271</v>
      </c>
      <c r="I15" s="5" t="n">
        <v>11471</v>
      </c>
    </row>
    <row r="16">
      <c r="A16" s="4" t="inlineStr">
        <is>
          <t>Series A-1 Preferred Stock</t>
        </is>
      </c>
    </row>
    <row r="17">
      <c r="A17" s="4" t="inlineStr">
        <is>
          <t>Par value (in USD per share)</t>
        </is>
      </c>
      <c r="B17" s="7" t="n">
        <v>0.0001</v>
      </c>
      <c r="E17" s="7" t="n">
        <v>0.0001</v>
      </c>
      <c r="F17" s="7" t="n">
        <v>0.0001</v>
      </c>
      <c r="I17" s="7" t="n">
        <v>0.0001</v>
      </c>
      <c r="L17" s="7" t="n">
        <v>0.0001</v>
      </c>
    </row>
    <row r="18">
      <c r="A18" s="4" t="inlineStr">
        <is>
          <t>Shares authorized (in shares)</t>
        </is>
      </c>
      <c r="B18" s="6" t="n">
        <v>0</v>
      </c>
      <c r="E18" s="6" t="n">
        <v>800000</v>
      </c>
      <c r="I18" s="6" t="n">
        <v>800000</v>
      </c>
      <c r="L18" s="6" t="n">
        <v>800000</v>
      </c>
    </row>
    <row r="19">
      <c r="A19" s="4" t="inlineStr">
        <is>
          <t>Preferred stock, shares issued (in shares)</t>
        </is>
      </c>
      <c r="B19" s="6" t="n">
        <v>0</v>
      </c>
      <c r="E19" s="6" t="n">
        <v>368612</v>
      </c>
      <c r="I19" s="6" t="n">
        <v>368612</v>
      </c>
    </row>
    <row r="20">
      <c r="A20" s="4" t="inlineStr">
        <is>
          <t>Preferred stock, shares outstanding (in shares)</t>
        </is>
      </c>
      <c r="B20" s="6" t="n">
        <v>0</v>
      </c>
      <c r="C20" s="6" t="n">
        <v>0</v>
      </c>
      <c r="D20" s="6" t="n">
        <v>368612</v>
      </c>
      <c r="E20" s="6" t="n">
        <v>368612</v>
      </c>
      <c r="F20" s="6" t="n">
        <v>368612</v>
      </c>
      <c r="G20" s="6" t="n">
        <v>368612</v>
      </c>
      <c r="H20" s="6" t="n">
        <v>368612</v>
      </c>
      <c r="I20" s="6" t="n">
        <v>368612</v>
      </c>
      <c r="K20" s="6" t="n">
        <v>368612</v>
      </c>
    </row>
    <row r="21">
      <c r="A21" s="4" t="inlineStr">
        <is>
          <t>Liquidation value</t>
        </is>
      </c>
      <c r="B21" s="5" t="n">
        <v>0</v>
      </c>
      <c r="E21" s="5" t="n">
        <v>1171</v>
      </c>
      <c r="I21" s="5" t="n">
        <v>1091</v>
      </c>
    </row>
    <row r="22">
      <c r="A22" s="4" t="inlineStr">
        <is>
          <t>Series B-1 Preferred Stock</t>
        </is>
      </c>
    </row>
    <row r="23">
      <c r="A23" s="4" t="inlineStr">
        <is>
          <t>Par value (in USD per share)</t>
        </is>
      </c>
      <c r="B23" s="7" t="n">
        <v>0.0001</v>
      </c>
      <c r="E23" s="7" t="n">
        <v>0.0001</v>
      </c>
      <c r="F23" s="7" t="n">
        <v>0.0001</v>
      </c>
      <c r="I23" s="7" t="n">
        <v>0.0001</v>
      </c>
      <c r="J23" s="7" t="n">
        <v>0.0001</v>
      </c>
    </row>
    <row r="24">
      <c r="A24" s="4" t="inlineStr">
        <is>
          <t>Shares authorized (in shares)</t>
        </is>
      </c>
      <c r="B24" s="6" t="n">
        <v>0</v>
      </c>
      <c r="E24" s="6" t="n">
        <v>3427004</v>
      </c>
      <c r="I24" s="6" t="n">
        <v>3427004</v>
      </c>
      <c r="J24" s="6" t="n">
        <v>3427004</v>
      </c>
    </row>
    <row r="25">
      <c r="A25" s="4" t="inlineStr">
        <is>
          <t>Preferred stock, shares issued (in shares)</t>
        </is>
      </c>
      <c r="B25" s="6" t="n">
        <v>0</v>
      </c>
      <c r="E25" s="6" t="n">
        <v>1579043</v>
      </c>
      <c r="I25" s="6" t="n">
        <v>1579043</v>
      </c>
    </row>
    <row r="26">
      <c r="A26" s="4" t="inlineStr">
        <is>
          <t>Preferred stock, shares outstanding (in shares)</t>
        </is>
      </c>
      <c r="B26" s="6" t="n">
        <v>0</v>
      </c>
      <c r="C26" s="6" t="n">
        <v>0</v>
      </c>
      <c r="D26" s="6" t="n">
        <v>1579043</v>
      </c>
      <c r="E26" s="6" t="n">
        <v>1579043</v>
      </c>
      <c r="F26" s="6" t="n">
        <v>1579043</v>
      </c>
      <c r="G26" s="6" t="n">
        <v>1579043</v>
      </c>
      <c r="H26" s="6" t="n">
        <v>1579043</v>
      </c>
      <c r="I26" s="6" t="n">
        <v>1579043</v>
      </c>
      <c r="K26" s="6" t="n">
        <v>0</v>
      </c>
    </row>
    <row r="27">
      <c r="A27" s="4" t="inlineStr">
        <is>
          <t>Liquidation value</t>
        </is>
      </c>
      <c r="B27" s="5" t="n">
        <v>0</v>
      </c>
      <c r="E27" s="5" t="n">
        <v>12596</v>
      </c>
      <c r="I27" s="5" t="n">
        <v>11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Summary of Preferred Stock</t>
        </is>
      </c>
      <c r="B4" s="4" t="inlineStr">
        <is>
          <t xml:space="preserve">As of December 31, 2019, Preferred Stock consisted of the following (in thousands, except share data): PREFERRED PREFERRED STOCK ISSUED AND OUTSTANDING CARRYING LIQUIDATION COMMON STOCK ISSUABLE UPON CONVERSION Series A Preferred Stock 10,000,000 4,607,652 $ 9,891 $ 12,271 4,607,652 Series A-1 Preferred Stock 800,000 368,612 944 1,171 368,612 Series B-1 Preferred Stock 3,427,004 1,579,043 9,106 12,596 1,579,043 Series B-2 Preferred Stock 3,062,891 — — — — 17,289,895 6,555,307 $ 19,941 $ 26,038 6,555,307 As of September 30, 2020 and December 31, 2019, the Company has reserved the following shares of common stock for potential conversion of outstanding Preferred Stock, the vesting of restricted stock and exercise of stock options: SEPTEMBER 30, DECEMBER 31, Preferred Stock — 6,555,307 Unvested restricted stock — 34,557 Options to purchase common stock 2,484,152 1,164,017 Total 2,484,152 7,753,881 </t>
        </is>
      </c>
      <c r="C4" s="4" t="inlineStr">
        <is>
          <t xml:space="preserve">As of December 31, 2018 and 2019, Preferred Stock consisted of the following (in thousands, except share data): DECEMBER 31, 2018 PREFERRED PREFERRED CARRYING LIQUIDATION COMMON STOCK Series A Preferred Stock 10,000,000 4,607,652 $ 9,891 $ 11,471 4,607,652 Series A1 Preferred Stock 800,000 368,612 944 1,091 368,612 Series B1 Preferred Stock 3,427,004 1,579,043 9,106 11,676 1,579,043 Series B2 Preferred Stock 3,062,891 — — — — 17,289,895 6,555,307 $ 19,941 $ 24,238 6,555,307 DECEMBER 31, 2019 PREFERRED PREFERRED CARRYING LIQUIDATION COMMON STOCK Series A Preferred Stock 10,000,000 4,607,652 $ 9,891 $ 12,271 4,607,652 Series A1 Preferred Stock 800,000 368,612 944 1,171 368,612 Series B1 Preferred Stock 3,427,004 1,579,043 9,106 12,596 1,579,043 Series B2 Preferred Stock 3,062,891 — — — — 17,289,895 6,555,307 $ 19,941 $ 26,038 6,555,307 As of December 31, 2018 and 2019, the Company has reserved the following shares of common stock for potential conversion of outstanding Preferred Stock, the vesting of restricted stock and exercise of stock options: DECEMBER 31, 2018 2019 Preferred Stock 6,555,307 6,555,307 Unvested restricted stock 138,227 34,557 Options to purchase common stock 849,039 1,164,017 Total 7,542,573 7,753,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Common Stock Reserved for Potential Conversion of Outstanding Preferred Stock and Vesting of Restricted Stock and Exercise of Stock Options</t>
        </is>
      </c>
      <c r="B4" s="4" t="inlineStr">
        <is>
          <t xml:space="preserve">As of December 31, 2019, Preferred Stock consisted of the following (in thousands, except share data): PREFERRED PREFERRED STOCK ISSUED AND OUTSTANDING CARRYING LIQUIDATION COMMON STOCK ISSUABLE UPON CONVERSION Series A Preferred Stock 10,000,000 4,607,652 $ 9,891 $ 12,271 4,607,652 Series A-1 Preferred Stock 800,000 368,612 944 1,171 368,612 Series B-1 Preferred Stock 3,427,004 1,579,043 9,106 12,596 1,579,043 Series B-2 Preferred Stock 3,062,891 — — — — 17,289,895 6,555,307 $ 19,941 $ 26,038 6,555,307 As of September 30, 2020 and December 31, 2019, the Company has reserved the following shares of common stock for potential conversion of outstanding Preferred Stock, the vesting of restricted stock and exercise of stock options: SEPTEMBER 30, DECEMBER 31, Preferred Stock — 6,555,307 Unvested restricted stock — 34,557 Options to purchase common stock 2,484,152 1,164,017 Total 2,484,152 7,753,881 </t>
        </is>
      </c>
      <c r="C4" s="4" t="inlineStr">
        <is>
          <t xml:space="preserve">As of December 31, 2018 and 2019, Preferred Stock consisted of the following (in thousands, except share data): DECEMBER 31, 2018 PREFERRED PREFERRED CARRYING LIQUIDATION COMMON STOCK Series A Preferred Stock 10,000,000 4,607,652 $ 9,891 $ 11,471 4,607,652 Series A1 Preferred Stock 800,000 368,612 944 1,091 368,612 Series B1 Preferred Stock 3,427,004 1,579,043 9,106 11,676 1,579,043 Series B2 Preferred Stock 3,062,891 — — — — 17,289,895 6,555,307 $ 19,941 $ 24,238 6,555,307 DECEMBER 31, 2019 PREFERRED PREFERRED CARRYING LIQUIDATION COMMON STOCK Series A Preferred Stock 10,000,000 4,607,652 $ 9,891 $ 12,271 4,607,652 Series A1 Preferred Stock 800,000 368,612 944 1,171 368,612 Series B1 Preferred Stock 3,427,004 1,579,043 9,106 12,596 1,579,043 Series B2 Preferred Stock 3,062,891 — — — — 17,289,895 6,555,307 $ 19,941 $ 26,038 6,555,307 As of December 31, 2018 and 2019, the Company has reserved the following shares of common stock for potential conversion of outstanding Preferred Stock, the vesting of restricted stock and exercise of stock options: DECEMBER 31, 2018 2019 Preferred Stock 6,555,307 6,555,307 Unvested restricted stock 138,227 34,557 Options to purchase common stock 849,039 1,164,017 Total 7,542,573 7,753,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Stock Option Valuation Assumptions</t>
        </is>
      </c>
      <c r="C4" s="4" t="inlineStr">
        <is>
          <t xml:space="preserve">The assumptions that the Company used in Black-Scholes option-pricing model to determine the grant-date fair value of stock options granted for the years ended December 31, 2018 and 2019 were as follows: YEAR ENDED DECEMBER 31, 2018 2019 Weighted-average risk-free interest rate 2.70 % 1.99 % Expected term (in years) 5.49 6.05 Expected volatility 74.55 % 74.71 % Expected dividend yield 0.00 % 0.00 % Fair value of underlying common stock $ 0.19 $ 0.32 </t>
        </is>
      </c>
    </row>
    <row r="5">
      <c r="A5" s="4" t="inlineStr">
        <is>
          <t>Summary of Option Activity</t>
        </is>
      </c>
      <c r="B5" s="4" t="inlineStr">
        <is>
          <t xml:space="preserve">A summary of option activity during the nine months ended September 30, 2020 is as follows (in thousands except share and per share data): NUMBER OF OPTIONS WEIGHTED-AVERAGE EXERCISE PRICE WEIGHTED-AVERAGE AGGREGATE INTRINSIC VALUE Outstanding as of December 31, 2019 1,164,017 $ 0.35 8.64 $ 144 Granted 1,419,504 18.90 Exercised (96,339) 0.33 $ 2,173 Expired (3,030) 0.16 Outstanding as of September 30, 2020 2,484,152 $ 10.95 8.85 $ 68,959 Options exercisable as of December 31, 2019 608,156 $ 0.29 8.17 $ 112 Options exercisable as of September 30, 2020 694,023 $ 0.49 7.61 $ 26,436 </t>
        </is>
      </c>
      <c r="C5" s="4" t="inlineStr">
        <is>
          <t xml:space="preserve">A summary of option activity under the 2017 Plan during the years ended December 31, 2018 and 2019 is as follows (in thousands except share and per share data): NUMBER OF WEIGHTED- WEIGHTED-AVERAGE AGGREGATE Outstanding as of December 31, 2017 193,511 $ 0.10 9.20 $ 38 Granted 722,992 0.30 Exercised (51,591) 0.16 $ 7 Cancelled or forfeited (13,288) 0.30 Expired (2,585) 0.30 Outstanding as of December 31, 2018 849,039 $ 0.26 9.10 $ 31 Granted 470,909 0.47 Exercised (82,387) 0.16 $ 26 Cancelled or forfeited (73,544) 0.36 Outstanding as of December 31, 2019 1,164,017 $ 0.35 8.64 $ 144 Options exercisable as of December 31, 2018 424,279 $ 0.27 9.08 $ 12 Options exercisable as of December 31, 2019 608,156 $ 0.29 8.17 $ 112 </t>
        </is>
      </c>
    </row>
    <row r="6">
      <c r="A6" s="4" t="inlineStr">
        <is>
          <t>Summary of Restricted Stock Activity</t>
        </is>
      </c>
      <c r="B6" s="4" t="inlineStr">
        <is>
          <t xml:space="preserve">A summary of restricted stock activity during the nine months ended September 30, 2020 is as follows: NINE MONTHS ENDED SEPTEMBER 30, 2020 Unvested at the beginning of the period 34,557 Vested or released (34,557) Unvested at the end of the period — </t>
        </is>
      </c>
      <c r="C6" s="4" t="inlineStr">
        <is>
          <t xml:space="preserve">A summary of restricted stock activity under the 2017 Plan during the years ended December 31, 2018 and 2019 is as follows: YEAR ENDED DECEMBER 31, 2018 2019 Unvested at the beginning of the year 241,897 138,227 Vested or released (103,670) (103,670) Unvested at the end of the year 138,227 34,557 </t>
        </is>
      </c>
    </row>
    <row r="7">
      <c r="A7" s="4" t="inlineStr">
        <is>
          <t>Schedule of Stock-based Compensation Expense</t>
        </is>
      </c>
      <c r="B7" s="4" t="inlineStr">
        <is>
          <t xml:space="preserve">Total stock-based compensation expense recorded for employees, directors and non-employees during the nine months ended September 30, 2020 and 2019 was as follows (in thousands): THREE MONTHS ENDED SEPTEMBER 30, NINE MONTHS ENDED SEPTEMBER 30, 2020 2019 2020 2019 Research and development $ 465 $ 8 $ 786 $ 21 General and administrative 959 9 1,789 20 Total stock-based compensation expense $ 1,424 $ 17 $ 2,575 $ 41 </t>
        </is>
      </c>
      <c r="C7" s="4" t="inlineStr">
        <is>
          <t xml:space="preserve">Total stock-based compensation expense recorded as research and development and general and administrative expenses, respectively, for employees, directors and non-employees during the years ended December 31, 2018 and 2019 is as follows (in thousands): YEAR ENDED DECEMBER 31, 2018 2019 Research and development $ 30 $ 31 General and administrative 51 28 Total stock-based compensation expense $ 81 $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Loss Before Provision For (Benefit From) Income Taxes</t>
        </is>
      </c>
      <c r="B4" s="4" t="inlineStr">
        <is>
          <t>Loss before provision for (benefit from) income taxes for the years ended December 31, 2018 and 2019 consisted of the following (in thousands): YEAR ENDED DECEMBER 31, 2018 2019 United States $ (1,286) $ (5,563) Foreign 208 (6,773) Loss before provision for (benefit from) income taxes $ (1,078) $ (12,336)</t>
        </is>
      </c>
    </row>
    <row r="5">
      <c r="A5" s="4" t="inlineStr">
        <is>
          <t>Schedule of Components of Income Tax Expense (Benefit)</t>
        </is>
      </c>
      <c r="B5" s="4" t="inlineStr">
        <is>
          <t xml:space="preserve">The components of income tax expense for the years ended December 31, 2018 and 2019 consisted of the following (in thousands): YEAR ENDED DECEMBER 31, 2018 2019 Current income tax expense: United States $ 257 $ — Total income tax expense $ 257 $ — Total deferred income tax expense $ — $ — Total income tax expense $ 257 $ — </t>
        </is>
      </c>
    </row>
    <row r="6">
      <c r="A6" s="4" t="inlineStr">
        <is>
          <t>Reconciliation of U.S. Federal Statutory Income Tax Rate to Effective Income Tax Rate</t>
        </is>
      </c>
      <c r="B6" s="4" t="inlineStr">
        <is>
          <t>A reconciliation of the U.S. federal statutory income tax rate to the Company’s effective income tax rate for the years ended December 31, 2018 and 2019 was as follows: YEAR ENDED DECEMBER 31, 2018 2019 Federal income tax (benefit) at statutory rate 21.0 % 21.0 % Permanent Differences (2.5) (0.9) Preferred stock tranche obligation remeasurement — (4.4) Research and development credits 56.5 (2.1) State income tax, net of federal benefit 28.5 3.9 Impact of Foreign Operations (3.3) 3.6 Other (0.4) — Change in valuation allowance (123.6) (21.1) Effective tax rate (23.8) % 0.0 %</t>
        </is>
      </c>
    </row>
    <row r="7">
      <c r="A7" s="4" t="inlineStr">
        <is>
          <t>Schedule of Net Deferred Tax Assets</t>
        </is>
      </c>
      <c r="B7" s="4" t="inlineStr">
        <is>
          <t xml:space="preserve">Net deferred tax assets as of December 31, 2018 and 2019 consisted of the following (in thousands): YEAR ENDED DECEMBER 31, 2018 2019 Net operating loss carryforwards $ — $ 3,127 Research and development credits 541 1,325 Accrueds 227 525 Other 3 1,180 Deferred revenue 2,732 — Intangibles 108 151 Total deferred tax assets $ 3,611 $ 6,308 Valuation allowance (3,322) (5,923) Net deferred tax assets $ 289 $ 385 Deferred tax liability Depreciation (289) (385) Net deferred tax assets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Basic and Diluted Loss Per Share Calculation</t>
        </is>
      </c>
      <c r="B4" s="4" t="inlineStr">
        <is>
          <t>Basic and diluted loss per share is computed by dividing net loss attributable to common stockholders by the weighted-average common shares outstanding (in thousands, except share and per share data): THREE MONTHS ENDED SEPTEMBER 30, NINE MONTHS ENDED SEPTEMBER 30, 2020 2019 2020 2019 Numerator: Net loss $ (12,036) $ (3,549) $ (34,685) $ (9,585) Less: Accruals of dividends of preferred stock 0 (450) (1,012) (1,350) Net loss attributable to common stockholders - basic and diluted $ (12,036) $ (3,999) $ (35,697) $ (10,935) Denominator: Weighted-average common stock outstanding - basic and diluted 20,175,883 2,342,782 13,452,606 2,296,701 Net loss per share attributable to common stockholders - basic and diluted $ (0.60) $ (1.71) $ (2.65) $ (4.76)</t>
        </is>
      </c>
      <c r="C4" s="4" t="inlineStr">
        <is>
          <t>Basic and diluted loss per share is computed by dividing net loss attributable to common stockholders by the weighted-average common shares outstanding (in thousands, except share and per share data): YEAR ENDED DECEMBER 31, 2018 2019 Numerator: Net loss $ (1,335) $ (12,336) Less: Accruals of dividends of preferred stock (1,011) (1,800) Net loss attributable to common stockholders—basic and diluted $ (2,346) $ (14,136) Denominator: Weighted-average common stock outstanding 2,174,514 2,326,857 Net loss per share attributable to common stockholders—basic and diluted $ (1.08) $ (6.08) Pro forma net loss per share was calculated as follows: YEAR ENDED 2019 (Unaudited) Numerator: Net loss attributable to common stockholders—basic and diluted $ (14,136) Plus: accruals of dividends of preferred stock 1,800 Pro forma net loss attributable to common stockholders—basic and diluted $ (12,336) Denominator: Weighted-average common stock outstanding—basic and diluted 2,326,857 Pro forma adjustment to reflect automatic conversion of convertible preferred stock to common stock upon the completion of the proposed initial public offering 6,555,307 Pro forma weighted-average common stock outstanding—basic and diluted 8,882,168 Pro forma net loss per share attributable to common stockholders—basic and diluted $ (1.39)</t>
        </is>
      </c>
    </row>
    <row r="5">
      <c r="A5" s="4" t="inlineStr">
        <is>
          <t>Schedule of Antidilutive Securities Excluded From Computation of Diluted Net Loss Per Share</t>
        </is>
      </c>
      <c r="B5" s="4" t="inlineStr">
        <is>
          <t xml:space="preserve">The Company excluded the following from the computation of diluted net loss per share attributable to common stockholders at September 30, 2020 and 2019 because including them would have had an anti-dilutive effect: SEPTEMBER 30, SEPTEMBER 30, Preferred Stock — 6,555,307 Unvested restricted stock — 60,474 Options to purchase common stock 2,484,152 1,209,272 2,484,152 7,825,053 </t>
        </is>
      </c>
      <c r="C5" s="4" t="inlineStr">
        <is>
          <t xml:space="preserve">The Company excluded the following from the computation of diluted net loss per share attributable to common stockholders at December 31, 2018 and 2019 because including them would have had an anti-dilutive effect: DECEMBER 31, 2018 2019 Preferred stock 6,555,307 6,555,307 Unvested restricted stock 138,227 34,557 Options to purchase common stock 849,039 1,164,017 7,542,573 7,753,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19</t>
        </is>
      </c>
    </row>
    <row r="3">
      <c r="A3" s="3" t="inlineStr">
        <is>
          <t>Commitments and Contingencies Disclosure [Abstract]</t>
        </is>
      </c>
    </row>
    <row r="4">
      <c r="A4" s="4" t="inlineStr">
        <is>
          <t>Summary of Lease Costs</t>
        </is>
      </c>
      <c r="B4" s="4" t="inlineStr">
        <is>
          <t>The following table contains a summary of the lease costs recognized under ASC 842 and other information pertaining to the Company’s operating lease for the years ended December 31, 2018 and 2019 (in thousands): FOR THE YEARS ENDED 2018 2019 Lease cost Operating lease cost $ 215 $ 278 Variable payments — — Total lease cost $ 215 $ 278 Other information Operating lease payments $ 211 $ 278 Remaining lease term 4.0 years 2.9 years Discount rate 8.44 % 8.02 %</t>
        </is>
      </c>
    </row>
    <row r="5">
      <c r="A5" s="4" t="inlineStr">
        <is>
          <t>Maturity of Lease Liability</t>
        </is>
      </c>
      <c r="B5" s="4" t="inlineStr">
        <is>
          <t xml:space="preserve">As of December 31, 2019, future discounted lease payments under all lease arrangements accounted for under ASC 842 were as follows (in thousands): MATURITY OF LEASE LIABILITY 2020 $ 468 2021 482 2022 498 Total lease payments 1,448 Less: imputed interest (173) Total operating lease liabilities $ 1,275 Included in the consolidated balance sheet: Current portion of lease liabilities $ 376 Lease liabilities 899 Total operating lease liabilities $ 1,275 </t>
        </is>
      </c>
    </row>
    <row r="6">
      <c r="A6" s="4" t="inlineStr">
        <is>
          <t>Future Payments Under Loan Obligation</t>
        </is>
      </c>
      <c r="B6" s="4" t="inlineStr">
        <is>
          <t xml:space="preserve">Future payments under the Company’s loan obligation as of December 31, 2019, are as follows: 2020 $ 65 2021 65 2022 65 Total payments $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ature of Business and Basis of Presentation (Details)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Feb. 21, 2020</t>
        </is>
      </c>
    </row>
    <row r="3">
      <c r="A3" s="3" t="inlineStr">
        <is>
          <t>Organization, Consolidation and Presentation of Financial Statements [Abstract]</t>
        </is>
      </c>
    </row>
    <row r="4">
      <c r="A4" s="4" t="inlineStr">
        <is>
          <t>Net loss</t>
        </is>
      </c>
      <c r="B4" s="5" t="n">
        <v>12036</v>
      </c>
      <c r="C4" s="5" t="n">
        <v>10757</v>
      </c>
      <c r="D4" s="5" t="n">
        <v>11892</v>
      </c>
      <c r="E4" s="5" t="n">
        <v>3549</v>
      </c>
      <c r="F4" s="5" t="n">
        <v>2853</v>
      </c>
      <c r="G4" s="5" t="n">
        <v>3183</v>
      </c>
      <c r="H4" s="5" t="n">
        <v>34685</v>
      </c>
      <c r="I4" s="5" t="n">
        <v>9585</v>
      </c>
      <c r="J4" s="5" t="n">
        <v>12336</v>
      </c>
      <c r="K4" s="5" t="n">
        <v>1335</v>
      </c>
    </row>
    <row r="5">
      <c r="A5" s="4" t="inlineStr">
        <is>
          <t>Accumulated deficit</t>
        </is>
      </c>
      <c r="B5" s="6" t="n">
        <v>54335</v>
      </c>
      <c r="H5" s="6" t="n">
        <v>54335</v>
      </c>
      <c r="J5" s="6" t="n">
        <v>19650</v>
      </c>
      <c r="K5" s="6" t="n">
        <v>7314</v>
      </c>
    </row>
    <row r="6">
      <c r="A6" s="4" t="inlineStr">
        <is>
          <t>Cash and cash equivalents</t>
        </is>
      </c>
      <c r="B6" s="5" t="n">
        <v>133810</v>
      </c>
      <c r="E6" s="5" t="n">
        <v>12532</v>
      </c>
      <c r="H6" s="5" t="n">
        <v>133810</v>
      </c>
      <c r="I6" s="5" t="n">
        <v>12532</v>
      </c>
      <c r="J6" s="5" t="n">
        <v>7020</v>
      </c>
      <c r="K6" s="5" t="n">
        <v>23259</v>
      </c>
      <c r="L6" s="5" t="n">
        <v>3600</v>
      </c>
    </row>
  </sheetData>
  <mergeCells count="4">
    <mergeCell ref="A1:A2"/>
    <mergeCell ref="B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 Narrative (Details) - USD ($) $ / shares in Units, $ in Thousands</t>
        </is>
      </c>
      <c r="B1" s="2" t="inlineStr">
        <is>
          <t>Apr. 13, 2020</t>
        </is>
      </c>
      <c r="C1" s="2" t="inlineStr">
        <is>
          <t>Jun. 30, 2020</t>
        </is>
      </c>
      <c r="D1" s="2" t="inlineStr">
        <is>
          <t>Sep. 30, 2020</t>
        </is>
      </c>
      <c r="E1" s="2" t="inlineStr">
        <is>
          <t>Sep. 30, 2019</t>
        </is>
      </c>
    </row>
    <row r="2">
      <c r="A2" s="3" t="inlineStr">
        <is>
          <t>Class of Stock [Line Items]</t>
        </is>
      </c>
    </row>
    <row r="3">
      <c r="A3" s="4" t="inlineStr">
        <is>
          <t>Issuance of initial public offering</t>
        </is>
      </c>
      <c r="B3" s="5" t="n">
        <v>110400</v>
      </c>
      <c r="D3" s="5" t="n">
        <v>102672</v>
      </c>
      <c r="E3" s="5" t="n">
        <v>0</v>
      </c>
    </row>
    <row r="4">
      <c r="A4" s="4" t="inlineStr">
        <is>
          <t>Proceeds from initial public offering, net of discounts and offering costs</t>
        </is>
      </c>
      <c r="B4" s="5" t="n">
        <v>100100</v>
      </c>
    </row>
    <row r="5">
      <c r="A5" s="4" t="inlineStr">
        <is>
          <t>Common Stock</t>
        </is>
      </c>
    </row>
    <row r="6">
      <c r="A6" s="3" t="inlineStr">
        <is>
          <t>Class of Stock [Line Items]</t>
        </is>
      </c>
    </row>
    <row r="7">
      <c r="A7" s="4" t="inlineStr">
        <is>
          <t>Conversion of convertible preferred stock upon initial public offering (in shares)</t>
        </is>
      </c>
      <c r="B7" s="6" t="n">
        <v>10725129</v>
      </c>
      <c r="C7" s="6" t="n">
        <v>10725129</v>
      </c>
    </row>
    <row r="8">
      <c r="A8" s="4" t="inlineStr">
        <is>
          <t>IPO</t>
        </is>
      </c>
    </row>
    <row r="9">
      <c r="A9" s="3" t="inlineStr">
        <is>
          <t>Class of Stock [Line Items]</t>
        </is>
      </c>
    </row>
    <row r="10">
      <c r="A10" s="4" t="inlineStr">
        <is>
          <t>Sale of stock, number of shares issued in transaction (in shares)</t>
        </is>
      </c>
      <c r="B10" s="6" t="n">
        <v>6900000</v>
      </c>
    </row>
    <row r="11">
      <c r="A11" s="4" t="inlineStr">
        <is>
          <t>Sale of stock, price per share (in USD per share)</t>
        </is>
      </c>
      <c r="B11" s="5" t="n">
        <v>16</v>
      </c>
    </row>
    <row r="12">
      <c r="A12" s="4" t="inlineStr">
        <is>
          <t>Over-Allotment Option</t>
        </is>
      </c>
    </row>
    <row r="13">
      <c r="A13" s="3" t="inlineStr">
        <is>
          <t>Class of Stock [Line Items]</t>
        </is>
      </c>
    </row>
    <row r="14">
      <c r="A14" s="4" t="inlineStr">
        <is>
          <t>Sale of stock, number of shares issued in transaction (in shares)</t>
        </is>
      </c>
      <c r="B14" s="6"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8" customWidth="1" min="8" max="8"/>
    <col width="21" customWidth="1" min="9" max="9"/>
  </cols>
  <sheetData>
    <row r="1">
      <c r="A1" s="1" t="inlineStr">
        <is>
          <t>Summary of Significant Accounting Policies - Narrative (Details) $ in Thousands</t>
        </is>
      </c>
      <c r="B1" s="2" t="inlineStr">
        <is>
          <t>Apr. 13, 2020shares</t>
        </is>
      </c>
      <c r="C1" s="2" t="inlineStr">
        <is>
          <t>Sep. 30, 2020USD ($)</t>
        </is>
      </c>
      <c r="D1" s="2" t="inlineStr">
        <is>
          <t>Jun. 30, 2020shares</t>
        </is>
      </c>
      <c r="E1" s="2" t="inlineStr">
        <is>
          <t>Sep. 30, 2019USD ($)</t>
        </is>
      </c>
      <c r="F1" s="2" t="inlineStr">
        <is>
          <t>Sep. 30, 2020USD ($)</t>
        </is>
      </c>
      <c r="G1" s="2" t="inlineStr">
        <is>
          <t>Sep. 30, 2019USD ($)</t>
        </is>
      </c>
      <c r="H1" s="2" t="inlineStr">
        <is>
          <t>Dec. 31, 2019USD ($)segment</t>
        </is>
      </c>
      <c r="I1" s="2" t="inlineStr">
        <is>
          <t>Dec. 31, 2018USD ($)</t>
        </is>
      </c>
    </row>
    <row r="2">
      <c r="A2" s="3" t="inlineStr">
        <is>
          <t>Accounting Policies [Abstract]</t>
        </is>
      </c>
    </row>
    <row r="3">
      <c r="A3" s="4" t="inlineStr">
        <is>
          <t>Carrying amount of cash equivalents</t>
        </is>
      </c>
      <c r="H3" s="5" t="n">
        <v>5000</v>
      </c>
      <c r="I3" s="5" t="n">
        <v>18400</v>
      </c>
    </row>
    <row r="4">
      <c r="A4" s="4" t="inlineStr">
        <is>
          <t>Restricted cash</t>
        </is>
      </c>
      <c r="C4" s="5" t="n">
        <v>115</v>
      </c>
      <c r="F4" s="5" t="n">
        <v>115</v>
      </c>
      <c r="H4" s="6" t="n">
        <v>115</v>
      </c>
      <c r="I4" s="6" t="n">
        <v>131</v>
      </c>
    </row>
    <row r="5">
      <c r="A5" s="4" t="inlineStr">
        <is>
          <t>Research and development incentive receivable</t>
        </is>
      </c>
      <c r="C5" s="6" t="n">
        <v>0</v>
      </c>
      <c r="F5" s="6" t="n">
        <v>0</v>
      </c>
      <c r="H5" s="6" t="n">
        <v>922</v>
      </c>
      <c r="I5" s="6" t="n">
        <v>400</v>
      </c>
    </row>
    <row r="6">
      <c r="A6" s="4" t="inlineStr">
        <is>
          <t>Research and development incentive income</t>
        </is>
      </c>
      <c r="C6" s="6" t="n">
        <v>0</v>
      </c>
      <c r="E6" s="5" t="n">
        <v>0</v>
      </c>
      <c r="F6" s="6" t="n">
        <v>0</v>
      </c>
      <c r="G6" s="5" t="n">
        <v>558</v>
      </c>
      <c r="H6" s="5" t="n">
        <v>558</v>
      </c>
      <c r="I6" s="6" t="n">
        <v>370</v>
      </c>
    </row>
    <row r="7">
      <c r="A7" s="4" t="inlineStr">
        <is>
          <t>Number of operating segments | segment</t>
        </is>
      </c>
      <c r="H7" s="6" t="n">
        <v>1</v>
      </c>
    </row>
    <row r="8">
      <c r="A8" s="4" t="inlineStr">
        <is>
          <t>Deferred offering costs</t>
        </is>
      </c>
      <c r="C8" s="5" t="n">
        <v>0</v>
      </c>
      <c r="F8" s="5" t="n">
        <v>0</v>
      </c>
      <c r="H8" s="5" t="n">
        <v>604</v>
      </c>
      <c r="I8" s="5" t="n">
        <v>0</v>
      </c>
    </row>
    <row r="9">
      <c r="A9" s="4" t="inlineStr">
        <is>
          <t>Pro Forma</t>
        </is>
      </c>
    </row>
    <row r="10">
      <c r="A10" s="3" t="inlineStr">
        <is>
          <t>Accounting Policies [Abstract]</t>
        </is>
      </c>
    </row>
    <row r="11">
      <c r="A11" s="4" t="inlineStr">
        <is>
          <t>Restricted cash</t>
        </is>
      </c>
      <c r="H11" s="6" t="n">
        <v>115</v>
      </c>
    </row>
    <row r="12">
      <c r="A12" s="4" t="inlineStr">
        <is>
          <t>Deferred offering costs</t>
        </is>
      </c>
      <c r="H12" s="5" t="n">
        <v>604</v>
      </c>
    </row>
    <row r="13">
      <c r="A13" s="4" t="inlineStr">
        <is>
          <t>Common Stock</t>
        </is>
      </c>
    </row>
    <row r="14">
      <c r="A14" s="3" t="inlineStr">
        <is>
          <t>Conversion of Stock [Line Items]</t>
        </is>
      </c>
    </row>
    <row r="15">
      <c r="A15" s="4" t="inlineStr">
        <is>
          <t>Conversion of convertible preferred stock upon initial public offering (in shares) | shares</t>
        </is>
      </c>
      <c r="B15" s="6" t="n">
        <v>10725129</v>
      </c>
      <c r="D15" s="6" t="n">
        <v>10725129</v>
      </c>
    </row>
    <row r="16">
      <c r="A16" s="4" t="inlineStr">
        <is>
          <t>Common Stock | Pro Forma</t>
        </is>
      </c>
    </row>
    <row r="17">
      <c r="A17" s="3" t="inlineStr">
        <is>
          <t>Conversion of Stock [Line Items]</t>
        </is>
      </c>
    </row>
    <row r="18">
      <c r="A18" s="4" t="inlineStr">
        <is>
          <t>Conversion of convertible preferred stock upon initial public offering (in shares) | shares</t>
        </is>
      </c>
      <c r="B18" s="6" t="n">
        <v>6555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19</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Laboratory equipment</t>
        </is>
      </c>
    </row>
    <row r="7">
      <c r="A7" s="3" t="inlineStr">
        <is>
          <t>Property, Plant and Equipment [Line Items]</t>
        </is>
      </c>
    </row>
    <row r="8">
      <c r="A8" s="4" t="inlineStr">
        <is>
          <t>ESTIMATED USEFUL LIFE</t>
        </is>
      </c>
      <c r="B8" s="4" t="inlineStr">
        <is>
          <t>5 years</t>
        </is>
      </c>
    </row>
    <row r="9">
      <c r="A9" s="4" t="inlineStr">
        <is>
          <t>Office furniture</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t>
        </is>
      </c>
    </row>
    <row r="4">
      <c r="A4" s="4" t="inlineStr">
        <is>
          <t>Research collaboration revenue</t>
        </is>
      </c>
      <c r="B4" s="5" t="n">
        <v>0</v>
      </c>
      <c r="C4" s="5" t="n">
        <v>2500</v>
      </c>
      <c r="D4" s="5" t="n">
        <v>0</v>
      </c>
      <c r="E4" s="5" t="n">
        <v>7500</v>
      </c>
      <c r="F4" s="5" t="n">
        <v>10000</v>
      </c>
      <c r="G4" s="5" t="n">
        <v>10000</v>
      </c>
    </row>
    <row r="5">
      <c r="A5" s="3" t="inlineStr">
        <is>
          <t>OPERATING EXPENSES:</t>
        </is>
      </c>
    </row>
    <row r="6">
      <c r="A6" s="4" t="inlineStr">
        <is>
          <t>Research and development</t>
        </is>
      </c>
      <c r="B6" s="6" t="n">
        <v>-8395</v>
      </c>
      <c r="C6" s="6" t="n">
        <v>-3854</v>
      </c>
      <c r="D6" s="6" t="n">
        <v>-24186</v>
      </c>
      <c r="E6" s="6" t="n">
        <v>-13218</v>
      </c>
      <c r="F6" s="6" t="n">
        <v>-17379</v>
      </c>
      <c r="G6" s="6" t="n">
        <v>-10111</v>
      </c>
    </row>
    <row r="7">
      <c r="A7" s="4" t="inlineStr">
        <is>
          <t>General and administrative</t>
        </is>
      </c>
      <c r="B7" s="6" t="n">
        <v>-3553</v>
      </c>
      <c r="C7" s="6" t="n">
        <v>-972</v>
      </c>
      <c r="D7" s="6" t="n">
        <v>-9180</v>
      </c>
      <c r="E7" s="6" t="n">
        <v>-2117</v>
      </c>
      <c r="F7" s="6" t="n">
        <v>-3184</v>
      </c>
      <c r="G7" s="6" t="n">
        <v>-1580</v>
      </c>
    </row>
    <row r="8">
      <c r="A8" s="4" t="inlineStr">
        <is>
          <t>Total operating expenses</t>
        </is>
      </c>
      <c r="B8" s="6" t="n">
        <v>-11948</v>
      </c>
      <c r="C8" s="6" t="n">
        <v>-4826</v>
      </c>
      <c r="D8" s="6" t="n">
        <v>-33366</v>
      </c>
      <c r="E8" s="6" t="n">
        <v>-15335</v>
      </c>
      <c r="F8" s="6" t="n">
        <v>-20563</v>
      </c>
      <c r="G8" s="6" t="n">
        <v>-11691</v>
      </c>
    </row>
    <row r="9">
      <c r="A9" s="4" t="inlineStr">
        <is>
          <t>LOSS FROM OPERATIONS</t>
        </is>
      </c>
      <c r="B9" s="6" t="n">
        <v>-11948</v>
      </c>
      <c r="C9" s="6" t="n">
        <v>-2326</v>
      </c>
      <c r="D9" s="6" t="n">
        <v>-33366</v>
      </c>
      <c r="E9" s="6" t="n">
        <v>-7835</v>
      </c>
      <c r="F9" s="6" t="n">
        <v>-10563</v>
      </c>
      <c r="G9" s="6" t="n">
        <v>-1691</v>
      </c>
    </row>
    <row r="10">
      <c r="A10" s="3" t="inlineStr">
        <is>
          <t>OTHER INCOME, NET:</t>
        </is>
      </c>
    </row>
    <row r="11">
      <c r="A11" s="4" t="inlineStr">
        <is>
          <t>Interest expense, net</t>
        </is>
      </c>
      <c r="B11" s="6" t="n">
        <v>-2</v>
      </c>
      <c r="C11" s="6" t="n">
        <v>-3</v>
      </c>
      <c r="D11" s="6" t="n">
        <v>-5</v>
      </c>
      <c r="E11" s="6" t="n">
        <v>-7</v>
      </c>
    </row>
    <row r="12">
      <c r="A12" s="4" t="inlineStr">
        <is>
          <t>Interest income (expense), net</t>
        </is>
      </c>
      <c r="F12" s="6" t="n">
        <v>-8</v>
      </c>
      <c r="G12" s="6" t="n">
        <v>6</v>
      </c>
    </row>
    <row r="13">
      <c r="A13" s="4" t="inlineStr">
        <is>
          <t>Research and development incentive income</t>
        </is>
      </c>
      <c r="B13" s="6" t="n">
        <v>0</v>
      </c>
      <c r="C13" s="6" t="n">
        <v>0</v>
      </c>
      <c r="D13" s="6" t="n">
        <v>0</v>
      </c>
      <c r="E13" s="6" t="n">
        <v>558</v>
      </c>
      <c r="F13" s="6" t="n">
        <v>558</v>
      </c>
      <c r="G13" s="6" t="n">
        <v>370</v>
      </c>
    </row>
    <row r="14">
      <c r="A14" s="4" t="inlineStr">
        <is>
          <t>Change in fair value of preferred stock tranche obligation</t>
        </is>
      </c>
      <c r="B14" s="6" t="n">
        <v>0</v>
      </c>
      <c r="C14" s="6" t="n">
        <v>-1235</v>
      </c>
      <c r="D14" s="6" t="n">
        <v>-1490</v>
      </c>
      <c r="E14" s="6" t="n">
        <v>-2486</v>
      </c>
      <c r="F14" s="6" t="n">
        <v>-2564</v>
      </c>
      <c r="G14" s="6" t="n">
        <v>-43</v>
      </c>
    </row>
    <row r="15">
      <c r="A15" s="4" t="inlineStr">
        <is>
          <t>Other income, net</t>
        </is>
      </c>
      <c r="B15" s="6" t="n">
        <v>-86</v>
      </c>
      <c r="C15" s="6" t="n">
        <v>15</v>
      </c>
      <c r="D15" s="6" t="n">
        <v>4</v>
      </c>
      <c r="E15" s="6" t="n">
        <v>185</v>
      </c>
      <c r="F15" s="6" t="n">
        <v>241</v>
      </c>
      <c r="G15" s="6" t="n">
        <v>280</v>
      </c>
    </row>
    <row r="16">
      <c r="A16" s="4" t="inlineStr">
        <is>
          <t>Total other income (expense), net</t>
        </is>
      </c>
      <c r="B16" s="6" t="n">
        <v>-88</v>
      </c>
      <c r="C16" s="6" t="n">
        <v>-1223</v>
      </c>
      <c r="D16" s="6" t="n">
        <v>-1491</v>
      </c>
      <c r="E16" s="6" t="n">
        <v>-1750</v>
      </c>
      <c r="F16" s="6" t="n">
        <v>-1773</v>
      </c>
      <c r="G16" s="6" t="n">
        <v>613</v>
      </c>
    </row>
    <row r="17">
      <c r="A17" s="4" t="inlineStr">
        <is>
          <t>Loss before income taxes</t>
        </is>
      </c>
      <c r="B17" s="6" t="n">
        <v>-12036</v>
      </c>
      <c r="C17" s="6" t="n">
        <v>-3549</v>
      </c>
      <c r="D17" s="6" t="n">
        <v>-34857</v>
      </c>
      <c r="E17" s="6" t="n">
        <v>-9585</v>
      </c>
      <c r="F17" s="6" t="n">
        <v>-12336</v>
      </c>
      <c r="G17" s="6" t="n">
        <v>-1078</v>
      </c>
    </row>
    <row r="18">
      <c r="A18" s="4" t="inlineStr">
        <is>
          <t>Income tax provision</t>
        </is>
      </c>
      <c r="B18" s="6" t="n">
        <v>0</v>
      </c>
      <c r="C18" s="6" t="n">
        <v>0</v>
      </c>
      <c r="D18" s="6" t="n">
        <v>172</v>
      </c>
      <c r="E18" s="6" t="n">
        <v>0</v>
      </c>
      <c r="F18" s="6" t="n">
        <v>0</v>
      </c>
      <c r="G18" s="6" t="n">
        <v>-257</v>
      </c>
    </row>
    <row r="19">
      <c r="A19" s="4" t="inlineStr">
        <is>
          <t>Net loss</t>
        </is>
      </c>
      <c r="B19" s="6" t="n">
        <v>-12036</v>
      </c>
      <c r="C19" s="6" t="n">
        <v>-3549</v>
      </c>
      <c r="D19" s="6" t="n">
        <v>-34685</v>
      </c>
      <c r="E19" s="6" t="n">
        <v>-9585</v>
      </c>
      <c r="F19" s="6" t="n">
        <v>-12336</v>
      </c>
      <c r="G19" s="6" t="n">
        <v>-1335</v>
      </c>
    </row>
    <row r="20">
      <c r="A20" s="4" t="inlineStr">
        <is>
          <t>Net loss attributable to common stockholders—basic and diluted (Note 12)</t>
        </is>
      </c>
      <c r="B20" s="5" t="n">
        <v>-12036</v>
      </c>
      <c r="C20" s="5" t="n">
        <v>-3999</v>
      </c>
      <c r="D20" s="5" t="n">
        <v>-35697</v>
      </c>
      <c r="E20" s="5" t="n">
        <v>-10935</v>
      </c>
      <c r="F20" s="5" t="n">
        <v>-14136</v>
      </c>
      <c r="G20" s="5" t="n">
        <v>-2346</v>
      </c>
    </row>
    <row r="21">
      <c r="A21" s="4" t="inlineStr">
        <is>
          <t>Net loss per share attributable to common stockholders—basic and diluted</t>
        </is>
      </c>
      <c r="B21" s="8" t="n">
        <v>-0.6</v>
      </c>
      <c r="C21" s="8" t="n">
        <v>-1.71</v>
      </c>
      <c r="D21" s="8" t="n">
        <v>-2.65</v>
      </c>
      <c r="E21" s="8" t="n">
        <v>-4.76</v>
      </c>
      <c r="F21" s="8" t="n">
        <v>-6.08</v>
      </c>
      <c r="G21" s="8" t="n">
        <v>-1.08</v>
      </c>
    </row>
    <row r="22">
      <c r="A22" s="4" t="inlineStr">
        <is>
          <t>Weighted-average common stock outstanding—basic and diluted</t>
        </is>
      </c>
      <c r="B22" s="6" t="n">
        <v>20175883</v>
      </c>
      <c r="C22" s="6" t="n">
        <v>2342782</v>
      </c>
      <c r="D22" s="6" t="n">
        <v>13452606</v>
      </c>
      <c r="E22" s="6" t="n">
        <v>2296701</v>
      </c>
      <c r="F22" s="6" t="n">
        <v>2326857</v>
      </c>
      <c r="G22" s="6" t="n">
        <v>2174514</v>
      </c>
    </row>
    <row r="23">
      <c r="A23" s="4" t="inlineStr">
        <is>
          <t>Pro Forma</t>
        </is>
      </c>
    </row>
    <row r="24">
      <c r="A24" s="3" t="inlineStr">
        <is>
          <t>OTHER INCOME, NET:</t>
        </is>
      </c>
    </row>
    <row r="25">
      <c r="A25" s="4" t="inlineStr">
        <is>
          <t>Net loss attributable to common stockholders—basic and diluted (Note 12)</t>
        </is>
      </c>
      <c r="F25" s="5" t="n">
        <v>-12336</v>
      </c>
    </row>
    <row r="26">
      <c r="A26" s="4" t="inlineStr">
        <is>
          <t>Net loss per share attributable to common stockholders—basic and diluted</t>
        </is>
      </c>
      <c r="F26" s="8" t="n">
        <v>-1.39</v>
      </c>
    </row>
    <row r="27">
      <c r="A27" s="4" t="inlineStr">
        <is>
          <t>Weighted-average common stock outstanding—basic and diluted</t>
        </is>
      </c>
      <c r="F27" s="6" t="n">
        <v>888216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s) - USD ($) $ in Thousands</t>
        </is>
      </c>
      <c r="B1" s="2" t="inlineStr">
        <is>
          <t>Sep. 30, 2020</t>
        </is>
      </c>
      <c r="C1" s="2" t="inlineStr">
        <is>
          <t>Dec. 31, 2019</t>
        </is>
      </c>
      <c r="D1" s="2" t="inlineStr">
        <is>
          <t>Dec. 31, 2018</t>
        </is>
      </c>
    </row>
    <row r="2">
      <c r="A2" s="3" t="inlineStr">
        <is>
          <t>Liability</t>
        </is>
      </c>
    </row>
    <row r="3">
      <c r="A3" s="4" t="inlineStr">
        <is>
          <t>Preferred stock tranche obligation</t>
        </is>
      </c>
      <c r="B3" s="5" t="n">
        <v>0</v>
      </c>
      <c r="C3" s="5" t="n">
        <v>-4956</v>
      </c>
      <c r="D3" s="5" t="n">
        <v>-2392</v>
      </c>
    </row>
    <row r="4">
      <c r="A4" s="4" t="inlineStr">
        <is>
          <t>Fair Value, Recurring</t>
        </is>
      </c>
    </row>
    <row r="5">
      <c r="A5" s="3" t="inlineStr">
        <is>
          <t>Asset</t>
        </is>
      </c>
    </row>
    <row r="6">
      <c r="A6" s="4" t="inlineStr">
        <is>
          <t>Money market funds</t>
        </is>
      </c>
      <c r="B6" s="6" t="n">
        <v>128668</v>
      </c>
      <c r="C6" s="6" t="n">
        <v>4972</v>
      </c>
      <c r="D6" s="6" t="n">
        <v>18356</v>
      </c>
    </row>
    <row r="7">
      <c r="A7" s="4" t="inlineStr">
        <is>
          <t>Total financial assets</t>
        </is>
      </c>
      <c r="B7" s="6" t="n">
        <v>128668</v>
      </c>
      <c r="C7" s="6" t="n">
        <v>4972</v>
      </c>
      <c r="D7" s="6" t="n">
        <v>18356</v>
      </c>
    </row>
    <row r="8">
      <c r="A8" s="3" t="inlineStr">
        <is>
          <t>Liability</t>
        </is>
      </c>
    </row>
    <row r="9">
      <c r="A9" s="4" t="inlineStr">
        <is>
          <t>Preferred stock tranche obligation</t>
        </is>
      </c>
      <c r="C9" s="6" t="n">
        <v>-4956</v>
      </c>
      <c r="D9" s="6" t="n">
        <v>-2392</v>
      </c>
    </row>
    <row r="10">
      <c r="A10" s="4" t="inlineStr">
        <is>
          <t>Total financial liabilities</t>
        </is>
      </c>
      <c r="C10" s="6" t="n">
        <v>-4956</v>
      </c>
      <c r="D10" s="6" t="n">
        <v>-2392</v>
      </c>
    </row>
    <row r="11">
      <c r="A11" s="4" t="inlineStr">
        <is>
          <t>Fair Value, Recurring | QUOTED PRICES ACTIVE MARKETS FOR IDENTICAL ASSETS (LEVEL 1)</t>
        </is>
      </c>
    </row>
    <row r="12">
      <c r="A12" s="3" t="inlineStr">
        <is>
          <t>Asset</t>
        </is>
      </c>
    </row>
    <row r="13">
      <c r="A13" s="4" t="inlineStr">
        <is>
          <t>Money market funds</t>
        </is>
      </c>
      <c r="B13" s="6" t="n">
        <v>128668</v>
      </c>
      <c r="C13" s="6" t="n">
        <v>4972</v>
      </c>
      <c r="D13" s="6" t="n">
        <v>18356</v>
      </c>
    </row>
    <row r="14">
      <c r="A14" s="4" t="inlineStr">
        <is>
          <t>Total financial assets</t>
        </is>
      </c>
      <c r="B14" s="6" t="n">
        <v>128668</v>
      </c>
      <c r="C14" s="6" t="n">
        <v>4972</v>
      </c>
      <c r="D14" s="6" t="n">
        <v>18356</v>
      </c>
    </row>
    <row r="15">
      <c r="A15" s="3" t="inlineStr">
        <is>
          <t>Liability</t>
        </is>
      </c>
    </row>
    <row r="16">
      <c r="A16" s="4" t="inlineStr">
        <is>
          <t>Preferred stock tranche obligation</t>
        </is>
      </c>
      <c r="C16" s="6" t="n">
        <v>0</v>
      </c>
      <c r="D16" s="6" t="n">
        <v>0</v>
      </c>
    </row>
    <row r="17">
      <c r="A17" s="4" t="inlineStr">
        <is>
          <t>Total financial liabilities</t>
        </is>
      </c>
      <c r="C17" s="6" t="n">
        <v>0</v>
      </c>
      <c r="D17" s="6" t="n">
        <v>0</v>
      </c>
    </row>
    <row r="18">
      <c r="A18" s="4" t="inlineStr">
        <is>
          <t>Fair Value, Recurring | SIGNIFICANT OTHER OBSERVABLE INPUTS (LEVEL 2)</t>
        </is>
      </c>
    </row>
    <row r="19">
      <c r="A19" s="3" t="inlineStr">
        <is>
          <t>Asset</t>
        </is>
      </c>
    </row>
    <row r="20">
      <c r="A20" s="4" t="inlineStr">
        <is>
          <t>Money market funds</t>
        </is>
      </c>
      <c r="B20" s="6" t="n">
        <v>0</v>
      </c>
      <c r="C20" s="6" t="n">
        <v>0</v>
      </c>
      <c r="D20" s="6" t="n">
        <v>0</v>
      </c>
    </row>
    <row r="21">
      <c r="A21" s="4" t="inlineStr">
        <is>
          <t>Total financial assets</t>
        </is>
      </c>
      <c r="B21" s="6" t="n">
        <v>0</v>
      </c>
      <c r="C21" s="6" t="n">
        <v>0</v>
      </c>
      <c r="D21" s="6" t="n">
        <v>0</v>
      </c>
    </row>
    <row r="22">
      <c r="A22" s="3" t="inlineStr">
        <is>
          <t>Liability</t>
        </is>
      </c>
    </row>
    <row r="23">
      <c r="A23" s="4" t="inlineStr">
        <is>
          <t>Preferred stock tranche obligation</t>
        </is>
      </c>
      <c r="C23" s="6" t="n">
        <v>0</v>
      </c>
      <c r="D23" s="6" t="n">
        <v>0</v>
      </c>
    </row>
    <row r="24">
      <c r="A24" s="4" t="inlineStr">
        <is>
          <t>Total financial liabilities</t>
        </is>
      </c>
      <c r="C24" s="6" t="n">
        <v>0</v>
      </c>
      <c r="D24" s="6" t="n">
        <v>0</v>
      </c>
    </row>
    <row r="25">
      <c r="A25" s="4" t="inlineStr">
        <is>
          <t>Fair Value, Recurring | SIGNIFICANT OTHER OBSERVABLE INPUTS (LEVEL 3)</t>
        </is>
      </c>
    </row>
    <row r="26">
      <c r="A26" s="3" t="inlineStr">
        <is>
          <t>Asset</t>
        </is>
      </c>
    </row>
    <row r="27">
      <c r="A27" s="4" t="inlineStr">
        <is>
          <t>Money market funds</t>
        </is>
      </c>
      <c r="B27" s="6" t="n">
        <v>0</v>
      </c>
      <c r="C27" s="6" t="n">
        <v>0</v>
      </c>
      <c r="D27" s="6" t="n">
        <v>0</v>
      </c>
    </row>
    <row r="28">
      <c r="A28" s="4" t="inlineStr">
        <is>
          <t>Total financial assets</t>
        </is>
      </c>
      <c r="B28" s="5" t="n">
        <v>0</v>
      </c>
      <c r="C28" s="6" t="n">
        <v>0</v>
      </c>
      <c r="D28" s="6" t="n">
        <v>0</v>
      </c>
    </row>
    <row r="29">
      <c r="A29" s="3" t="inlineStr">
        <is>
          <t>Liability</t>
        </is>
      </c>
    </row>
    <row r="30">
      <c r="A30" s="4" t="inlineStr">
        <is>
          <t>Preferred stock tranche obligation</t>
        </is>
      </c>
      <c r="C30" s="6" t="n">
        <v>-4956</v>
      </c>
      <c r="D30" s="6" t="n">
        <v>-2392</v>
      </c>
    </row>
    <row r="31">
      <c r="A31" s="4" t="inlineStr">
        <is>
          <t>Total financial liabilities</t>
        </is>
      </c>
      <c r="C31" s="5" t="n">
        <v>-4956</v>
      </c>
      <c r="D31" s="5" t="n">
        <v>-2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Fair Value Measurements - Significant Quantitative Inputs (Details)</t>
        </is>
      </c>
      <c r="B1" s="2" t="inlineStr">
        <is>
          <t>Mar. 02, 2020$ / shares</t>
        </is>
      </c>
      <c r="C1" s="2" t="inlineStr">
        <is>
          <t>Nov. 09, 2018$ / shares</t>
        </is>
      </c>
      <c r="D1" s="2" t="inlineStr">
        <is>
          <t>Dec. 31, 2019$ / shares</t>
        </is>
      </c>
      <c r="E1" s="2" t="inlineStr">
        <is>
          <t>Dec. 31, 2018$ / shares</t>
        </is>
      </c>
    </row>
    <row r="2">
      <c r="A2" s="4" t="inlineStr">
        <is>
          <t>Stand-alone Series B-1 Preferred Stock price (spot price) | Series B-1 Preferred Stock</t>
        </is>
      </c>
    </row>
    <row r="3">
      <c r="A3" s="3" t="inlineStr">
        <is>
          <t>Fair Value Measurement Inputs and Valuation Techniques [Line Items]</t>
        </is>
      </c>
    </row>
    <row r="4">
      <c r="A4" s="4" t="inlineStr">
        <is>
          <t>Preferred stock tranche obligation, measurement input (in USD per share)</t>
        </is>
      </c>
      <c r="B4" s="8" t="n">
        <v>7.28</v>
      </c>
      <c r="C4" s="8" t="n">
        <v>7.28</v>
      </c>
      <c r="D4" s="8" t="n">
        <v>7.28</v>
      </c>
      <c r="E4" s="8" t="n">
        <v>7.28</v>
      </c>
    </row>
    <row r="5">
      <c r="A5" s="4" t="inlineStr">
        <is>
          <t>Estimated future value of Series B-2 Preferred Stock | Series B-2 Preferred Stock</t>
        </is>
      </c>
    </row>
    <row r="6">
      <c r="A6" s="3" t="inlineStr">
        <is>
          <t>Fair Value Measurement Inputs and Valuation Techniques [Line Items]</t>
        </is>
      </c>
    </row>
    <row r="7">
      <c r="A7" s="4" t="inlineStr">
        <is>
          <t>Preferred stock tranche obligation, measurement input (in USD per share)</t>
        </is>
      </c>
      <c r="B7" s="8" t="n">
        <v>8.140000000000001</v>
      </c>
      <c r="C7" s="8" t="n">
        <v>8.140000000000001</v>
      </c>
      <c r="D7" s="8" t="n">
        <v>8.140000000000001</v>
      </c>
      <c r="E7" s="8" t="n">
        <v>8.140000000000001</v>
      </c>
    </row>
    <row r="8">
      <c r="A8" s="4" t="inlineStr">
        <is>
          <t>Discount rate</t>
        </is>
      </c>
    </row>
    <row r="9">
      <c r="A9" s="3" t="inlineStr">
        <is>
          <t>Fair Value Measurement Inputs and Valuation Techniques [Line Items]</t>
        </is>
      </c>
    </row>
    <row r="10">
      <c r="A10" s="4" t="inlineStr">
        <is>
          <t>Preferred stock tranche obligation, measurement input, decimal</t>
        </is>
      </c>
      <c r="B10" s="9" t="n">
        <v>0.155</v>
      </c>
      <c r="C10" s="9" t="n">
        <v>0.17</v>
      </c>
      <c r="D10" s="9" t="n">
        <v>0.155</v>
      </c>
      <c r="E10" s="9" t="n">
        <v>0.175</v>
      </c>
    </row>
    <row r="11">
      <c r="A11" s="4" t="inlineStr">
        <is>
          <t>Time to liquidity (years)</t>
        </is>
      </c>
    </row>
    <row r="12">
      <c r="A12" s="3" t="inlineStr">
        <is>
          <t>Fair Value Measurement Inputs and Valuation Techniques [Line Items]</t>
        </is>
      </c>
    </row>
    <row r="13">
      <c r="A13" s="4" t="inlineStr">
        <is>
          <t>Preferred stock tranche obligation, measurement input, term</t>
        </is>
      </c>
      <c r="B13" s="4" t="inlineStr">
        <is>
          <t>0 years</t>
        </is>
      </c>
      <c r="C13" s="4" t="inlineStr">
        <is>
          <t>1 year 1 month 20 days</t>
        </is>
      </c>
      <c r="D13" s="4" t="inlineStr">
        <is>
          <t>1 month 28 days</t>
        </is>
      </c>
      <c r="E13" s="4" t="inlineStr">
        <is>
          <t>1 year</t>
        </is>
      </c>
    </row>
    <row r="14">
      <c r="A14" s="4" t="inlineStr">
        <is>
          <t>Probability of tranche closing</t>
        </is>
      </c>
    </row>
    <row r="15">
      <c r="A15" s="3" t="inlineStr">
        <is>
          <t>Fair Value Measurement Inputs and Valuation Techniques [Line Items]</t>
        </is>
      </c>
    </row>
    <row r="16">
      <c r="A16" s="4" t="inlineStr">
        <is>
          <t>Preferred stock tranche obligation, measurement input, decimal</t>
        </is>
      </c>
      <c r="B16" s="6" t="n">
        <v>1</v>
      </c>
      <c r="C16" s="10" t="n">
        <v>0.25</v>
      </c>
      <c r="D16" s="10" t="n">
        <v>0.8</v>
      </c>
      <c r="E16" s="10"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Changes in Level 3 Fair Value Liabilities (Details) - USD ($) $ in Thousands</t>
        </is>
      </c>
      <c r="B1" s="2" t="inlineStr">
        <is>
          <t>Mar. 02,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Fair Value, Liabilities Measured on Recurring Basis, Unobservable Input Reconciliation, Calculation [Roll Forward]</t>
        </is>
      </c>
    </row>
    <row r="3">
      <c r="A3" s="4" t="inlineStr">
        <is>
          <t>Changes in fair value of preferred stock tranche obligation</t>
        </is>
      </c>
      <c r="C3" s="5" t="n">
        <v>0</v>
      </c>
      <c r="D3" s="5" t="n">
        <v>1235</v>
      </c>
      <c r="E3" s="5" t="n">
        <v>1490</v>
      </c>
      <c r="F3" s="5" t="n">
        <v>2486</v>
      </c>
      <c r="G3" s="5" t="n">
        <v>2564</v>
      </c>
      <c r="H3" s="5" t="n">
        <v>43</v>
      </c>
    </row>
    <row r="4">
      <c r="A4" s="4" t="inlineStr">
        <is>
          <t>Preferred Stock Tranche Obligation</t>
        </is>
      </c>
    </row>
    <row r="5">
      <c r="A5" s="3" t="inlineStr">
        <is>
          <t>Fair Value, Liabilities Measured on Recurring Basis, Unobservable Input Reconciliation, Calculation [Roll Forward]</t>
        </is>
      </c>
    </row>
    <row r="6">
      <c r="A6" s="4" t="inlineStr">
        <is>
          <t>Beginning balance</t>
        </is>
      </c>
      <c r="E6" s="6" t="n">
        <v>4956</v>
      </c>
      <c r="F6" s="5" t="n">
        <v>2392</v>
      </c>
      <c r="G6" s="6" t="n">
        <v>2392</v>
      </c>
      <c r="H6" s="6" t="n">
        <v>0</v>
      </c>
    </row>
    <row r="7">
      <c r="A7" s="4" t="inlineStr">
        <is>
          <t>Issuance</t>
        </is>
      </c>
      <c r="H7" s="6" t="n">
        <v>2349</v>
      </c>
    </row>
    <row r="8">
      <c r="A8" s="4" t="inlineStr">
        <is>
          <t>Changes in fair value of preferred stock tranche obligation</t>
        </is>
      </c>
      <c r="B8" s="5" t="n">
        <v>1500</v>
      </c>
      <c r="E8" s="6" t="n">
        <v>1490</v>
      </c>
      <c r="G8" s="6" t="n">
        <v>2564</v>
      </c>
      <c r="H8" s="6" t="n">
        <v>43</v>
      </c>
    </row>
    <row r="9">
      <c r="A9" s="4" t="inlineStr">
        <is>
          <t>Settlement of Preferred Stock Tranche Obligation</t>
        </is>
      </c>
      <c r="B9" s="5" t="n">
        <v>-6400</v>
      </c>
      <c r="E9" s="6" t="n">
        <v>-6446</v>
      </c>
    </row>
    <row r="10">
      <c r="A10" s="4" t="inlineStr">
        <is>
          <t>Ending balance</t>
        </is>
      </c>
      <c r="C10" s="5" t="n">
        <v>0</v>
      </c>
      <c r="E10" s="5" t="n">
        <v>0</v>
      </c>
      <c r="G10" s="5" t="n">
        <v>4956</v>
      </c>
      <c r="H10" s="5" t="n">
        <v>2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Narrative (Details) - USD ($)</t>
        </is>
      </c>
      <c r="B1" s="2" t="inlineStr">
        <is>
          <t>Mar. 02, 2020</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Mar. 31, 2020</t>
        </is>
      </c>
      <c r="J1" s="2" t="inlineStr">
        <is>
          <t>Dec. 31, 2017</t>
        </is>
      </c>
    </row>
    <row r="2">
      <c r="A2" s="3" t="inlineStr">
        <is>
          <t>Fair Value, Liabilities Measured on Recurring Basis, Unobservable Input Reconciliation [Line Items]</t>
        </is>
      </c>
    </row>
    <row r="3">
      <c r="A3" s="4" t="inlineStr">
        <is>
          <t>Changes in fair value of preferred stock tranche obligation</t>
        </is>
      </c>
      <c r="C3" s="5" t="n">
        <v>0</v>
      </c>
      <c r="D3" s="5" t="n">
        <v>1235000</v>
      </c>
      <c r="E3" s="5" t="n">
        <v>1490000</v>
      </c>
      <c r="F3" s="5" t="n">
        <v>2486000</v>
      </c>
      <c r="G3" s="5" t="n">
        <v>2564000</v>
      </c>
      <c r="H3" s="5" t="n">
        <v>43000</v>
      </c>
    </row>
    <row r="4">
      <c r="A4" s="4" t="inlineStr">
        <is>
          <t>Preferred Stock Tranche Obligation</t>
        </is>
      </c>
    </row>
    <row r="5">
      <c r="A5" s="3" t="inlineStr">
        <is>
          <t>Fair Value, Liabilities Measured on Recurring Basis, Unobservable Input Reconciliation [Line Items]</t>
        </is>
      </c>
    </row>
    <row r="6">
      <c r="A6" s="4" t="inlineStr">
        <is>
          <t>Changes in fair value of preferred stock tranche obligation</t>
        </is>
      </c>
      <c r="B6" s="5" t="n">
        <v>1500000</v>
      </c>
      <c r="E6" s="6" t="n">
        <v>1490000</v>
      </c>
      <c r="G6" s="6" t="n">
        <v>2564000</v>
      </c>
      <c r="H6" s="6" t="n">
        <v>43000</v>
      </c>
    </row>
    <row r="7">
      <c r="A7" s="4" t="inlineStr">
        <is>
          <t>Settlement of Preferred Stock Tranche Obligation</t>
        </is>
      </c>
      <c r="B7" s="5" t="n">
        <v>6400000</v>
      </c>
      <c r="E7" s="6" t="n">
        <v>6446000</v>
      </c>
    </row>
    <row r="8">
      <c r="A8" s="4" t="inlineStr">
        <is>
          <t>Preferred stock tranche obligation</t>
        </is>
      </c>
      <c r="C8" s="5" t="n">
        <v>0</v>
      </c>
      <c r="E8" s="5" t="n">
        <v>0</v>
      </c>
      <c r="G8" s="5" t="n">
        <v>4956000</v>
      </c>
      <c r="H8" s="5" t="n">
        <v>2392000</v>
      </c>
      <c r="I8" s="5" t="n">
        <v>0</v>
      </c>
      <c r="J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Prepaid service contracts</t>
        </is>
      </c>
      <c r="B3" s="5" t="n">
        <v>481</v>
      </c>
      <c r="C3" s="5" t="n">
        <v>21</v>
      </c>
      <c r="D3" s="5" t="n">
        <v>2018</v>
      </c>
    </row>
    <row r="4">
      <c r="A4" s="4" t="inlineStr">
        <is>
          <t>Prepaid professional services</t>
        </is>
      </c>
      <c r="C4" s="6" t="n">
        <v>5</v>
      </c>
      <c r="D4" s="6" t="n">
        <v>126</v>
      </c>
    </row>
    <row r="5">
      <c r="A5" s="4" t="inlineStr">
        <is>
          <t>Income tax credit receivable</t>
        </is>
      </c>
      <c r="B5" s="6" t="n">
        <v>172</v>
      </c>
      <c r="C5" s="6" t="n">
        <v>0</v>
      </c>
    </row>
    <row r="6">
      <c r="A6" s="4" t="inlineStr">
        <is>
          <t>Prepaid tax</t>
        </is>
      </c>
      <c r="B6" s="6" t="n">
        <v>280</v>
      </c>
      <c r="C6" s="6" t="n">
        <v>65</v>
      </c>
      <c r="D6" s="6" t="n">
        <v>44</v>
      </c>
    </row>
    <row r="7">
      <c r="A7" s="4" t="inlineStr">
        <is>
          <t>Prepaid rent</t>
        </is>
      </c>
      <c r="B7" s="6" t="n">
        <v>0</v>
      </c>
      <c r="C7" s="6" t="n">
        <v>64</v>
      </c>
      <c r="D7" s="6" t="n">
        <v>0</v>
      </c>
    </row>
    <row r="8">
      <c r="A8" s="4" t="inlineStr">
        <is>
          <t>Prepaid Insurance</t>
        </is>
      </c>
      <c r="B8" s="6" t="n">
        <v>1543</v>
      </c>
      <c r="C8" s="6" t="n">
        <v>16</v>
      </c>
    </row>
    <row r="9">
      <c r="A9" s="4" t="inlineStr">
        <is>
          <t>Other</t>
        </is>
      </c>
      <c r="B9" s="6" t="n">
        <v>130</v>
      </c>
      <c r="C9" s="6" t="n">
        <v>215</v>
      </c>
    </row>
    <row r="10">
      <c r="A10" s="4" t="inlineStr">
        <is>
          <t>Other</t>
        </is>
      </c>
      <c r="C10" s="6" t="n">
        <v>226</v>
      </c>
      <c r="D10" s="6" t="n">
        <v>84</v>
      </c>
    </row>
    <row r="11">
      <c r="A11" s="4" t="inlineStr">
        <is>
          <t>Prepaid expenses and other current assets</t>
        </is>
      </c>
      <c r="B11" s="5" t="n">
        <v>2606</v>
      </c>
      <c r="C11" s="5" t="n">
        <v>381</v>
      </c>
      <c r="D11" s="5" t="n">
        <v>2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Sep. 30, 2020</t>
        </is>
      </c>
      <c r="C1" s="2" t="inlineStr">
        <is>
          <t>Dec. 31, 2019</t>
        </is>
      </c>
      <c r="D1" s="2" t="inlineStr">
        <is>
          <t>Dec. 31, 2018</t>
        </is>
      </c>
    </row>
    <row r="2">
      <c r="A2" s="3" t="inlineStr">
        <is>
          <t>Property, Plant and Equipment [Line Items]</t>
        </is>
      </c>
    </row>
    <row r="3">
      <c r="A3" s="4" t="inlineStr">
        <is>
          <t>Total</t>
        </is>
      </c>
      <c r="C3" s="5" t="n">
        <v>1161</v>
      </c>
      <c r="D3" s="5" t="n">
        <v>891</v>
      </c>
    </row>
    <row r="4">
      <c r="A4" s="4" t="inlineStr">
        <is>
          <t>Less: Accumulated depreciation</t>
        </is>
      </c>
      <c r="C4" s="6" t="n">
        <v>-453</v>
      </c>
      <c r="D4" s="6" t="n">
        <v>-246</v>
      </c>
    </row>
    <row r="5">
      <c r="A5" s="4" t="inlineStr">
        <is>
          <t>Property and equipment, net</t>
        </is>
      </c>
      <c r="B5" s="5" t="n">
        <v>739</v>
      </c>
      <c r="C5" s="6" t="n">
        <v>708</v>
      </c>
      <c r="D5" s="6" t="n">
        <v>645</v>
      </c>
    </row>
    <row r="6">
      <c r="A6" s="4" t="inlineStr">
        <is>
          <t>Computer equipment and software</t>
        </is>
      </c>
    </row>
    <row r="7">
      <c r="A7" s="3" t="inlineStr">
        <is>
          <t>Property, Plant and Equipment [Line Items]</t>
        </is>
      </c>
    </row>
    <row r="8">
      <c r="A8" s="4" t="inlineStr">
        <is>
          <t>Total</t>
        </is>
      </c>
      <c r="C8" s="6" t="n">
        <v>35</v>
      </c>
      <c r="D8" s="6" t="n">
        <v>35</v>
      </c>
    </row>
    <row r="9">
      <c r="A9" s="4" t="inlineStr">
        <is>
          <t>Laboratory equipment</t>
        </is>
      </c>
    </row>
    <row r="10">
      <c r="A10" s="3" t="inlineStr">
        <is>
          <t>Property, Plant and Equipment [Line Items]</t>
        </is>
      </c>
    </row>
    <row r="11">
      <c r="A11" s="4" t="inlineStr">
        <is>
          <t>Total</t>
        </is>
      </c>
      <c r="C11" s="6" t="n">
        <v>843</v>
      </c>
      <c r="D11" s="6" t="n">
        <v>610</v>
      </c>
    </row>
    <row r="12">
      <c r="A12" s="4" t="inlineStr">
        <is>
          <t>Office furniture</t>
        </is>
      </c>
    </row>
    <row r="13">
      <c r="A13" s="3" t="inlineStr">
        <is>
          <t>Property, Plant and Equipment [Line Items]</t>
        </is>
      </c>
    </row>
    <row r="14">
      <c r="A14" s="4" t="inlineStr">
        <is>
          <t>Total</t>
        </is>
      </c>
      <c r="C14" s="6" t="n">
        <v>42</v>
      </c>
      <c r="D14" s="6" t="n">
        <v>27</v>
      </c>
    </row>
    <row r="15">
      <c r="A15" s="4" t="inlineStr">
        <is>
          <t>Leasehold improvements</t>
        </is>
      </c>
    </row>
    <row r="16">
      <c r="A16" s="3" t="inlineStr">
        <is>
          <t>Property, Plant and Equipment [Line Items]</t>
        </is>
      </c>
    </row>
    <row r="17">
      <c r="A17" s="4" t="inlineStr">
        <is>
          <t>Total</t>
        </is>
      </c>
      <c r="C17" s="5" t="n">
        <v>241</v>
      </c>
      <c r="D17" s="5"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11" t="n">
        <v>0.2</v>
      </c>
      <c r="C4" s="11"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0</t>
        </is>
      </c>
      <c r="C1" s="2" t="inlineStr">
        <is>
          <t>Dec. 31, 2019</t>
        </is>
      </c>
      <c r="D1" s="2" t="inlineStr">
        <is>
          <t>Dec. 31, 2018</t>
        </is>
      </c>
    </row>
    <row r="2">
      <c r="A2" s="3" t="inlineStr">
        <is>
          <t>Payables and Accruals [Abstract]</t>
        </is>
      </c>
    </row>
    <row r="3">
      <c r="A3" s="4" t="inlineStr">
        <is>
          <t>Accrued studies</t>
        </is>
      </c>
      <c r="C3" s="5" t="n">
        <v>1123</v>
      </c>
      <c r="D3" s="5" t="n">
        <v>431</v>
      </c>
    </row>
    <row r="4">
      <c r="A4" s="4" t="inlineStr">
        <is>
          <t>Accrued external R&amp;D costs</t>
        </is>
      </c>
      <c r="B4" s="5" t="n">
        <v>138</v>
      </c>
      <c r="C4" s="6" t="n">
        <v>645</v>
      </c>
    </row>
    <row r="5">
      <c r="A5" s="4" t="inlineStr">
        <is>
          <t>Accrued external manufacturing costs</t>
        </is>
      </c>
      <c r="B5" s="6" t="n">
        <v>2704</v>
      </c>
      <c r="C5" s="6" t="n">
        <v>282</v>
      </c>
    </row>
    <row r="6">
      <c r="A6" s="4" t="inlineStr">
        <is>
          <t>Accrued compensation and benefits</t>
        </is>
      </c>
      <c r="B6" s="6" t="n">
        <v>1209</v>
      </c>
      <c r="C6" s="6" t="n">
        <v>749</v>
      </c>
      <c r="D6" s="6" t="n">
        <v>41</v>
      </c>
    </row>
    <row r="7">
      <c r="A7" s="4" t="inlineStr">
        <is>
          <t>Accrued tax</t>
        </is>
      </c>
      <c r="B7" s="6" t="n">
        <v>0</v>
      </c>
      <c r="C7" s="6" t="n">
        <v>43</v>
      </c>
      <c r="D7" s="6" t="n">
        <v>284</v>
      </c>
    </row>
    <row r="8">
      <c r="A8" s="4" t="inlineStr">
        <is>
          <t>Accrued professional fees</t>
        </is>
      </c>
      <c r="B8" s="6" t="n">
        <v>206</v>
      </c>
      <c r="C8" s="6" t="n">
        <v>34</v>
      </c>
    </row>
    <row r="9">
      <c r="A9" s="4" t="inlineStr">
        <is>
          <t>Other</t>
        </is>
      </c>
      <c r="C9" s="6" t="n">
        <v>107</v>
      </c>
      <c r="D9" s="6" t="n">
        <v>46</v>
      </c>
    </row>
    <row r="10">
      <c r="A10" s="4" t="inlineStr">
        <is>
          <t>Other</t>
        </is>
      </c>
      <c r="B10" s="6" t="n">
        <v>440</v>
      </c>
      <c r="C10" s="6" t="n">
        <v>269</v>
      </c>
    </row>
    <row r="11">
      <c r="A11" s="4" t="inlineStr">
        <is>
          <t>Accrued expenses and other current liabilities</t>
        </is>
      </c>
      <c r="B11" s="5" t="n">
        <v>4697</v>
      </c>
      <c r="C11" s="5" t="n">
        <v>2022</v>
      </c>
      <c r="D11" s="5" t="n">
        <v>8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cense Agreements (Details) - USD ($) $ in Thousands</t>
        </is>
      </c>
      <c r="B1" s="2" t="inlineStr">
        <is>
          <t>Apr. 22, 2019</t>
        </is>
      </c>
      <c r="C1" s="2" t="inlineStr">
        <is>
          <t>Apr. 05, 2016</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Dec. 31, 2017</t>
        </is>
      </c>
      <c r="K1" s="2" t="inlineStr">
        <is>
          <t>Dec. 31, 2016</t>
        </is>
      </c>
    </row>
    <row r="2">
      <c r="A2" s="3" t="inlineStr">
        <is>
          <t>Research and Development Arrangement, Contract to Perform for Others [Line Items]</t>
        </is>
      </c>
    </row>
    <row r="3">
      <c r="A3" s="4" t="inlineStr">
        <is>
          <t>Research and development</t>
        </is>
      </c>
      <c r="D3" s="5" t="n">
        <v>8395</v>
      </c>
      <c r="E3" s="5" t="n">
        <v>3854</v>
      </c>
      <c r="F3" s="5" t="n">
        <v>24186</v>
      </c>
      <c r="G3" s="5" t="n">
        <v>13218</v>
      </c>
      <c r="H3" s="5" t="n">
        <v>17379</v>
      </c>
      <c r="I3" s="5" t="n">
        <v>10111</v>
      </c>
    </row>
    <row r="4">
      <c r="A4" s="4" t="inlineStr">
        <is>
          <t>MGH | License Agreement</t>
        </is>
      </c>
    </row>
    <row r="5">
      <c r="A5" s="3" t="inlineStr">
        <is>
          <t>Research and Development Arrangement, Contract to Perform for Others [Line Items]</t>
        </is>
      </c>
    </row>
    <row r="6">
      <c r="A6" s="4" t="inlineStr">
        <is>
          <t>Initial license payment</t>
        </is>
      </c>
      <c r="K6" s="5" t="n">
        <v>100</v>
      </c>
    </row>
    <row r="7">
      <c r="A7" s="4" t="inlineStr">
        <is>
          <t>Reimbursement of prior patent prosecution expenses</t>
        </is>
      </c>
      <c r="J7" s="5" t="n">
        <v>300</v>
      </c>
    </row>
    <row r="8">
      <c r="A8" s="4" t="inlineStr">
        <is>
          <t>Sale of stock, number of shares issued in transaction (in shares)</t>
        </is>
      </c>
      <c r="C8" s="6" t="n">
        <v>358674</v>
      </c>
    </row>
    <row r="9">
      <c r="A9" s="4" t="inlineStr">
        <is>
          <t>Clinical and regulatory milestone payments</t>
        </is>
      </c>
      <c r="C9" s="5" t="n">
        <v>8600</v>
      </c>
    </row>
    <row r="10">
      <c r="A10" s="4" t="inlineStr">
        <is>
          <t>Commercial milestone payments</t>
        </is>
      </c>
      <c r="C10" s="5" t="n">
        <v>18000</v>
      </c>
    </row>
    <row r="11">
      <c r="A11" s="4" t="inlineStr">
        <is>
          <t>Royalty rate, maximum reduction</t>
        </is>
      </c>
      <c r="C11" s="4" t="inlineStr">
        <is>
          <t>50.00%</t>
        </is>
      </c>
    </row>
    <row r="12">
      <c r="A12" s="4" t="inlineStr">
        <is>
          <t>Expiration period</t>
        </is>
      </c>
      <c r="C12" s="4" t="inlineStr">
        <is>
          <t>10 years</t>
        </is>
      </c>
    </row>
    <row r="13">
      <c r="A13" s="4" t="inlineStr">
        <is>
          <t>LakePharma | License Agreement</t>
        </is>
      </c>
    </row>
    <row r="14">
      <c r="A14" s="3" t="inlineStr">
        <is>
          <t>Research and Development Arrangement, Contract to Perform for Others [Line Items]</t>
        </is>
      </c>
    </row>
    <row r="15">
      <c r="A15" s="4" t="inlineStr">
        <is>
          <t>Research and development</t>
        </is>
      </c>
      <c r="B15" s="5"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eferred Stock - Narrative (Details) - USD ($)</t>
        </is>
      </c>
      <c r="B1" s="2" t="inlineStr">
        <is>
          <t>Mar. 02, 2020</t>
        </is>
      </c>
      <c r="C1" s="2" t="inlineStr">
        <is>
          <t>Nov. 09, 2018</t>
        </is>
      </c>
      <c r="D1" s="2" t="inlineStr">
        <is>
          <t>Nov. 03, 2017</t>
        </is>
      </c>
      <c r="E1" s="2" t="inlineStr">
        <is>
          <t>Apr. 15, 2017</t>
        </is>
      </c>
      <c r="F1" s="2" t="inlineStr">
        <is>
          <t>Aug. 16, 2016</t>
        </is>
      </c>
      <c r="G1" s="2" t="inlineStr">
        <is>
          <t>Apr. 15, 2016</t>
        </is>
      </c>
      <c r="H1" s="2" t="inlineStr">
        <is>
          <t>Apr. 05, 2016</t>
        </is>
      </c>
      <c r="I1" s="2" t="inlineStr">
        <is>
          <t>Mar. 31, 2020</t>
        </is>
      </c>
      <c r="J1" s="2" t="inlineStr">
        <is>
          <t>Nov. 03, 2017</t>
        </is>
      </c>
      <c r="K1" s="2" t="inlineStr">
        <is>
          <t>Sep. 30, 2020</t>
        </is>
      </c>
      <c r="L1" s="2" t="inlineStr">
        <is>
          <t>Sep. 30, 2019</t>
        </is>
      </c>
      <c r="M1" s="2" t="inlineStr">
        <is>
          <t>Dec. 31, 2019</t>
        </is>
      </c>
      <c r="N1" s="2" t="inlineStr">
        <is>
          <t>Dec. 31, 2018</t>
        </is>
      </c>
      <c r="O1" s="2" t="inlineStr">
        <is>
          <t>Apr. 13, 2020</t>
        </is>
      </c>
    </row>
    <row r="2">
      <c r="A2" s="3" t="inlineStr">
        <is>
          <t>Temporary Equity [Line Items]</t>
        </is>
      </c>
    </row>
    <row r="3">
      <c r="A3" s="4" t="inlineStr">
        <is>
          <t>Shares authorized (in shares)</t>
        </is>
      </c>
      <c r="M3" s="6" t="n">
        <v>17289895</v>
      </c>
      <c r="N3" s="6" t="n">
        <v>17289895</v>
      </c>
    </row>
    <row r="4">
      <c r="A4" s="4" t="inlineStr">
        <is>
          <t>Issuance costs</t>
        </is>
      </c>
      <c r="K4" s="5" t="n">
        <v>227000</v>
      </c>
      <c r="L4" s="5" t="n">
        <v>0</v>
      </c>
      <c r="M4" s="5" t="n">
        <v>0</v>
      </c>
      <c r="N4" s="5" t="n">
        <v>45000</v>
      </c>
    </row>
    <row r="5">
      <c r="A5" s="4" t="inlineStr">
        <is>
          <t>Common stock issuable upon conversion (in shares)</t>
        </is>
      </c>
      <c r="M5" s="6" t="n">
        <v>6555307</v>
      </c>
      <c r="N5" s="6" t="n">
        <v>6555307</v>
      </c>
    </row>
    <row r="6">
      <c r="A6" s="4" t="inlineStr">
        <is>
          <t>Preferred stock authorized (in shares)</t>
        </is>
      </c>
      <c r="O6" s="6" t="n">
        <v>10000000</v>
      </c>
    </row>
    <row r="7">
      <c r="A7" s="4" t="inlineStr">
        <is>
          <t>Preferred stock outstanding (in shares)</t>
        </is>
      </c>
      <c r="K7" s="6" t="n">
        <v>0</v>
      </c>
    </row>
    <row r="8">
      <c r="A8" s="4" t="inlineStr">
        <is>
          <t>Preferred stock tranche liability</t>
        </is>
      </c>
      <c r="K8" s="5" t="n">
        <v>0</v>
      </c>
      <c r="M8" s="5" t="n">
        <v>4956000</v>
      </c>
      <c r="N8" s="5" t="n">
        <v>2392000</v>
      </c>
    </row>
    <row r="9">
      <c r="A9" s="4" t="inlineStr">
        <is>
          <t>Conversion ratio</t>
        </is>
      </c>
      <c r="K9" s="6" t="n">
        <v>1</v>
      </c>
    </row>
    <row r="10">
      <c r="A10" s="4" t="inlineStr">
        <is>
          <t>Series A Preferred Stock</t>
        </is>
      </c>
    </row>
    <row r="11">
      <c r="A11" s="3" t="inlineStr">
        <is>
          <t>Temporary Equity [Line Items]</t>
        </is>
      </c>
    </row>
    <row r="12">
      <c r="A12" s="4" t="inlineStr">
        <is>
          <t>Shares authorized (in shares)</t>
        </is>
      </c>
      <c r="G12" s="6" t="n">
        <v>10000000</v>
      </c>
      <c r="K12" s="6" t="n">
        <v>0</v>
      </c>
      <c r="M12" s="6" t="n">
        <v>10000000</v>
      </c>
      <c r="N12" s="6" t="n">
        <v>10000000</v>
      </c>
    </row>
    <row r="13">
      <c r="A13" s="4" t="inlineStr">
        <is>
          <t>Par value (in USD per share)</t>
        </is>
      </c>
      <c r="G13" s="7" t="n">
        <v>0.0001</v>
      </c>
      <c r="K13" s="7" t="n">
        <v>0.0001</v>
      </c>
      <c r="L13" s="7" t="n">
        <v>0.0001</v>
      </c>
      <c r="M13" s="7" t="n">
        <v>0.0001</v>
      </c>
      <c r="N13" s="7" t="n">
        <v>0.0001</v>
      </c>
    </row>
    <row r="14">
      <c r="A14" s="4" t="inlineStr">
        <is>
          <t>Sale of stock, number of shares issued in transaction (in shares)</t>
        </is>
      </c>
      <c r="D14" s="6" t="n">
        <v>1535884</v>
      </c>
      <c r="E14" s="6" t="n">
        <v>1535884</v>
      </c>
      <c r="G14" s="6" t="n">
        <v>1535884</v>
      </c>
    </row>
    <row r="15">
      <c r="A15" s="4" t="inlineStr">
        <is>
          <t>Sale of stock, price per share (in USD per share)</t>
        </is>
      </c>
      <c r="D15" s="8" t="n">
        <v>2.17</v>
      </c>
      <c r="E15" s="8" t="n">
        <v>2.17</v>
      </c>
      <c r="G15" s="8" t="n">
        <v>2.17</v>
      </c>
      <c r="J15" s="8" t="n">
        <v>2.17</v>
      </c>
    </row>
    <row r="16">
      <c r="A16" s="4" t="inlineStr">
        <is>
          <t>Gross proceeds from issuance of convertible preferred stock</t>
        </is>
      </c>
      <c r="D16" s="5" t="n">
        <v>3300000</v>
      </c>
      <c r="E16" s="5" t="n">
        <v>3300000</v>
      </c>
      <c r="G16" s="5" t="n">
        <v>3300000</v>
      </c>
    </row>
    <row r="17">
      <c r="A17" s="4" t="inlineStr">
        <is>
          <t>Issuance costs</t>
        </is>
      </c>
      <c r="H17" s="5" t="n">
        <v>68000</v>
      </c>
      <c r="J17" s="5" t="n">
        <v>23000</v>
      </c>
    </row>
    <row r="18">
      <c r="A18" s="4" t="inlineStr">
        <is>
          <t>Common stock issuable upon conversion (in shares)</t>
        </is>
      </c>
      <c r="M18" s="6" t="n">
        <v>4607652</v>
      </c>
      <c r="N18" s="6" t="n">
        <v>4607652</v>
      </c>
    </row>
    <row r="19">
      <c r="A19" s="4" t="inlineStr">
        <is>
          <t>Preferred stock, dividend rate (in USD per share)</t>
        </is>
      </c>
      <c r="K19" s="8" t="n">
        <v>0.17</v>
      </c>
      <c r="M19" s="8" t="n">
        <v>0.17</v>
      </c>
    </row>
    <row r="20">
      <c r="A20" s="4" t="inlineStr">
        <is>
          <t>Series A-1 Preferred Stock</t>
        </is>
      </c>
    </row>
    <row r="21">
      <c r="A21" s="3" t="inlineStr">
        <is>
          <t>Temporary Equity [Line Items]</t>
        </is>
      </c>
    </row>
    <row r="22">
      <c r="A22" s="4" t="inlineStr">
        <is>
          <t>Shares authorized (in shares)</t>
        </is>
      </c>
      <c r="F22" s="6" t="n">
        <v>800000</v>
      </c>
      <c r="K22" s="6" t="n">
        <v>0</v>
      </c>
      <c r="M22" s="6" t="n">
        <v>800000</v>
      </c>
      <c r="N22" s="6" t="n">
        <v>800000</v>
      </c>
    </row>
    <row r="23">
      <c r="A23" s="4" t="inlineStr">
        <is>
          <t>Par value (in USD per share)</t>
        </is>
      </c>
      <c r="F23" s="7" t="n">
        <v>0.0001</v>
      </c>
      <c r="K23" s="7" t="n">
        <v>0.0001</v>
      </c>
      <c r="L23" s="9" t="n">
        <v>0.0001</v>
      </c>
      <c r="M23" s="7" t="n">
        <v>0.0001</v>
      </c>
      <c r="N23" s="7" t="n">
        <v>0.0001</v>
      </c>
    </row>
    <row r="24">
      <c r="A24" s="4" t="inlineStr">
        <is>
          <t>Sale of stock, number of shares issued in transaction (in shares)</t>
        </is>
      </c>
      <c r="D24" s="6" t="n">
        <v>122870</v>
      </c>
      <c r="E24" s="6" t="n">
        <v>122871</v>
      </c>
      <c r="F24" s="6" t="n">
        <v>122871</v>
      </c>
    </row>
    <row r="25">
      <c r="A25" s="4" t="inlineStr">
        <is>
          <t>Sale of stock, price per share (in USD per share)</t>
        </is>
      </c>
      <c r="D25" s="8" t="n">
        <v>2.71</v>
      </c>
      <c r="E25" s="8" t="n">
        <v>2.71</v>
      </c>
      <c r="F25" s="8" t="n">
        <v>2.71</v>
      </c>
      <c r="J25" s="8" t="n">
        <v>2.71</v>
      </c>
    </row>
    <row r="26">
      <c r="A26" s="4" t="inlineStr">
        <is>
          <t>Gross proceeds from issuance of convertible preferred stock</t>
        </is>
      </c>
      <c r="D26" s="5" t="n">
        <v>300000</v>
      </c>
      <c r="E26" s="5" t="n">
        <v>300000</v>
      </c>
      <c r="F26" s="5" t="n">
        <v>300000</v>
      </c>
    </row>
    <row r="27">
      <c r="A27" s="4" t="inlineStr">
        <is>
          <t>Issuance costs</t>
        </is>
      </c>
      <c r="J27" s="5" t="n">
        <v>7000</v>
      </c>
    </row>
    <row r="28">
      <c r="A28" s="4" t="inlineStr">
        <is>
          <t>Common stock issuable upon conversion (in shares)</t>
        </is>
      </c>
      <c r="M28" s="6" t="n">
        <v>368612</v>
      </c>
      <c r="N28" s="6" t="n">
        <v>368612</v>
      </c>
    </row>
    <row r="29">
      <c r="A29" s="4" t="inlineStr">
        <is>
          <t>Preferred stock, dividend rate (in USD per share)</t>
        </is>
      </c>
      <c r="K29" s="8" t="n">
        <v>0.22</v>
      </c>
      <c r="M29" s="8" t="n">
        <v>0.21</v>
      </c>
    </row>
    <row r="30">
      <c r="A30" s="4" t="inlineStr">
        <is>
          <t>Series B-1 Preferred Stock</t>
        </is>
      </c>
    </row>
    <row r="31">
      <c r="A31" s="3" t="inlineStr">
        <is>
          <t>Temporary Equity [Line Items]</t>
        </is>
      </c>
    </row>
    <row r="32">
      <c r="A32" s="4" t="inlineStr">
        <is>
          <t>Shares authorized (in shares)</t>
        </is>
      </c>
      <c r="C32" s="6" t="n">
        <v>3427004</v>
      </c>
      <c r="K32" s="6" t="n">
        <v>0</v>
      </c>
      <c r="M32" s="6" t="n">
        <v>3427004</v>
      </c>
      <c r="N32" s="6" t="n">
        <v>3427004</v>
      </c>
    </row>
    <row r="33">
      <c r="A33" s="4" t="inlineStr">
        <is>
          <t>Par value (in USD per share)</t>
        </is>
      </c>
      <c r="C33" s="7" t="n">
        <v>0.0001</v>
      </c>
      <c r="K33" s="7" t="n">
        <v>0.0001</v>
      </c>
      <c r="L33" s="9" t="n">
        <v>0.0001</v>
      </c>
      <c r="M33" s="7" t="n">
        <v>0.0001</v>
      </c>
      <c r="N33" s="7" t="n">
        <v>0.0001</v>
      </c>
    </row>
    <row r="34">
      <c r="A34" s="4" t="inlineStr">
        <is>
          <t>Sale of stock, number of shares issued in transaction (in shares)</t>
        </is>
      </c>
      <c r="C34" s="6" t="n">
        <v>1579043</v>
      </c>
    </row>
    <row r="35">
      <c r="A35" s="4" t="inlineStr">
        <is>
          <t>Sale of stock, price per share (in USD per share)</t>
        </is>
      </c>
      <c r="C35" s="8" t="n">
        <v>7.28</v>
      </c>
    </row>
    <row r="36">
      <c r="A36" s="4" t="inlineStr">
        <is>
          <t>Gross proceeds from issuance of convertible preferred stock</t>
        </is>
      </c>
      <c r="C36" s="5" t="n">
        <v>11500000</v>
      </c>
    </row>
    <row r="37">
      <c r="A37" s="4" t="inlineStr">
        <is>
          <t>Issuance costs</t>
        </is>
      </c>
      <c r="C37" s="6" t="n">
        <v>45000</v>
      </c>
      <c r="N37" s="5" t="n">
        <v>45000</v>
      </c>
    </row>
    <row r="38">
      <c r="A38" s="4" t="inlineStr">
        <is>
          <t>Common stock issuable upon conversion (in shares)</t>
        </is>
      </c>
      <c r="M38" s="6" t="n">
        <v>1579043</v>
      </c>
      <c r="N38" s="6" t="n">
        <v>1579043</v>
      </c>
    </row>
    <row r="39">
      <c r="A39" s="4" t="inlineStr">
        <is>
          <t>Preferred stock tranche liability</t>
        </is>
      </c>
      <c r="C39" s="5" t="n">
        <v>2300000</v>
      </c>
      <c r="N39" s="5" t="n">
        <v>2349</v>
      </c>
    </row>
    <row r="40">
      <c r="A40" s="4" t="inlineStr">
        <is>
          <t>Preferred stock, dividend rate (in USD per share)</t>
        </is>
      </c>
      <c r="K40" s="12" t="n">
        <v>0.58263</v>
      </c>
      <c r="M40" s="13" t="n">
        <v>0.58263</v>
      </c>
    </row>
    <row r="41">
      <c r="A41" s="4" t="inlineStr">
        <is>
          <t>Series B-2 Preferred Stock</t>
        </is>
      </c>
    </row>
    <row r="42">
      <c r="A42" s="3" t="inlineStr">
        <is>
          <t>Temporary Equity [Line Items]</t>
        </is>
      </c>
    </row>
    <row r="43">
      <c r="A43" s="4" t="inlineStr">
        <is>
          <t>Shares authorized (in shares)</t>
        </is>
      </c>
      <c r="C43" s="6" t="n">
        <v>3062891</v>
      </c>
      <c r="M43" s="6" t="n">
        <v>3062891</v>
      </c>
      <c r="N43" s="6" t="n">
        <v>3062891</v>
      </c>
    </row>
    <row r="44">
      <c r="A44" s="4" t="inlineStr">
        <is>
          <t>Par value (in USD per share)</t>
        </is>
      </c>
      <c r="C44" s="7" t="n">
        <v>0.0001</v>
      </c>
    </row>
    <row r="45">
      <c r="A45" s="4" t="inlineStr">
        <is>
          <t>Common stock issuable upon conversion (in shares)</t>
        </is>
      </c>
      <c r="M45" s="6" t="n">
        <v>0</v>
      </c>
      <c r="N45" s="6" t="n">
        <v>0</v>
      </c>
    </row>
    <row r="46">
      <c r="A46" s="4" t="inlineStr">
        <is>
          <t>Preferred stock, dividend rate (in USD per share)</t>
        </is>
      </c>
      <c r="M46" s="13" t="n">
        <v>0.651888</v>
      </c>
    </row>
    <row r="47">
      <c r="A47" s="4" t="inlineStr">
        <is>
          <t>Series B-2 Preferred Stock | Scenario, Plan</t>
        </is>
      </c>
    </row>
    <row r="48">
      <c r="A48" s="3" t="inlineStr">
        <is>
          <t>Temporary Equity [Line Items]</t>
        </is>
      </c>
    </row>
    <row r="49">
      <c r="A49" s="4" t="inlineStr">
        <is>
          <t>Sale of stock, number of shares issued in transaction (in shares)</t>
        </is>
      </c>
      <c r="C49" s="6" t="n">
        <v>1411275</v>
      </c>
    </row>
    <row r="50">
      <c r="A50" s="4" t="inlineStr">
        <is>
          <t>Sale of stock, price per share (in USD per share)</t>
        </is>
      </c>
      <c r="C50" s="8" t="n">
        <v>8.140000000000001</v>
      </c>
    </row>
    <row r="51">
      <c r="A51" s="4" t="inlineStr">
        <is>
          <t>Gross proceeds from issuance of convertible preferred stock</t>
        </is>
      </c>
      <c r="C51" s="5" t="n">
        <v>11500000</v>
      </c>
    </row>
    <row r="52">
      <c r="A52" s="4" t="inlineStr">
        <is>
          <t>Convertible Preferred Stock | Dividend Declared</t>
        </is>
      </c>
    </row>
    <row r="53">
      <c r="A53" s="3" t="inlineStr">
        <is>
          <t>Temporary Equity [Line Items]</t>
        </is>
      </c>
    </row>
    <row r="54">
      <c r="A54" s="4" t="inlineStr">
        <is>
          <t>Dividends payable</t>
        </is>
      </c>
      <c r="K54" s="5" t="n">
        <v>0</v>
      </c>
      <c r="M54" s="5" t="n">
        <v>0</v>
      </c>
    </row>
    <row r="55">
      <c r="A55" s="4" t="inlineStr">
        <is>
          <t>Series C preferred stock</t>
        </is>
      </c>
    </row>
    <row r="56">
      <c r="A56" s="3" t="inlineStr">
        <is>
          <t>Temporary Equity [Line Items]</t>
        </is>
      </c>
    </row>
    <row r="57">
      <c r="A57" s="4" t="inlineStr">
        <is>
          <t>Shares authorized (in shares)</t>
        </is>
      </c>
      <c r="B57" s="6" t="n">
        <v>9049783</v>
      </c>
    </row>
    <row r="58">
      <c r="A58" s="4" t="inlineStr">
        <is>
          <t>Par value (in USD per share)</t>
        </is>
      </c>
      <c r="B58" s="7" t="n">
        <v>0.0001</v>
      </c>
      <c r="K58" s="7" t="n">
        <v>0.0001</v>
      </c>
      <c r="L58" s="7" t="n">
        <v>0.0001</v>
      </c>
    </row>
    <row r="59">
      <c r="A59" s="4" t="inlineStr">
        <is>
          <t>Sale of stock, number of shares issued in transaction (in shares)</t>
        </is>
      </c>
      <c r="B59" s="6" t="n">
        <v>4169822</v>
      </c>
    </row>
    <row r="60">
      <c r="A60" s="4" t="inlineStr">
        <is>
          <t>Sale of stock, price per share (in USD per share)</t>
        </is>
      </c>
      <c r="B60" s="8" t="n">
        <v>13.43</v>
      </c>
    </row>
    <row r="61">
      <c r="A61" s="4" t="inlineStr">
        <is>
          <t>Gross proceeds from issuance of convertible preferred stock</t>
        </is>
      </c>
      <c r="B61" s="5" t="n">
        <v>56000000</v>
      </c>
    </row>
    <row r="62">
      <c r="A62" s="4" t="inlineStr">
        <is>
          <t>Issuance costs</t>
        </is>
      </c>
      <c r="B62" s="5" t="n">
        <v>200000</v>
      </c>
      <c r="I62" s="5" t="n">
        <v>219000</v>
      </c>
    </row>
    <row r="63">
      <c r="A63" s="4" t="inlineStr">
        <is>
          <t>Preferred stock, dividend rate (in USD per share)</t>
        </is>
      </c>
      <c r="K63" s="12" t="n">
        <v>1.07439</v>
      </c>
    </row>
    <row r="64">
      <c r="A64" s="4" t="inlineStr">
        <is>
          <t>Series C preferred stock | Affiliated Entity</t>
        </is>
      </c>
    </row>
    <row r="65">
      <c r="A65" s="3" t="inlineStr">
        <is>
          <t>Temporary Equity [Line Items]</t>
        </is>
      </c>
    </row>
    <row r="66">
      <c r="A66" s="4" t="inlineStr">
        <is>
          <t>Sale of stock, number of shares issued in transaction (in shares)</t>
        </is>
      </c>
      <c r="B66" s="6" t="n">
        <v>3078968</v>
      </c>
    </row>
    <row r="67">
      <c r="A67" s="4" t="inlineStr">
        <is>
          <t>Common Stock</t>
        </is>
      </c>
    </row>
    <row r="68">
      <c r="A68" s="3" t="inlineStr">
        <is>
          <t>Temporary Equity [Line Items]</t>
        </is>
      </c>
    </row>
    <row r="69">
      <c r="A69" s="4" t="inlineStr">
        <is>
          <t>Common stock issuable upon conversion (in shares)</t>
        </is>
      </c>
      <c r="O69" s="6" t="n">
        <v>10725129</v>
      </c>
    </row>
    <row r="70">
      <c r="A70" s="4" t="inlineStr">
        <is>
          <t>Common Stock | Dividend Declared</t>
        </is>
      </c>
    </row>
    <row r="71">
      <c r="A71" s="3" t="inlineStr">
        <is>
          <t>Temporary Equity [Line Items]</t>
        </is>
      </c>
    </row>
    <row r="72">
      <c r="A72" s="4" t="inlineStr">
        <is>
          <t>Dividends payable</t>
        </is>
      </c>
      <c r="K72" s="5" t="n">
        <v>0</v>
      </c>
      <c r="M72" s="5" t="n">
        <v>0</v>
      </c>
      <c r="N7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27" customWidth="1" min="7" max="7"/>
    <col width="27" customWidth="1" min="8" max="8"/>
    <col width="25" customWidth="1" min="9" max="9"/>
  </cols>
  <sheetData>
    <row r="1">
      <c r="A1" s="1" t="inlineStr">
        <is>
          <t>Consolidated Statements of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Series A Preferred Stock</t>
        </is>
      </c>
      <c r="G1" s="2" t="inlineStr">
        <is>
          <t>Series A-1 Preferred Stock</t>
        </is>
      </c>
      <c r="H1" s="2" t="inlineStr">
        <is>
          <t>Series B-1 Preferred Stock</t>
        </is>
      </c>
      <c r="I1" s="2" t="inlineStr">
        <is>
          <t>Series C preferred stock</t>
        </is>
      </c>
    </row>
    <row r="2">
      <c r="A2" s="3" t="inlineStr">
        <is>
          <t>Increase (Decrease) in Stockholders' Equity [Roll Forward]</t>
        </is>
      </c>
    </row>
    <row r="3">
      <c r="A3" s="4" t="inlineStr">
        <is>
          <t>Ending balance (in shares)</t>
        </is>
      </c>
      <c r="C3" s="6" t="n">
        <v>2088387</v>
      </c>
    </row>
    <row r="4">
      <c r="A4" s="4" t="inlineStr">
        <is>
          <t>Ending balance</t>
        </is>
      </c>
      <c r="B4" s="5" t="n">
        <v>-5937</v>
      </c>
      <c r="C4" s="5" t="n">
        <v>1</v>
      </c>
      <c r="D4" s="5" t="n">
        <v>41</v>
      </c>
      <c r="E4" s="5" t="n">
        <v>-5979</v>
      </c>
    </row>
    <row r="5">
      <c r="A5" s="4" t="inlineStr">
        <is>
          <t>Beginning balance (in shares) at Dec. 31, 2017</t>
        </is>
      </c>
      <c r="F5" s="6" t="n">
        <v>4607652</v>
      </c>
      <c r="G5" s="6" t="n">
        <v>368612</v>
      </c>
      <c r="H5" s="6" t="n">
        <v>0</v>
      </c>
    </row>
    <row r="6">
      <c r="A6" s="4" t="inlineStr">
        <is>
          <t>Beginning balance at Dec. 31, 2017</t>
        </is>
      </c>
      <c r="F6" s="5" t="n">
        <v>9891</v>
      </c>
      <c r="G6" s="5" t="n">
        <v>944</v>
      </c>
      <c r="H6" s="5" t="n">
        <v>0</v>
      </c>
    </row>
    <row r="7">
      <c r="A7" s="3" t="inlineStr">
        <is>
          <t>Increase (Decrease) in Temporary Equity [Roll Forward]</t>
        </is>
      </c>
    </row>
    <row r="8">
      <c r="A8" s="4" t="inlineStr">
        <is>
          <t>Issuance of series B-1 convertible preferred stock, net of issuance costs of $45 and net of $2,349 discount associated with preferred stock tranche rights (in shares)</t>
        </is>
      </c>
      <c r="H8" s="6" t="n">
        <v>1579043</v>
      </c>
    </row>
    <row r="9">
      <c r="A9" s="4" t="inlineStr">
        <is>
          <t>Issuance of Series B-1 convertible preferred stock, net of issuance costs of $45 and net of $2,349 discount associated with preferred stock tranche rights</t>
        </is>
      </c>
      <c r="B9" s="5" t="n">
        <v>0</v>
      </c>
      <c r="H9" s="5" t="n">
        <v>9106</v>
      </c>
    </row>
    <row r="10">
      <c r="A10" s="4" t="inlineStr">
        <is>
          <t>Ending balance (in shares) at Dec. 31, 2018</t>
        </is>
      </c>
      <c r="B10" s="6" t="n">
        <v>6555307</v>
      </c>
      <c r="F10" s="6" t="n">
        <v>4607652</v>
      </c>
      <c r="G10" s="6" t="n">
        <v>368612</v>
      </c>
      <c r="H10" s="6" t="n">
        <v>1579043</v>
      </c>
      <c r="I10" s="6" t="n">
        <v>0</v>
      </c>
    </row>
    <row r="11">
      <c r="A11" s="4" t="inlineStr">
        <is>
          <t>Ending balance at Dec. 31, 2018</t>
        </is>
      </c>
      <c r="B11" s="5" t="n">
        <v>19941</v>
      </c>
      <c r="F11" s="5" t="n">
        <v>9891</v>
      </c>
      <c r="G11" s="5" t="n">
        <v>944</v>
      </c>
      <c r="H11" s="5" t="n">
        <v>9106</v>
      </c>
      <c r="I11" s="5" t="n">
        <v>0</v>
      </c>
    </row>
    <row r="12">
      <c r="A12" s="4" t="inlineStr">
        <is>
          <t>Beginning balance (in shares) at Dec. 31, 2017</t>
        </is>
      </c>
      <c r="C12" s="6" t="n">
        <v>2088387</v>
      </c>
    </row>
    <row r="13">
      <c r="A13" s="4" t="inlineStr">
        <is>
          <t>Beginning balance at Dec. 31, 2017</t>
        </is>
      </c>
      <c r="B13" s="5" t="n">
        <v>-5937</v>
      </c>
      <c r="C13" s="5" t="n">
        <v>1</v>
      </c>
      <c r="D13" s="6" t="n">
        <v>41</v>
      </c>
      <c r="E13" s="6" t="n">
        <v>-5979</v>
      </c>
    </row>
    <row r="14">
      <c r="A14" s="3" t="inlineStr">
        <is>
          <t>Increase (Decrease) in Stockholders' Equity [Roll Forward]</t>
        </is>
      </c>
    </row>
    <row r="15">
      <c r="A15" s="4" t="inlineStr">
        <is>
          <t>Exercise of common stock options (in shares)</t>
        </is>
      </c>
      <c r="B15" s="6" t="n">
        <v>51591</v>
      </c>
      <c r="C15" s="6" t="n">
        <v>51591</v>
      </c>
    </row>
    <row r="16">
      <c r="A16" s="4" t="inlineStr">
        <is>
          <t>Exercise of common stock options</t>
        </is>
      </c>
      <c r="B16" s="5" t="n">
        <v>8</v>
      </c>
      <c r="D16" s="6" t="n">
        <v>8</v>
      </c>
    </row>
    <row r="17">
      <c r="A17" s="4" t="inlineStr">
        <is>
          <t>Vesting of restricted stock (in shares)</t>
        </is>
      </c>
      <c r="C17" s="6" t="n">
        <v>103670</v>
      </c>
    </row>
    <row r="18">
      <c r="A18" s="4" t="inlineStr">
        <is>
          <t>Vesting of restricted stock</t>
        </is>
      </c>
      <c r="B18" s="6" t="n">
        <v>0</v>
      </c>
    </row>
    <row r="19">
      <c r="A19" s="4" t="inlineStr">
        <is>
          <t>Stock-based compensation</t>
        </is>
      </c>
      <c r="B19" s="6" t="n">
        <v>81</v>
      </c>
      <c r="D19" s="6" t="n">
        <v>81</v>
      </c>
    </row>
    <row r="20">
      <c r="A20" s="4" t="inlineStr">
        <is>
          <t>Net loss</t>
        </is>
      </c>
      <c r="B20" s="6" t="n">
        <v>-1335</v>
      </c>
      <c r="E20" s="6" t="n">
        <v>-1335</v>
      </c>
    </row>
    <row r="21">
      <c r="A21" s="4" t="inlineStr">
        <is>
          <t>Ending balance (in shares)</t>
        </is>
      </c>
      <c r="C21" s="6" t="n">
        <v>2088387</v>
      </c>
    </row>
    <row r="22">
      <c r="A22" s="4" t="inlineStr">
        <is>
          <t>Ending balance</t>
        </is>
      </c>
      <c r="B22" s="6" t="n">
        <v>-5937</v>
      </c>
      <c r="C22" s="5" t="n">
        <v>1</v>
      </c>
      <c r="D22" s="6" t="n">
        <v>41</v>
      </c>
      <c r="E22" s="6" t="n">
        <v>-5979</v>
      </c>
    </row>
    <row r="23">
      <c r="A23" s="4" t="inlineStr">
        <is>
          <t>Ending balance (in shares)</t>
        </is>
      </c>
      <c r="C23" s="6" t="n">
        <v>2243648</v>
      </c>
    </row>
    <row r="24">
      <c r="A24" s="4" t="inlineStr">
        <is>
          <t>Ending balance</t>
        </is>
      </c>
      <c r="B24" s="5" t="n">
        <v>-7183</v>
      </c>
      <c r="C24" s="5" t="n">
        <v>1</v>
      </c>
      <c r="D24" s="6" t="n">
        <v>130</v>
      </c>
      <c r="E24" s="6" t="n">
        <v>-7314</v>
      </c>
    </row>
    <row r="25">
      <c r="A25" s="4" t="inlineStr">
        <is>
          <t>Par value (in USD per share)</t>
        </is>
      </c>
      <c r="F25" s="7" t="n">
        <v>0.0001</v>
      </c>
      <c r="G25" s="7" t="n">
        <v>0.0001</v>
      </c>
      <c r="H25" s="7" t="n">
        <v>0.0001</v>
      </c>
    </row>
    <row r="26">
      <c r="A26" s="4" t="inlineStr">
        <is>
          <t>Common stock, par value (in USD per share)</t>
        </is>
      </c>
      <c r="B26" s="7" t="n">
        <v>0.0001</v>
      </c>
    </row>
    <row r="27">
      <c r="A27" s="4" t="inlineStr">
        <is>
          <t>Ending balance (in shares) at Mar. 31, 2019</t>
        </is>
      </c>
      <c r="F27" s="6" t="n">
        <v>4607652</v>
      </c>
      <c r="G27" s="6" t="n">
        <v>368612</v>
      </c>
      <c r="H27" s="6" t="n">
        <v>1579043</v>
      </c>
      <c r="I27" s="6" t="n">
        <v>0</v>
      </c>
    </row>
    <row r="28">
      <c r="A28" s="4" t="inlineStr">
        <is>
          <t>Ending balance at Mar. 31, 2019</t>
        </is>
      </c>
      <c r="F28" s="5" t="n">
        <v>9891</v>
      </c>
      <c r="G28" s="5" t="n">
        <v>944</v>
      </c>
      <c r="H28" s="5" t="n">
        <v>9106</v>
      </c>
      <c r="I28" s="5" t="n">
        <v>0</v>
      </c>
    </row>
    <row r="29">
      <c r="A29" s="4" t="inlineStr">
        <is>
          <t>Beginning balance (in shares) at Dec. 31, 2018</t>
        </is>
      </c>
      <c r="C29" s="6" t="n">
        <v>2243648</v>
      </c>
    </row>
    <row r="30">
      <c r="A30" s="4" t="inlineStr">
        <is>
          <t>Beginning balance at Dec. 31, 2018</t>
        </is>
      </c>
      <c r="B30" s="5" t="n">
        <v>-7183</v>
      </c>
      <c r="C30" s="5" t="n">
        <v>1</v>
      </c>
      <c r="D30" s="6" t="n">
        <v>130</v>
      </c>
      <c r="E30" s="6" t="n">
        <v>-7314</v>
      </c>
    </row>
    <row r="31">
      <c r="A31" s="3" t="inlineStr">
        <is>
          <t>Increase (Decrease) in Stockholders' Equity [Roll Forward]</t>
        </is>
      </c>
    </row>
    <row r="32">
      <c r="A32" s="4" t="inlineStr">
        <is>
          <t>Vesting of restricted stock (in shares)</t>
        </is>
      </c>
      <c r="C32" s="6" t="n">
        <v>25918</v>
      </c>
    </row>
    <row r="33">
      <c r="A33" s="4" t="inlineStr">
        <is>
          <t>Vesting of restricted stock</t>
        </is>
      </c>
      <c r="B33" s="6" t="n">
        <v>0</v>
      </c>
    </row>
    <row r="34">
      <c r="A34" s="4" t="inlineStr">
        <is>
          <t>Stock-based compensation</t>
        </is>
      </c>
      <c r="B34" s="6" t="n">
        <v>11</v>
      </c>
      <c r="D34" s="6" t="n">
        <v>11</v>
      </c>
    </row>
    <row r="35">
      <c r="A35" s="4" t="inlineStr">
        <is>
          <t>Net loss</t>
        </is>
      </c>
      <c r="B35" s="6" t="n">
        <v>-3183</v>
      </c>
      <c r="E35" s="6" t="n">
        <v>-3183</v>
      </c>
    </row>
    <row r="36">
      <c r="A36" s="4" t="inlineStr">
        <is>
          <t>Ending balance (in shares)</t>
        </is>
      </c>
      <c r="C36" s="6" t="n">
        <v>2243648</v>
      </c>
    </row>
    <row r="37">
      <c r="A37" s="4" t="inlineStr">
        <is>
          <t>Ending balance</t>
        </is>
      </c>
      <c r="B37" s="5" t="n">
        <v>-7183</v>
      </c>
      <c r="C37" s="5" t="n">
        <v>1</v>
      </c>
      <c r="D37" s="6" t="n">
        <v>130</v>
      </c>
      <c r="E37" s="6" t="n">
        <v>-7314</v>
      </c>
    </row>
    <row r="38">
      <c r="A38" s="4" t="inlineStr">
        <is>
          <t>Beginning balance (in shares) at Dec. 31, 2018</t>
        </is>
      </c>
      <c r="B38" s="6" t="n">
        <v>6555307</v>
      </c>
      <c r="F38" s="6" t="n">
        <v>4607652</v>
      </c>
      <c r="G38" s="6" t="n">
        <v>368612</v>
      </c>
      <c r="H38" s="6" t="n">
        <v>1579043</v>
      </c>
      <c r="I38" s="6" t="n">
        <v>0</v>
      </c>
    </row>
    <row r="39">
      <c r="A39" s="4" t="inlineStr">
        <is>
          <t>Beginning balance at Dec. 31, 2018</t>
        </is>
      </c>
      <c r="B39" s="5" t="n">
        <v>19941</v>
      </c>
      <c r="F39" s="5" t="n">
        <v>9891</v>
      </c>
      <c r="G39" s="5" t="n">
        <v>944</v>
      </c>
      <c r="H39" s="5" t="n">
        <v>9106</v>
      </c>
      <c r="I39" s="5" t="n">
        <v>0</v>
      </c>
    </row>
    <row r="40">
      <c r="A40" s="4" t="inlineStr">
        <is>
          <t>Ending balance (in shares) at Sep. 30, 2019</t>
        </is>
      </c>
      <c r="F40" s="6" t="n">
        <v>4607652</v>
      </c>
      <c r="G40" s="6" t="n">
        <v>368612</v>
      </c>
      <c r="H40" s="6" t="n">
        <v>1579043</v>
      </c>
      <c r="I40" s="6" t="n">
        <v>0</v>
      </c>
    </row>
    <row r="41">
      <c r="A41" s="4" t="inlineStr">
        <is>
          <t>Ending balance at Sep. 30, 2019</t>
        </is>
      </c>
      <c r="F41" s="5" t="n">
        <v>9891</v>
      </c>
      <c r="G41" s="5" t="n">
        <v>944</v>
      </c>
      <c r="H41" s="5" t="n">
        <v>9106</v>
      </c>
      <c r="I41" s="5" t="n">
        <v>0</v>
      </c>
    </row>
    <row r="42">
      <c r="A42" s="4" t="inlineStr">
        <is>
          <t>Beginning balance (in shares) at Dec. 31, 2018</t>
        </is>
      </c>
      <c r="C42" s="6" t="n">
        <v>2243648</v>
      </c>
    </row>
    <row r="43">
      <c r="A43" s="4" t="inlineStr">
        <is>
          <t>Beginning balance at Dec. 31, 2018</t>
        </is>
      </c>
      <c r="B43" s="6" t="n">
        <v>-7183</v>
      </c>
      <c r="C43" s="5" t="n">
        <v>1</v>
      </c>
      <c r="D43" s="6" t="n">
        <v>130</v>
      </c>
      <c r="E43" s="6" t="n">
        <v>-7314</v>
      </c>
    </row>
    <row r="44">
      <c r="A44" s="3" t="inlineStr">
        <is>
          <t>Increase (Decrease) in Stockholders' Equity [Roll Forward]</t>
        </is>
      </c>
    </row>
    <row r="45">
      <c r="A45" s="4" t="inlineStr">
        <is>
          <t>Net loss</t>
        </is>
      </c>
      <c r="B45" s="6" t="n">
        <v>-9585</v>
      </c>
    </row>
    <row r="46">
      <c r="A46" s="4" t="inlineStr">
        <is>
          <t>Ending balance (in shares)</t>
        </is>
      </c>
      <c r="C46" s="6" t="n">
        <v>2243648</v>
      </c>
    </row>
    <row r="47">
      <c r="A47" s="4" t="inlineStr">
        <is>
          <t>Ending balance</t>
        </is>
      </c>
      <c r="B47" s="5" t="n">
        <v>-7183</v>
      </c>
      <c r="C47" s="5" t="n">
        <v>1</v>
      </c>
      <c r="D47" s="6" t="n">
        <v>130</v>
      </c>
      <c r="E47" s="6" t="n">
        <v>-7314</v>
      </c>
    </row>
    <row r="48">
      <c r="A48" s="4" t="inlineStr">
        <is>
          <t>Beginning balance (in shares) at Dec. 31, 2018</t>
        </is>
      </c>
      <c r="B48" s="6" t="n">
        <v>6555307</v>
      </c>
      <c r="F48" s="6" t="n">
        <v>4607652</v>
      </c>
      <c r="G48" s="6" t="n">
        <v>368612</v>
      </c>
      <c r="H48" s="6" t="n">
        <v>1579043</v>
      </c>
      <c r="I48" s="6" t="n">
        <v>0</v>
      </c>
    </row>
    <row r="49">
      <c r="A49" s="4" t="inlineStr">
        <is>
          <t>Beginning balance at Dec. 31, 2018</t>
        </is>
      </c>
      <c r="B49" s="5" t="n">
        <v>19941</v>
      </c>
      <c r="F49" s="5" t="n">
        <v>9891</v>
      </c>
      <c r="G49" s="5" t="n">
        <v>944</v>
      </c>
      <c r="H49" s="5" t="n">
        <v>9106</v>
      </c>
      <c r="I49" s="5" t="n">
        <v>0</v>
      </c>
    </row>
    <row r="50">
      <c r="A50" s="4" t="inlineStr">
        <is>
          <t>Ending balance (in shares) at Dec. 31, 2019</t>
        </is>
      </c>
      <c r="B50" s="6" t="n">
        <v>6555307</v>
      </c>
      <c r="F50" s="6" t="n">
        <v>4607652</v>
      </c>
      <c r="G50" s="6" t="n">
        <v>368612</v>
      </c>
      <c r="H50" s="6" t="n">
        <v>1579043</v>
      </c>
      <c r="I50" s="6" t="n">
        <v>0</v>
      </c>
    </row>
    <row r="51">
      <c r="A51" s="4" t="inlineStr">
        <is>
          <t>Ending balance at Dec. 31, 2019</t>
        </is>
      </c>
      <c r="B51" s="5" t="n">
        <v>19941</v>
      </c>
      <c r="F51" s="5" t="n">
        <v>9891</v>
      </c>
      <c r="G51" s="5" t="n">
        <v>944</v>
      </c>
      <c r="H51" s="5" t="n">
        <v>9106</v>
      </c>
      <c r="I51" s="5" t="n">
        <v>0</v>
      </c>
    </row>
    <row r="52">
      <c r="A52" s="4" t="inlineStr">
        <is>
          <t>Beginning balance (in shares) at Dec. 31, 2018</t>
        </is>
      </c>
      <c r="C52" s="6" t="n">
        <v>2243648</v>
      </c>
    </row>
    <row r="53">
      <c r="A53" s="4" t="inlineStr">
        <is>
          <t>Beginning balance at Dec. 31, 2018</t>
        </is>
      </c>
      <c r="B53" s="5" t="n">
        <v>-7183</v>
      </c>
      <c r="C53" s="5" t="n">
        <v>1</v>
      </c>
      <c r="D53" s="6" t="n">
        <v>130</v>
      </c>
      <c r="E53" s="6" t="n">
        <v>-7314</v>
      </c>
    </row>
    <row r="54">
      <c r="A54" s="3" t="inlineStr">
        <is>
          <t>Increase (Decrease) in Stockholders' Equity [Roll Forward]</t>
        </is>
      </c>
    </row>
    <row r="55">
      <c r="A55" s="4" t="inlineStr">
        <is>
          <t>Exercise of common stock options (in shares)</t>
        </is>
      </c>
      <c r="B55" s="6" t="n">
        <v>82387</v>
      </c>
      <c r="C55" s="6" t="n">
        <v>82387</v>
      </c>
    </row>
    <row r="56">
      <c r="A56" s="4" t="inlineStr">
        <is>
          <t>Exercise of common stock options</t>
        </is>
      </c>
      <c r="B56" s="5" t="n">
        <v>14</v>
      </c>
      <c r="D56" s="6" t="n">
        <v>14</v>
      </c>
    </row>
    <row r="57">
      <c r="A57" s="4" t="inlineStr">
        <is>
          <t>Vesting of restricted stock (in shares)</t>
        </is>
      </c>
      <c r="C57" s="6" t="n">
        <v>103670</v>
      </c>
    </row>
    <row r="58">
      <c r="A58" s="4" t="inlineStr">
        <is>
          <t>Vesting of restricted stock</t>
        </is>
      </c>
      <c r="B58" s="6" t="n">
        <v>0</v>
      </c>
    </row>
    <row r="59">
      <c r="A59" s="4" t="inlineStr">
        <is>
          <t>Stock-based compensation</t>
        </is>
      </c>
      <c r="B59" s="6" t="n">
        <v>59</v>
      </c>
      <c r="D59" s="6" t="n">
        <v>59</v>
      </c>
    </row>
    <row r="60">
      <c r="A60" s="4" t="inlineStr">
        <is>
          <t>Net loss</t>
        </is>
      </c>
      <c r="B60" s="6" t="n">
        <v>-12336</v>
      </c>
      <c r="E60" s="6" t="n">
        <v>-12336</v>
      </c>
    </row>
    <row r="61">
      <c r="A61" s="4" t="inlineStr">
        <is>
          <t>Ending balance (in shares)</t>
        </is>
      </c>
      <c r="C61" s="6" t="n">
        <v>2243648</v>
      </c>
    </row>
    <row r="62">
      <c r="A62" s="4" t="inlineStr">
        <is>
          <t>Ending balance</t>
        </is>
      </c>
      <c r="B62" s="6" t="n">
        <v>-7183</v>
      </c>
      <c r="C62" s="5" t="n">
        <v>1</v>
      </c>
      <c r="D62" s="6" t="n">
        <v>130</v>
      </c>
      <c r="E62" s="6" t="n">
        <v>-7314</v>
      </c>
    </row>
    <row r="63">
      <c r="A63" s="4" t="inlineStr">
        <is>
          <t>Ending balance (in shares)</t>
        </is>
      </c>
      <c r="C63" s="6" t="n">
        <v>2269566</v>
      </c>
    </row>
    <row r="64">
      <c r="A64" s="4" t="inlineStr">
        <is>
          <t>Ending balance</t>
        </is>
      </c>
      <c r="B64" s="6" t="n">
        <v>-10355</v>
      </c>
      <c r="C64" s="5" t="n">
        <v>1</v>
      </c>
      <c r="D64" s="6" t="n">
        <v>141</v>
      </c>
      <c r="E64" s="6" t="n">
        <v>-10497</v>
      </c>
    </row>
    <row r="65">
      <c r="A65" s="4" t="inlineStr">
        <is>
          <t>Beginning balance (in shares) at Mar. 31, 2019</t>
        </is>
      </c>
      <c r="F65" s="6" t="n">
        <v>4607652</v>
      </c>
      <c r="G65" s="6" t="n">
        <v>368612</v>
      </c>
      <c r="H65" s="6" t="n">
        <v>1579043</v>
      </c>
      <c r="I65" s="6" t="n">
        <v>0</v>
      </c>
    </row>
    <row r="66">
      <c r="A66" s="4" t="inlineStr">
        <is>
          <t>Beginning balance at Mar. 31, 2019</t>
        </is>
      </c>
      <c r="F66" s="5" t="n">
        <v>9891</v>
      </c>
      <c r="G66" s="5" t="n">
        <v>944</v>
      </c>
      <c r="H66" s="5" t="n">
        <v>9106</v>
      </c>
      <c r="I66" s="5" t="n">
        <v>0</v>
      </c>
    </row>
    <row r="67">
      <c r="A67" s="4" t="inlineStr">
        <is>
          <t>Ending balance (in shares) at Jun. 30, 2019</t>
        </is>
      </c>
      <c r="F67" s="6" t="n">
        <v>4607652</v>
      </c>
      <c r="G67" s="6" t="n">
        <v>368612</v>
      </c>
      <c r="H67" s="6" t="n">
        <v>1579043</v>
      </c>
      <c r="I67" s="6" t="n">
        <v>0</v>
      </c>
    </row>
    <row r="68">
      <c r="A68" s="4" t="inlineStr">
        <is>
          <t>Ending balance at Jun. 30, 2019</t>
        </is>
      </c>
      <c r="F68" s="5" t="n">
        <v>9891</v>
      </c>
      <c r="G68" s="5" t="n">
        <v>944</v>
      </c>
      <c r="H68" s="5" t="n">
        <v>9106</v>
      </c>
      <c r="I68" s="5" t="n">
        <v>0</v>
      </c>
    </row>
    <row r="69">
      <c r="A69" s="4" t="inlineStr">
        <is>
          <t>Beginning balance (in shares) at Mar. 31, 2019</t>
        </is>
      </c>
      <c r="C69" s="6" t="n">
        <v>2269566</v>
      </c>
    </row>
    <row r="70">
      <c r="A70" s="4" t="inlineStr">
        <is>
          <t>Beginning balance at Mar. 31, 2019</t>
        </is>
      </c>
      <c r="B70" s="6" t="n">
        <v>-10355</v>
      </c>
      <c r="C70" s="5" t="n">
        <v>1</v>
      </c>
      <c r="D70" s="6" t="n">
        <v>141</v>
      </c>
      <c r="E70" s="6" t="n">
        <v>-10497</v>
      </c>
    </row>
    <row r="71">
      <c r="A71" s="3" t="inlineStr">
        <is>
          <t>Increase (Decrease) in Stockholders' Equity [Roll Forward]</t>
        </is>
      </c>
    </row>
    <row r="72">
      <c r="A72" s="4" t="inlineStr">
        <is>
          <t>Exercise of common stock options (in shares)</t>
        </is>
      </c>
      <c r="C72" s="6" t="n">
        <v>22029</v>
      </c>
    </row>
    <row r="73">
      <c r="A73" s="4" t="inlineStr">
        <is>
          <t>Exercise of common stock options</t>
        </is>
      </c>
      <c r="B73" s="6" t="n">
        <v>3</v>
      </c>
      <c r="D73" s="6" t="n">
        <v>3</v>
      </c>
    </row>
    <row r="74">
      <c r="A74" s="4" t="inlineStr">
        <is>
          <t>Vesting of restricted stock (in shares)</t>
        </is>
      </c>
      <c r="C74" s="6" t="n">
        <v>25918</v>
      </c>
    </row>
    <row r="75">
      <c r="A75" s="4" t="inlineStr">
        <is>
          <t>Vesting of restricted stock</t>
        </is>
      </c>
      <c r="B75" s="6" t="n">
        <v>0</v>
      </c>
    </row>
    <row r="76">
      <c r="A76" s="4" t="inlineStr">
        <is>
          <t>Stock-based compensation</t>
        </is>
      </c>
      <c r="B76" s="6" t="n">
        <v>13</v>
      </c>
      <c r="D76" s="6" t="n">
        <v>13</v>
      </c>
    </row>
    <row r="77">
      <c r="A77" s="4" t="inlineStr">
        <is>
          <t>Net loss</t>
        </is>
      </c>
      <c r="B77" s="6" t="n">
        <v>-2853</v>
      </c>
      <c r="E77" s="6" t="n">
        <v>-2853</v>
      </c>
    </row>
    <row r="78">
      <c r="A78" s="4" t="inlineStr">
        <is>
          <t>Ending balance (in shares)</t>
        </is>
      </c>
      <c r="C78" s="6" t="n">
        <v>2269566</v>
      </c>
    </row>
    <row r="79">
      <c r="A79" s="4" t="inlineStr">
        <is>
          <t>Ending balance</t>
        </is>
      </c>
      <c r="B79" s="6" t="n">
        <v>-10355</v>
      </c>
      <c r="C79" s="5" t="n">
        <v>1</v>
      </c>
      <c r="D79" s="6" t="n">
        <v>141</v>
      </c>
      <c r="E79" s="6" t="n">
        <v>-10497</v>
      </c>
    </row>
    <row r="80">
      <c r="A80" s="4" t="inlineStr">
        <is>
          <t>Ending balance (in shares)</t>
        </is>
      </c>
      <c r="C80" s="6" t="n">
        <v>2317513</v>
      </c>
    </row>
    <row r="81">
      <c r="A81" s="4" t="inlineStr">
        <is>
          <t>Ending balance</t>
        </is>
      </c>
      <c r="B81" s="6" t="n">
        <v>-13192</v>
      </c>
      <c r="C81" s="5" t="n">
        <v>1</v>
      </c>
      <c r="D81" s="6" t="n">
        <v>157</v>
      </c>
      <c r="E81" s="6" t="n">
        <v>-13350</v>
      </c>
    </row>
    <row r="82">
      <c r="A82" s="4" t="inlineStr">
        <is>
          <t>Ending balance (in shares) at Sep. 30, 2019</t>
        </is>
      </c>
      <c r="F82" s="6" t="n">
        <v>4607652</v>
      </c>
      <c r="G82" s="6" t="n">
        <v>368612</v>
      </c>
      <c r="H82" s="6" t="n">
        <v>1579043</v>
      </c>
      <c r="I82" s="6" t="n">
        <v>0</v>
      </c>
    </row>
    <row r="83">
      <c r="A83" s="4" t="inlineStr">
        <is>
          <t>Ending balance at Sep. 30, 2019</t>
        </is>
      </c>
      <c r="F83" s="5" t="n">
        <v>9891</v>
      </c>
      <c r="G83" s="5" t="n">
        <v>944</v>
      </c>
      <c r="H83" s="5" t="n">
        <v>9106</v>
      </c>
      <c r="I83" s="5" t="n">
        <v>0</v>
      </c>
    </row>
    <row r="84">
      <c r="A84" s="4" t="inlineStr">
        <is>
          <t>Beginning balance (in shares) at Jun. 30, 2019</t>
        </is>
      </c>
      <c r="C84" s="6" t="n">
        <v>2317513</v>
      </c>
    </row>
    <row r="85">
      <c r="A85" s="4" t="inlineStr">
        <is>
          <t>Beginning balance at Jun. 30, 2019</t>
        </is>
      </c>
      <c r="B85" s="6" t="n">
        <v>-13192</v>
      </c>
      <c r="C85" s="5" t="n">
        <v>1</v>
      </c>
      <c r="D85" s="6" t="n">
        <v>157</v>
      </c>
      <c r="E85" s="6" t="n">
        <v>-13350</v>
      </c>
    </row>
    <row r="86">
      <c r="A86" s="3" t="inlineStr">
        <is>
          <t>Increase (Decrease) in Stockholders' Equity [Roll Forward]</t>
        </is>
      </c>
    </row>
    <row r="87">
      <c r="A87" s="4" t="inlineStr">
        <is>
          <t>Exercise of common stock options (in shares)</t>
        </is>
      </c>
      <c r="C87" s="6" t="n">
        <v>46912</v>
      </c>
    </row>
    <row r="88">
      <c r="A88" s="4" t="inlineStr">
        <is>
          <t>Exercise of common stock options</t>
        </is>
      </c>
      <c r="B88" s="6" t="n">
        <v>7</v>
      </c>
      <c r="D88" s="6" t="n">
        <v>7</v>
      </c>
    </row>
    <row r="89">
      <c r="A89" s="4" t="inlineStr">
        <is>
          <t>Vesting of restricted stock (in shares)</t>
        </is>
      </c>
      <c r="C89" s="6" t="n">
        <v>25918</v>
      </c>
    </row>
    <row r="90">
      <c r="A90" s="4" t="inlineStr">
        <is>
          <t>Vesting of restricted stock</t>
        </is>
      </c>
      <c r="B90" s="6" t="n">
        <v>0</v>
      </c>
    </row>
    <row r="91">
      <c r="A91" s="4" t="inlineStr">
        <is>
          <t>Stock-based compensation</t>
        </is>
      </c>
      <c r="B91" s="6" t="n">
        <v>17</v>
      </c>
      <c r="D91" s="6" t="n">
        <v>17</v>
      </c>
    </row>
    <row r="92">
      <c r="A92" s="4" t="inlineStr">
        <is>
          <t>Net loss</t>
        </is>
      </c>
      <c r="B92" s="6" t="n">
        <v>-3549</v>
      </c>
      <c r="E92" s="6" t="n">
        <v>-3549</v>
      </c>
    </row>
    <row r="93">
      <c r="A93" s="4" t="inlineStr">
        <is>
          <t>Ending balance (in shares)</t>
        </is>
      </c>
      <c r="C93" s="6" t="n">
        <v>2317513</v>
      </c>
    </row>
    <row r="94">
      <c r="A94" s="4" t="inlineStr">
        <is>
          <t>Ending balance</t>
        </is>
      </c>
      <c r="B94" s="6" t="n">
        <v>-13192</v>
      </c>
      <c r="C94" s="5" t="n">
        <v>1</v>
      </c>
      <c r="D94" s="6" t="n">
        <v>157</v>
      </c>
      <c r="E94" s="6" t="n">
        <v>-13350</v>
      </c>
    </row>
    <row r="95">
      <c r="A95" s="4" t="inlineStr">
        <is>
          <t>Ending balance (in shares)</t>
        </is>
      </c>
      <c r="C95" s="6" t="n">
        <v>2390343</v>
      </c>
    </row>
    <row r="96">
      <c r="A96" s="4" t="inlineStr">
        <is>
          <t>Ending balance</t>
        </is>
      </c>
      <c r="B96" s="5" t="n">
        <v>-16717</v>
      </c>
      <c r="C96" s="5" t="n">
        <v>1</v>
      </c>
      <c r="D96" s="6" t="n">
        <v>181</v>
      </c>
      <c r="E96" s="6" t="n">
        <v>-16899</v>
      </c>
    </row>
    <row r="97">
      <c r="A97" s="4" t="inlineStr">
        <is>
          <t>Par value (in USD per share)</t>
        </is>
      </c>
      <c r="F97" s="7" t="n">
        <v>0.0001</v>
      </c>
      <c r="G97" s="7" t="n">
        <v>0.0001</v>
      </c>
      <c r="H97" s="7" t="n">
        <v>0.0001</v>
      </c>
      <c r="I97" s="7" t="n">
        <v>0.0001</v>
      </c>
    </row>
    <row r="98">
      <c r="A98" s="4" t="inlineStr">
        <is>
          <t>Common stock, par value (in USD per share)</t>
        </is>
      </c>
      <c r="B98" s="7" t="n">
        <v>0.0001</v>
      </c>
    </row>
    <row r="99">
      <c r="A99" s="4" t="inlineStr">
        <is>
          <t>Ending balance (in shares)</t>
        </is>
      </c>
      <c r="C99" s="6" t="n">
        <v>2429705</v>
      </c>
    </row>
    <row r="100">
      <c r="A100" s="4" t="inlineStr">
        <is>
          <t>Ending balance</t>
        </is>
      </c>
      <c r="B100" s="5" t="n">
        <v>-19446</v>
      </c>
      <c r="C100" s="5" t="n">
        <v>1</v>
      </c>
      <c r="D100" s="6" t="n">
        <v>203</v>
      </c>
      <c r="E100" s="6" t="n">
        <v>-19650</v>
      </c>
    </row>
    <row r="101">
      <c r="A101" s="4" t="inlineStr">
        <is>
          <t>Par value (in USD per share)</t>
        </is>
      </c>
      <c r="F101" s="7" t="n">
        <v>0.0001</v>
      </c>
      <c r="G101" s="7" t="n">
        <v>0.0001</v>
      </c>
      <c r="H101" s="7" t="n">
        <v>0.0001</v>
      </c>
    </row>
    <row r="102">
      <c r="A102" s="4" t="inlineStr">
        <is>
          <t>Common stock, par value (in USD per share)</t>
        </is>
      </c>
      <c r="B102" s="7" t="n">
        <v>0.0001</v>
      </c>
    </row>
    <row r="103">
      <c r="A103" s="4" t="inlineStr">
        <is>
          <t>Beginning balance (in shares) at Dec. 31, 2019</t>
        </is>
      </c>
      <c r="B103" s="6" t="n">
        <v>6555307</v>
      </c>
      <c r="F103" s="6" t="n">
        <v>4607652</v>
      </c>
      <c r="G103" s="6" t="n">
        <v>368612</v>
      </c>
      <c r="H103" s="6" t="n">
        <v>1579043</v>
      </c>
      <c r="I103" s="6" t="n">
        <v>0</v>
      </c>
    </row>
    <row r="104">
      <c r="A104" s="4" t="inlineStr">
        <is>
          <t>Beginning balance at Dec. 31, 2019</t>
        </is>
      </c>
      <c r="B104" s="5" t="n">
        <v>19941</v>
      </c>
      <c r="F104" s="5" t="n">
        <v>9891</v>
      </c>
      <c r="G104" s="5" t="n">
        <v>944</v>
      </c>
      <c r="H104" s="5" t="n">
        <v>9106</v>
      </c>
      <c r="I104" s="5" t="n">
        <v>0</v>
      </c>
    </row>
    <row r="105">
      <c r="A105" s="3" t="inlineStr">
        <is>
          <t>Increase (Decrease) in Temporary Equity [Roll Forward]</t>
        </is>
      </c>
    </row>
    <row r="106">
      <c r="A106" s="4" t="inlineStr">
        <is>
          <t>Issuance of series B-1 convertible preferred stock, net of issuance costs of $45 and net of $2,349 discount associated with preferred stock tranche rights (in shares)</t>
        </is>
      </c>
      <c r="I106" s="6" t="n">
        <v>4169822</v>
      </c>
    </row>
    <row r="107">
      <c r="A107" s="4" t="inlineStr">
        <is>
          <t>Issuance of Series B-1 convertible preferred stock, net of issuance costs of $45 and net of $2,349 discount associated with preferred stock tranche rights</t>
        </is>
      </c>
      <c r="B107" s="6" t="n">
        <v>0</v>
      </c>
      <c r="I107" s="5" t="n">
        <v>55781</v>
      </c>
    </row>
    <row r="108">
      <c r="A108" s="4" t="inlineStr">
        <is>
          <t>Ending balance (in shares) at Mar. 31, 2020</t>
        </is>
      </c>
      <c r="F108" s="6" t="n">
        <v>4607652</v>
      </c>
      <c r="G108" s="6" t="n">
        <v>368612</v>
      </c>
      <c r="H108" s="6" t="n">
        <v>1579043</v>
      </c>
      <c r="I108" s="6" t="n">
        <v>4169822</v>
      </c>
    </row>
    <row r="109">
      <c r="A109" s="4" t="inlineStr">
        <is>
          <t>Ending balance at Mar. 31, 2020</t>
        </is>
      </c>
      <c r="F109" s="5" t="n">
        <v>9891</v>
      </c>
      <c r="G109" s="5" t="n">
        <v>944</v>
      </c>
      <c r="H109" s="5" t="n">
        <v>9106</v>
      </c>
      <c r="I109" s="5" t="n">
        <v>55781</v>
      </c>
    </row>
    <row r="110">
      <c r="A110" s="4" t="inlineStr">
        <is>
          <t>Beginning balance (in shares) at Dec. 31, 2019</t>
        </is>
      </c>
      <c r="C110" s="6" t="n">
        <v>2429705</v>
      </c>
    </row>
    <row r="111">
      <c r="A111" s="4" t="inlineStr">
        <is>
          <t>Beginning balance at Dec. 31, 2019</t>
        </is>
      </c>
      <c r="B111" s="6" t="n">
        <v>-19446</v>
      </c>
      <c r="C111" s="5" t="n">
        <v>1</v>
      </c>
      <c r="D111" s="6" t="n">
        <v>203</v>
      </c>
      <c r="E111" s="6" t="n">
        <v>-19650</v>
      </c>
    </row>
    <row r="112">
      <c r="A112" s="3" t="inlineStr">
        <is>
          <t>Increase (Decrease) in Stockholders' Equity [Roll Forward]</t>
        </is>
      </c>
    </row>
    <row r="113">
      <c r="A113" s="4" t="inlineStr">
        <is>
          <t>Exercise of common stock options (in shares)</t>
        </is>
      </c>
      <c r="C113" s="6" t="n">
        <v>44686</v>
      </c>
    </row>
    <row r="114">
      <c r="A114" s="4" t="inlineStr">
        <is>
          <t>Exercise of common stock options</t>
        </is>
      </c>
      <c r="B114" s="6" t="n">
        <v>13</v>
      </c>
      <c r="D114" s="6" t="n">
        <v>13</v>
      </c>
    </row>
    <row r="115">
      <c r="A115" s="4" t="inlineStr">
        <is>
          <t>Vesting of restricted stock (in shares)</t>
        </is>
      </c>
      <c r="C115" s="6" t="n">
        <v>17279</v>
      </c>
    </row>
    <row r="116">
      <c r="A116" s="4" t="inlineStr">
        <is>
          <t>Vesting of restricted stock</t>
        </is>
      </c>
      <c r="B116" s="6" t="n">
        <v>0</v>
      </c>
    </row>
    <row r="117">
      <c r="A117" s="4" t="inlineStr">
        <is>
          <t>Stock-based compensation</t>
        </is>
      </c>
      <c r="B117" s="6" t="n">
        <v>12</v>
      </c>
      <c r="D117" s="6" t="n">
        <v>12</v>
      </c>
    </row>
    <row r="118">
      <c r="A118" s="4" t="inlineStr">
        <is>
          <t>Adjustments To Additional Paid In Capital, Settlement Of Preferred Stock Tranche Liability</t>
        </is>
      </c>
      <c r="B118" s="6" t="n">
        <v>6446</v>
      </c>
      <c r="D118" s="6" t="n">
        <v>6446</v>
      </c>
    </row>
    <row r="119">
      <c r="A119" s="4" t="inlineStr">
        <is>
          <t>Net loss</t>
        </is>
      </c>
      <c r="B119" s="6" t="n">
        <v>-11892</v>
      </c>
      <c r="E119" s="6" t="n">
        <v>-11892</v>
      </c>
    </row>
    <row r="120">
      <c r="A120" s="4" t="inlineStr">
        <is>
          <t>Ending balance (in shares)</t>
        </is>
      </c>
      <c r="C120" s="6" t="n">
        <v>2429705</v>
      </c>
    </row>
    <row r="121">
      <c r="A121" s="4" t="inlineStr">
        <is>
          <t>Ending balance</t>
        </is>
      </c>
      <c r="B121" s="5" t="n">
        <v>-19446</v>
      </c>
      <c r="C121" s="5" t="n">
        <v>1</v>
      </c>
      <c r="D121" s="6" t="n">
        <v>203</v>
      </c>
      <c r="E121" s="6" t="n">
        <v>-19650</v>
      </c>
    </row>
    <row r="122">
      <c r="A122" s="4" t="inlineStr">
        <is>
          <t>Beginning balance (in shares) at Dec. 31, 2019</t>
        </is>
      </c>
      <c r="B122" s="6" t="n">
        <v>6555307</v>
      </c>
      <c r="F122" s="6" t="n">
        <v>4607652</v>
      </c>
      <c r="G122" s="6" t="n">
        <v>368612</v>
      </c>
      <c r="H122" s="6" t="n">
        <v>1579043</v>
      </c>
      <c r="I122" s="6" t="n">
        <v>0</v>
      </c>
    </row>
    <row r="123">
      <c r="A123" s="4" t="inlineStr">
        <is>
          <t>Beginning balance at Dec. 31, 2019</t>
        </is>
      </c>
      <c r="B123" s="5" t="n">
        <v>19941</v>
      </c>
      <c r="F123" s="5" t="n">
        <v>9891</v>
      </c>
      <c r="G123" s="5" t="n">
        <v>944</v>
      </c>
      <c r="H123" s="5" t="n">
        <v>9106</v>
      </c>
      <c r="I123" s="5" t="n">
        <v>0</v>
      </c>
    </row>
    <row r="124">
      <c r="A124" s="4" t="inlineStr">
        <is>
          <t>Ending balance (in shares) at Sep. 30, 2020</t>
        </is>
      </c>
      <c r="F124" s="6" t="n">
        <v>0</v>
      </c>
      <c r="G124" s="6" t="n">
        <v>0</v>
      </c>
      <c r="H124" s="6" t="n">
        <v>0</v>
      </c>
      <c r="I124" s="6" t="n">
        <v>0</v>
      </c>
    </row>
    <row r="125">
      <c r="A125" s="4" t="inlineStr">
        <is>
          <t>Ending balance at Sep. 30, 2020</t>
        </is>
      </c>
      <c r="F125" s="5" t="n">
        <v>0</v>
      </c>
      <c r="G125" s="5" t="n">
        <v>0</v>
      </c>
      <c r="H125" s="5" t="n">
        <v>0</v>
      </c>
      <c r="I125" s="5" t="n">
        <v>0</v>
      </c>
    </row>
    <row r="126">
      <c r="A126" s="4" t="inlineStr">
        <is>
          <t>Beginning balance (in shares) at Dec. 31, 2019</t>
        </is>
      </c>
      <c r="C126" s="6" t="n">
        <v>2429705</v>
      </c>
    </row>
    <row r="127">
      <c r="A127" s="4" t="inlineStr">
        <is>
          <t>Beginning balance at Dec. 31, 2019</t>
        </is>
      </c>
      <c r="B127" s="5" t="n">
        <v>-19446</v>
      </c>
      <c r="C127" s="5" t="n">
        <v>1</v>
      </c>
      <c r="D127" s="6" t="n">
        <v>203</v>
      </c>
      <c r="E127" s="6" t="n">
        <v>-19650</v>
      </c>
    </row>
    <row r="128">
      <c r="A128" s="3" t="inlineStr">
        <is>
          <t>Increase (Decrease) in Stockholders' Equity [Roll Forward]</t>
        </is>
      </c>
    </row>
    <row r="129">
      <c r="A129" s="4" t="inlineStr">
        <is>
          <t>Exercise of common stock options (in shares)</t>
        </is>
      </c>
      <c r="B129" s="6" t="n">
        <v>96339</v>
      </c>
    </row>
    <row r="130">
      <c r="A130" s="4" t="inlineStr">
        <is>
          <t>Net loss</t>
        </is>
      </c>
      <c r="B130" s="5" t="n">
        <v>-34685</v>
      </c>
    </row>
    <row r="131">
      <c r="A131" s="4" t="inlineStr">
        <is>
          <t>Ending balance (in shares)</t>
        </is>
      </c>
      <c r="C131" s="6" t="n">
        <v>2429705</v>
      </c>
    </row>
    <row r="132">
      <c r="A132" s="4" t="inlineStr">
        <is>
          <t>Ending balance</t>
        </is>
      </c>
      <c r="B132" s="6" t="n">
        <v>-19446</v>
      </c>
      <c r="C132" s="5" t="n">
        <v>1</v>
      </c>
      <c r="D132" s="6" t="n">
        <v>203</v>
      </c>
      <c r="E132" s="6" t="n">
        <v>-19650</v>
      </c>
    </row>
    <row r="133">
      <c r="A133" s="4" t="inlineStr">
        <is>
          <t>Ending balance (in shares)</t>
        </is>
      </c>
      <c r="C133" s="6" t="n">
        <v>2491670</v>
      </c>
    </row>
    <row r="134">
      <c r="A134" s="4" t="inlineStr">
        <is>
          <t>Ending balance</t>
        </is>
      </c>
      <c r="B134" s="6" t="n">
        <v>-24867</v>
      </c>
      <c r="C134" s="5" t="n">
        <v>1</v>
      </c>
      <c r="D134" s="6" t="n">
        <v>6674</v>
      </c>
      <c r="E134" s="6" t="n">
        <v>-31542</v>
      </c>
    </row>
    <row r="135">
      <c r="A135" s="4" t="inlineStr">
        <is>
          <t>Beginning balance (in shares) at Mar. 31, 2020</t>
        </is>
      </c>
      <c r="F135" s="6" t="n">
        <v>4607652</v>
      </c>
      <c r="G135" s="6" t="n">
        <v>368612</v>
      </c>
      <c r="H135" s="6" t="n">
        <v>1579043</v>
      </c>
      <c r="I135" s="6" t="n">
        <v>4169822</v>
      </c>
    </row>
    <row r="136">
      <c r="A136" s="4" t="inlineStr">
        <is>
          <t>Beginning balance at Mar. 31, 2020</t>
        </is>
      </c>
      <c r="F136" s="5" t="n">
        <v>9891</v>
      </c>
      <c r="G136" s="5" t="n">
        <v>944</v>
      </c>
      <c r="H136" s="5" t="n">
        <v>9106</v>
      </c>
      <c r="I136" s="5" t="n">
        <v>55781</v>
      </c>
    </row>
    <row r="137">
      <c r="A137" s="4" t="inlineStr">
        <is>
          <t>Ending balance (in shares) at Jun. 30, 2020</t>
        </is>
      </c>
      <c r="F137" s="6" t="n">
        <v>0</v>
      </c>
      <c r="G137" s="6" t="n">
        <v>0</v>
      </c>
      <c r="H137" s="6" t="n">
        <v>0</v>
      </c>
      <c r="I137" s="6" t="n">
        <v>0</v>
      </c>
    </row>
    <row r="138">
      <c r="A138" s="4" t="inlineStr">
        <is>
          <t>Ending balance at Jun. 30, 2020</t>
        </is>
      </c>
      <c r="F138" s="5" t="n">
        <v>0</v>
      </c>
      <c r="G138" s="5" t="n">
        <v>0</v>
      </c>
      <c r="H138" s="5" t="n">
        <v>0</v>
      </c>
      <c r="I138" s="5" t="n">
        <v>0</v>
      </c>
    </row>
    <row r="139">
      <c r="A139" s="4" t="inlineStr">
        <is>
          <t>Beginning balance (in shares) at Mar. 31, 2020</t>
        </is>
      </c>
      <c r="C139" s="6" t="n">
        <v>2491670</v>
      </c>
    </row>
    <row r="140">
      <c r="A140" s="4" t="inlineStr">
        <is>
          <t>Beginning balance at Mar. 31, 2020</t>
        </is>
      </c>
      <c r="B140" s="6" t="n">
        <v>-24867</v>
      </c>
      <c r="C140" s="5" t="n">
        <v>1</v>
      </c>
      <c r="D140" s="6" t="n">
        <v>6674</v>
      </c>
      <c r="E140" s="6" t="n">
        <v>-31542</v>
      </c>
    </row>
    <row r="141">
      <c r="A141" s="3" t="inlineStr">
        <is>
          <t>Increase (Decrease) in Stockholders' Equity [Roll Forward]</t>
        </is>
      </c>
    </row>
    <row r="142">
      <c r="A142" s="4" t="inlineStr">
        <is>
          <t>Offering expenses associated with direct offering</t>
        </is>
      </c>
      <c r="B142" s="6" t="n">
        <v>-8</v>
      </c>
      <c r="D142" s="6" t="n">
        <v>-8</v>
      </c>
    </row>
    <row r="143">
      <c r="A143" s="4" t="inlineStr">
        <is>
          <t>Conversion of convertible preferred stock upon initial public offering (in shares)</t>
        </is>
      </c>
      <c r="C143" s="6" t="n">
        <v>10725129</v>
      </c>
      <c r="F143" s="6" t="n">
        <v>-4607652</v>
      </c>
      <c r="G143" s="6" t="n">
        <v>-368612</v>
      </c>
      <c r="H143" s="6" t="n">
        <v>-1579043</v>
      </c>
      <c r="I143" s="6" t="n">
        <v>-4169822</v>
      </c>
    </row>
    <row r="144">
      <c r="A144" s="4" t="inlineStr">
        <is>
          <t>Conversion of convertible preferred stock upon initial public offering</t>
        </is>
      </c>
      <c r="B144" s="6" t="n">
        <v>75722</v>
      </c>
      <c r="C144" s="5" t="n">
        <v>1</v>
      </c>
      <c r="D144" s="6" t="n">
        <v>75721</v>
      </c>
      <c r="F144" s="5" t="n">
        <v>-9891</v>
      </c>
      <c r="G144" s="5" t="n">
        <v>-944</v>
      </c>
      <c r="H144" s="5" t="n">
        <v>-9106</v>
      </c>
      <c r="I144" s="5" t="n">
        <v>-55781</v>
      </c>
    </row>
    <row r="145">
      <c r="A145" s="4" t="inlineStr">
        <is>
          <t>Initial public offering, net of underwriting discounts, commissions and offering costs (in shares)</t>
        </is>
      </c>
      <c r="C145" s="6" t="n">
        <v>6900000</v>
      </c>
    </row>
    <row r="146">
      <c r="A146" s="4" t="inlineStr">
        <is>
          <t>Initial public offering, net of underwriting discounts, commissions and offering costs</t>
        </is>
      </c>
      <c r="B146" s="6" t="n">
        <v>100123</v>
      </c>
      <c r="D146" s="6" t="n">
        <v>100123</v>
      </c>
    </row>
    <row r="147">
      <c r="A147" s="4" t="inlineStr">
        <is>
          <t>Exercise of common stock options (in shares)</t>
        </is>
      </c>
      <c r="C147" s="6" t="n">
        <v>24003</v>
      </c>
    </row>
    <row r="148">
      <c r="A148" s="4" t="inlineStr">
        <is>
          <t>Exercise of common stock options</t>
        </is>
      </c>
      <c r="B148" s="6" t="n">
        <v>9</v>
      </c>
      <c r="D148" s="6" t="n">
        <v>9</v>
      </c>
    </row>
    <row r="149">
      <c r="A149" s="4" t="inlineStr">
        <is>
          <t>Vesting of restricted stock (in shares)</t>
        </is>
      </c>
      <c r="C149" s="6" t="n">
        <v>17278</v>
      </c>
    </row>
    <row r="150">
      <c r="A150" s="4" t="inlineStr">
        <is>
          <t>Vesting of restricted stock</t>
        </is>
      </c>
      <c r="B150" s="6" t="n">
        <v>0</v>
      </c>
    </row>
    <row r="151">
      <c r="A151" s="4" t="inlineStr">
        <is>
          <t>Stock-based compensation</t>
        </is>
      </c>
      <c r="B151" s="6" t="n">
        <v>1139</v>
      </c>
      <c r="D151" s="6" t="n">
        <v>1139</v>
      </c>
    </row>
    <row r="152">
      <c r="A152" s="4" t="inlineStr">
        <is>
          <t>Net loss</t>
        </is>
      </c>
      <c r="B152" s="6" t="n">
        <v>-10757</v>
      </c>
      <c r="E152" s="6" t="n">
        <v>-10757</v>
      </c>
    </row>
    <row r="153">
      <c r="A153" s="4" t="inlineStr">
        <is>
          <t>Ending balance (in shares)</t>
        </is>
      </c>
      <c r="C153" s="6" t="n">
        <v>2491670</v>
      </c>
    </row>
    <row r="154">
      <c r="A154" s="4" t="inlineStr">
        <is>
          <t>Ending balance</t>
        </is>
      </c>
      <c r="B154" s="6" t="n">
        <v>-24867</v>
      </c>
      <c r="C154" s="5" t="n">
        <v>1</v>
      </c>
      <c r="D154" s="6" t="n">
        <v>6674</v>
      </c>
      <c r="E154" s="6" t="n">
        <v>-31542</v>
      </c>
    </row>
    <row r="155">
      <c r="A155" s="4" t="inlineStr">
        <is>
          <t>Ending balance (in shares)</t>
        </is>
      </c>
      <c r="C155" s="6" t="n">
        <v>20158080</v>
      </c>
    </row>
    <row r="156">
      <c r="A156" s="4" t="inlineStr">
        <is>
          <t>Ending balance</t>
        </is>
      </c>
      <c r="B156" s="6" t="n">
        <v>141361</v>
      </c>
      <c r="C156" s="5" t="n">
        <v>2</v>
      </c>
      <c r="D156" s="6" t="n">
        <v>183658</v>
      </c>
      <c r="E156" s="6" t="n">
        <v>-42299</v>
      </c>
    </row>
    <row r="157">
      <c r="A157" s="4" t="inlineStr">
        <is>
          <t>Ending balance (in shares) at Sep. 30, 2020</t>
        </is>
      </c>
      <c r="F157" s="6" t="n">
        <v>0</v>
      </c>
      <c r="G157" s="6" t="n">
        <v>0</v>
      </c>
      <c r="H157" s="6" t="n">
        <v>0</v>
      </c>
      <c r="I157" s="6" t="n">
        <v>0</v>
      </c>
    </row>
    <row r="158">
      <c r="A158" s="4" t="inlineStr">
        <is>
          <t>Ending balance at Sep. 30, 2020</t>
        </is>
      </c>
      <c r="F158" s="5" t="n">
        <v>0</v>
      </c>
      <c r="G158" s="5" t="n">
        <v>0</v>
      </c>
      <c r="H158" s="5" t="n">
        <v>0</v>
      </c>
      <c r="I158" s="5" t="n">
        <v>0</v>
      </c>
    </row>
    <row r="159">
      <c r="A159" s="4" t="inlineStr">
        <is>
          <t>Beginning balance (in shares) at Jun. 30, 2020</t>
        </is>
      </c>
      <c r="C159" s="6" t="n">
        <v>20158080</v>
      </c>
    </row>
    <row r="160">
      <c r="A160" s="4" t="inlineStr">
        <is>
          <t>Beginning balance at Jun. 30, 2020</t>
        </is>
      </c>
      <c r="B160" s="6" t="n">
        <v>141361</v>
      </c>
      <c r="C160" s="5" t="n">
        <v>2</v>
      </c>
      <c r="D160" s="6" t="n">
        <v>183658</v>
      </c>
      <c r="E160" s="6" t="n">
        <v>-42299</v>
      </c>
    </row>
    <row r="161">
      <c r="A161" s="3" t="inlineStr">
        <is>
          <t>Increase (Decrease) in Stockholders' Equity [Roll Forward]</t>
        </is>
      </c>
    </row>
    <row r="162">
      <c r="A162" s="4" t="inlineStr">
        <is>
          <t>Exercise of common stock options (in shares)</t>
        </is>
      </c>
      <c r="C162" s="6" t="n">
        <v>27650</v>
      </c>
    </row>
    <row r="163">
      <c r="A163" s="4" t="inlineStr">
        <is>
          <t>Exercise of common stock options</t>
        </is>
      </c>
      <c r="B163" s="6" t="n">
        <v>9</v>
      </c>
      <c r="D163" s="6" t="n">
        <v>9</v>
      </c>
    </row>
    <row r="164">
      <c r="A164" s="4" t="inlineStr">
        <is>
          <t>Vesting of restricted stock</t>
        </is>
      </c>
      <c r="B164" s="6" t="n">
        <v>0</v>
      </c>
    </row>
    <row r="165">
      <c r="A165" s="4" t="inlineStr">
        <is>
          <t>Stock-based compensation</t>
        </is>
      </c>
      <c r="B165" s="6" t="n">
        <v>1424</v>
      </c>
      <c r="D165" s="6" t="n">
        <v>1424</v>
      </c>
    </row>
    <row r="166">
      <c r="A166" s="4" t="inlineStr">
        <is>
          <t>Net loss</t>
        </is>
      </c>
      <c r="B166" s="6" t="n">
        <v>-12036</v>
      </c>
      <c r="E166" s="6" t="n">
        <v>-12036</v>
      </c>
    </row>
    <row r="167">
      <c r="A167" s="4" t="inlineStr">
        <is>
          <t>Ending balance (in shares)</t>
        </is>
      </c>
      <c r="C167" s="6" t="n">
        <v>20158080</v>
      </c>
    </row>
    <row r="168">
      <c r="A168" s="4" t="inlineStr">
        <is>
          <t>Ending balance</t>
        </is>
      </c>
      <c r="B168" s="6" t="n">
        <v>141361</v>
      </c>
      <c r="C168" s="5" t="n">
        <v>2</v>
      </c>
      <c r="D168" s="6" t="n">
        <v>183658</v>
      </c>
      <c r="E168" s="6" t="n">
        <v>-42299</v>
      </c>
    </row>
    <row r="169">
      <c r="A169" s="4" t="inlineStr">
        <is>
          <t>Ending balance (in shares)</t>
        </is>
      </c>
      <c r="C169" s="6" t="n">
        <v>20185730</v>
      </c>
    </row>
    <row r="170">
      <c r="A170" s="4" t="inlineStr">
        <is>
          <t>Ending balance</t>
        </is>
      </c>
      <c r="B170" s="5" t="n">
        <v>130758</v>
      </c>
      <c r="C170" s="5" t="n">
        <v>2</v>
      </c>
      <c r="D170" s="5" t="n">
        <v>185091</v>
      </c>
      <c r="E170" s="5" t="n">
        <v>-54335</v>
      </c>
    </row>
    <row r="171">
      <c r="A171" s="4" t="inlineStr">
        <is>
          <t>Par value (in USD per share)</t>
        </is>
      </c>
      <c r="F171" s="7" t="n">
        <v>0.0001</v>
      </c>
      <c r="G171" s="7" t="n">
        <v>0.0001</v>
      </c>
      <c r="H171" s="7" t="n">
        <v>0.0001</v>
      </c>
      <c r="I171" s="7" t="n">
        <v>0.0001</v>
      </c>
    </row>
    <row r="172">
      <c r="A172" s="4" t="inlineStr">
        <is>
          <t>Common stock, par value (in USD per share)</t>
        </is>
      </c>
      <c r="B172" s="7" t="n">
        <v>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Preferred Stock - Summary of Preferred Stock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Nov. 09, 2018</t>
        </is>
      </c>
      <c r="K1" s="2" t="inlineStr">
        <is>
          <t>Dec. 31, 2017</t>
        </is>
      </c>
      <c r="L1" s="2" t="inlineStr">
        <is>
          <t>Aug. 16, 2016</t>
        </is>
      </c>
      <c r="M1" s="2" t="inlineStr">
        <is>
          <t>Apr. 15, 2016</t>
        </is>
      </c>
    </row>
    <row r="2">
      <c r="A2" s="3" t="inlineStr">
        <is>
          <t>Temporary Equity [Line Items]</t>
        </is>
      </c>
    </row>
    <row r="3">
      <c r="A3" s="4" t="inlineStr">
        <is>
          <t>PREFERRED STOCK AUTHORIZED (in shares)</t>
        </is>
      </c>
      <c r="E3" s="6" t="n">
        <v>17289895</v>
      </c>
      <c r="I3" s="6" t="n">
        <v>17289895</v>
      </c>
    </row>
    <row r="4">
      <c r="A4" s="4" t="inlineStr">
        <is>
          <t>PREFERRED STOCK ISSUED (in shares)</t>
        </is>
      </c>
      <c r="E4" s="6" t="n">
        <v>6555307</v>
      </c>
      <c r="I4" s="6" t="n">
        <v>6555307</v>
      </c>
    </row>
    <row r="5">
      <c r="A5" s="4" t="inlineStr">
        <is>
          <t>PREFERRED STOCK OUTSTANDING (in shares)</t>
        </is>
      </c>
      <c r="E5" s="6" t="n">
        <v>6555307</v>
      </c>
      <c r="I5" s="6" t="n">
        <v>6555307</v>
      </c>
    </row>
    <row r="6">
      <c r="A6" s="4" t="inlineStr">
        <is>
          <t>CARRYING VALUE</t>
        </is>
      </c>
      <c r="E6" s="5" t="n">
        <v>19941</v>
      </c>
      <c r="I6" s="5" t="n">
        <v>19941</v>
      </c>
    </row>
    <row r="7">
      <c r="A7" s="4" t="inlineStr">
        <is>
          <t>LIQUIDATION VALUE</t>
        </is>
      </c>
      <c r="E7" s="5" t="n">
        <v>26038</v>
      </c>
      <c r="I7" s="5" t="n">
        <v>24238</v>
      </c>
    </row>
    <row r="8">
      <c r="A8" s="4" t="inlineStr">
        <is>
          <t>COMMON STOCK ISSUABLE UPON CONVERSION (in shares)</t>
        </is>
      </c>
      <c r="E8" s="6" t="n">
        <v>6555307</v>
      </c>
      <c r="I8" s="6" t="n">
        <v>6555307</v>
      </c>
    </row>
    <row r="9">
      <c r="A9" s="4" t="inlineStr">
        <is>
          <t>Series A Preferred Stock</t>
        </is>
      </c>
    </row>
    <row r="10">
      <c r="A10" s="3" t="inlineStr">
        <is>
          <t>Temporary Equity [Line Items]</t>
        </is>
      </c>
    </row>
    <row r="11">
      <c r="A11" s="4" t="inlineStr">
        <is>
          <t>PREFERRED STOCK AUTHORIZED (in shares)</t>
        </is>
      </c>
      <c r="B11" s="6" t="n">
        <v>0</v>
      </c>
      <c r="E11" s="6" t="n">
        <v>10000000</v>
      </c>
      <c r="I11" s="6" t="n">
        <v>10000000</v>
      </c>
      <c r="M11" s="6" t="n">
        <v>10000000</v>
      </c>
    </row>
    <row r="12">
      <c r="A12" s="4" t="inlineStr">
        <is>
          <t>PREFERRED STOCK ISSUED (in shares)</t>
        </is>
      </c>
      <c r="B12" s="6" t="n">
        <v>0</v>
      </c>
      <c r="E12" s="6" t="n">
        <v>4607652</v>
      </c>
      <c r="I12" s="6" t="n">
        <v>4607652</v>
      </c>
    </row>
    <row r="13">
      <c r="A13" s="4" t="inlineStr">
        <is>
          <t>PREFERRED STOCK OUTSTANDING (in shares)</t>
        </is>
      </c>
      <c r="B13" s="6" t="n">
        <v>0</v>
      </c>
      <c r="C13" s="6" t="n">
        <v>0</v>
      </c>
      <c r="D13" s="6" t="n">
        <v>4607652</v>
      </c>
      <c r="E13" s="6" t="n">
        <v>4607652</v>
      </c>
      <c r="F13" s="6" t="n">
        <v>4607652</v>
      </c>
      <c r="G13" s="6" t="n">
        <v>4607652</v>
      </c>
      <c r="H13" s="6" t="n">
        <v>4607652</v>
      </c>
      <c r="I13" s="6" t="n">
        <v>4607652</v>
      </c>
      <c r="K13" s="6" t="n">
        <v>4607652</v>
      </c>
    </row>
    <row r="14">
      <c r="A14" s="4" t="inlineStr">
        <is>
          <t>CARRYING VALUE</t>
        </is>
      </c>
      <c r="B14" s="5" t="n">
        <v>0</v>
      </c>
      <c r="C14" s="5" t="n">
        <v>0</v>
      </c>
      <c r="D14" s="5" t="n">
        <v>9891</v>
      </c>
      <c r="E14" s="5" t="n">
        <v>9891</v>
      </c>
      <c r="F14" s="5" t="n">
        <v>9891</v>
      </c>
      <c r="G14" s="5" t="n">
        <v>9891</v>
      </c>
      <c r="H14" s="5" t="n">
        <v>9891</v>
      </c>
      <c r="I14" s="5" t="n">
        <v>9891</v>
      </c>
      <c r="K14" s="5" t="n">
        <v>9891</v>
      </c>
    </row>
    <row r="15">
      <c r="A15" s="4" t="inlineStr">
        <is>
          <t>LIQUIDATION VALUE</t>
        </is>
      </c>
      <c r="B15" s="5" t="n">
        <v>0</v>
      </c>
      <c r="E15" s="5" t="n">
        <v>12271</v>
      </c>
      <c r="I15" s="5" t="n">
        <v>11471</v>
      </c>
    </row>
    <row r="16">
      <c r="A16" s="4" t="inlineStr">
        <is>
          <t>COMMON STOCK ISSUABLE UPON CONVERSION (in shares)</t>
        </is>
      </c>
      <c r="E16" s="6" t="n">
        <v>4607652</v>
      </c>
      <c r="I16" s="6" t="n">
        <v>4607652</v>
      </c>
    </row>
    <row r="17">
      <c r="A17" s="4" t="inlineStr">
        <is>
          <t>Series A-1 Preferred Stock</t>
        </is>
      </c>
    </row>
    <row r="18">
      <c r="A18" s="3" t="inlineStr">
        <is>
          <t>Temporary Equity [Line Items]</t>
        </is>
      </c>
    </row>
    <row r="19">
      <c r="A19" s="4" t="inlineStr">
        <is>
          <t>PREFERRED STOCK AUTHORIZED (in shares)</t>
        </is>
      </c>
      <c r="B19" s="6" t="n">
        <v>0</v>
      </c>
      <c r="E19" s="6" t="n">
        <v>800000</v>
      </c>
      <c r="I19" s="6" t="n">
        <v>800000</v>
      </c>
      <c r="L19" s="6" t="n">
        <v>800000</v>
      </c>
    </row>
    <row r="20">
      <c r="A20" s="4" t="inlineStr">
        <is>
          <t>PREFERRED STOCK ISSUED (in shares)</t>
        </is>
      </c>
      <c r="B20" s="6" t="n">
        <v>0</v>
      </c>
      <c r="E20" s="6" t="n">
        <v>368612</v>
      </c>
      <c r="I20" s="6" t="n">
        <v>368612</v>
      </c>
    </row>
    <row r="21">
      <c r="A21" s="4" t="inlineStr">
        <is>
          <t>PREFERRED STOCK OUTSTANDING (in shares)</t>
        </is>
      </c>
      <c r="B21" s="6" t="n">
        <v>0</v>
      </c>
      <c r="C21" s="6" t="n">
        <v>0</v>
      </c>
      <c r="D21" s="6" t="n">
        <v>368612</v>
      </c>
      <c r="E21" s="6" t="n">
        <v>368612</v>
      </c>
      <c r="F21" s="6" t="n">
        <v>368612</v>
      </c>
      <c r="G21" s="6" t="n">
        <v>368612</v>
      </c>
      <c r="H21" s="6" t="n">
        <v>368612</v>
      </c>
      <c r="I21" s="6" t="n">
        <v>368612</v>
      </c>
      <c r="K21" s="6" t="n">
        <v>368612</v>
      </c>
    </row>
    <row r="22">
      <c r="A22" s="4" t="inlineStr">
        <is>
          <t>CARRYING VALUE</t>
        </is>
      </c>
      <c r="B22" s="5" t="n">
        <v>0</v>
      </c>
      <c r="C22" s="5" t="n">
        <v>0</v>
      </c>
      <c r="D22" s="5" t="n">
        <v>944</v>
      </c>
      <c r="E22" s="5" t="n">
        <v>944</v>
      </c>
      <c r="F22" s="5" t="n">
        <v>944</v>
      </c>
      <c r="G22" s="5" t="n">
        <v>944</v>
      </c>
      <c r="H22" s="5" t="n">
        <v>944</v>
      </c>
      <c r="I22" s="5" t="n">
        <v>944</v>
      </c>
      <c r="K22" s="5" t="n">
        <v>944</v>
      </c>
    </row>
    <row r="23">
      <c r="A23" s="4" t="inlineStr">
        <is>
          <t>LIQUIDATION VALUE</t>
        </is>
      </c>
      <c r="B23" s="5" t="n">
        <v>0</v>
      </c>
      <c r="E23" s="5" t="n">
        <v>1171</v>
      </c>
      <c r="I23" s="5" t="n">
        <v>1091</v>
      </c>
    </row>
    <row r="24">
      <c r="A24" s="4" t="inlineStr">
        <is>
          <t>COMMON STOCK ISSUABLE UPON CONVERSION (in shares)</t>
        </is>
      </c>
      <c r="E24" s="6" t="n">
        <v>368612</v>
      </c>
      <c r="I24" s="6" t="n">
        <v>368612</v>
      </c>
    </row>
    <row r="25">
      <c r="A25" s="4" t="inlineStr">
        <is>
          <t>Series B-1 Preferred Stock</t>
        </is>
      </c>
    </row>
    <row r="26">
      <c r="A26" s="3" t="inlineStr">
        <is>
          <t>Temporary Equity [Line Items]</t>
        </is>
      </c>
    </row>
    <row r="27">
      <c r="A27" s="4" t="inlineStr">
        <is>
          <t>PREFERRED STOCK AUTHORIZED (in shares)</t>
        </is>
      </c>
      <c r="B27" s="6" t="n">
        <v>0</v>
      </c>
      <c r="E27" s="6" t="n">
        <v>3427004</v>
      </c>
      <c r="I27" s="6" t="n">
        <v>3427004</v>
      </c>
      <c r="J27" s="6" t="n">
        <v>3427004</v>
      </c>
    </row>
    <row r="28">
      <c r="A28" s="4" t="inlineStr">
        <is>
          <t>PREFERRED STOCK ISSUED (in shares)</t>
        </is>
      </c>
      <c r="B28" s="6" t="n">
        <v>0</v>
      </c>
      <c r="E28" s="6" t="n">
        <v>1579043</v>
      </c>
      <c r="I28" s="6" t="n">
        <v>1579043</v>
      </c>
    </row>
    <row r="29">
      <c r="A29" s="4" t="inlineStr">
        <is>
          <t>PREFERRED STOCK OUTSTANDING (in shares)</t>
        </is>
      </c>
      <c r="B29" s="6" t="n">
        <v>0</v>
      </c>
      <c r="C29" s="6" t="n">
        <v>0</v>
      </c>
      <c r="D29" s="6" t="n">
        <v>1579043</v>
      </c>
      <c r="E29" s="6" t="n">
        <v>1579043</v>
      </c>
      <c r="F29" s="6" t="n">
        <v>1579043</v>
      </c>
      <c r="G29" s="6" t="n">
        <v>1579043</v>
      </c>
      <c r="H29" s="6" t="n">
        <v>1579043</v>
      </c>
      <c r="I29" s="6" t="n">
        <v>1579043</v>
      </c>
      <c r="K29" s="6" t="n">
        <v>0</v>
      </c>
    </row>
    <row r="30">
      <c r="A30" s="4" t="inlineStr">
        <is>
          <t>CARRYING VALUE</t>
        </is>
      </c>
      <c r="B30" s="5" t="n">
        <v>0</v>
      </c>
      <c r="C30" s="5" t="n">
        <v>0</v>
      </c>
      <c r="D30" s="5" t="n">
        <v>9106</v>
      </c>
      <c r="E30" s="5" t="n">
        <v>9106</v>
      </c>
      <c r="F30" s="5" t="n">
        <v>9106</v>
      </c>
      <c r="G30" s="5" t="n">
        <v>9106</v>
      </c>
      <c r="H30" s="5" t="n">
        <v>9106</v>
      </c>
      <c r="I30" s="5" t="n">
        <v>9106</v>
      </c>
      <c r="K30" s="5" t="n">
        <v>0</v>
      </c>
    </row>
    <row r="31">
      <c r="A31" s="4" t="inlineStr">
        <is>
          <t>LIQUIDATION VALUE</t>
        </is>
      </c>
      <c r="B31" s="5" t="n">
        <v>0</v>
      </c>
      <c r="E31" s="5" t="n">
        <v>12596</v>
      </c>
      <c r="I31" s="5" t="n">
        <v>11676</v>
      </c>
    </row>
    <row r="32">
      <c r="A32" s="4" t="inlineStr">
        <is>
          <t>COMMON STOCK ISSUABLE UPON CONVERSION (in shares)</t>
        </is>
      </c>
      <c r="E32" s="6" t="n">
        <v>1579043</v>
      </c>
      <c r="I32" s="6" t="n">
        <v>1579043</v>
      </c>
    </row>
    <row r="33">
      <c r="A33" s="4" t="inlineStr">
        <is>
          <t>Series B-2 Preferred Stock</t>
        </is>
      </c>
    </row>
    <row r="34">
      <c r="A34" s="3" t="inlineStr">
        <is>
          <t>Temporary Equity [Line Items]</t>
        </is>
      </c>
    </row>
    <row r="35">
      <c r="A35" s="4" t="inlineStr">
        <is>
          <t>PREFERRED STOCK AUTHORIZED (in shares)</t>
        </is>
      </c>
      <c r="E35" s="6" t="n">
        <v>3062891</v>
      </c>
      <c r="I35" s="6" t="n">
        <v>3062891</v>
      </c>
      <c r="J35" s="6" t="n">
        <v>3062891</v>
      </c>
    </row>
    <row r="36">
      <c r="A36" s="4" t="inlineStr">
        <is>
          <t>PREFERRED STOCK ISSUED (in shares)</t>
        </is>
      </c>
      <c r="E36" s="6" t="n">
        <v>0</v>
      </c>
      <c r="I36" s="6" t="n">
        <v>0</v>
      </c>
    </row>
    <row r="37">
      <c r="A37" s="4" t="inlineStr">
        <is>
          <t>PREFERRED STOCK OUTSTANDING (in shares)</t>
        </is>
      </c>
      <c r="E37" s="6" t="n">
        <v>0</v>
      </c>
      <c r="I37" s="6" t="n">
        <v>0</v>
      </c>
    </row>
    <row r="38">
      <c r="A38" s="4" t="inlineStr">
        <is>
          <t>CARRYING VALUE</t>
        </is>
      </c>
      <c r="E38" s="5" t="n">
        <v>0</v>
      </c>
      <c r="I38" s="5" t="n">
        <v>0</v>
      </c>
    </row>
    <row r="39">
      <c r="A39" s="4" t="inlineStr">
        <is>
          <t>LIQUIDATION VALUE</t>
        </is>
      </c>
      <c r="E39" s="5" t="n">
        <v>0</v>
      </c>
      <c r="I39" s="5" t="n">
        <v>0</v>
      </c>
    </row>
    <row r="40">
      <c r="A40" s="4" t="inlineStr">
        <is>
          <t>COMMON STOCK ISSUABLE UPON CONVERSION (in shares)</t>
        </is>
      </c>
      <c r="E40" s="6" t="n">
        <v>0</v>
      </c>
      <c r="I4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7" customWidth="1" min="2" max="2"/>
    <col width="41" customWidth="1" min="3" max="3"/>
    <col width="41" customWidth="1" min="4" max="4"/>
    <col width="24" customWidth="1" min="5" max="5"/>
    <col width="37" customWidth="1" min="6" max="6"/>
  </cols>
  <sheetData>
    <row r="1">
      <c r="A1" s="1" t="inlineStr">
        <is>
          <t>Common Stock - Narrative (Details)</t>
        </is>
      </c>
      <c r="B1" s="2" t="inlineStr">
        <is>
          <t>Apr. 13, 2020USD ($)$ / sharesshares</t>
        </is>
      </c>
      <c r="C1" s="2" t="inlineStr">
        <is>
          <t>Sep. 30, 2020USD ($)vote$ / sharesshares</t>
        </is>
      </c>
      <c r="D1" s="2" t="inlineStr">
        <is>
          <t>Dec. 31, 2019USD ($)vote$ / sharesshares</t>
        </is>
      </c>
      <c r="E1" s="2" t="inlineStr">
        <is>
          <t>Sep. 30, 2019$ / shares</t>
        </is>
      </c>
      <c r="F1" s="2" t="inlineStr">
        <is>
          <t>Dec. 31, 2018USD ($)$ / sharesshares</t>
        </is>
      </c>
    </row>
    <row r="2">
      <c r="A2" s="3" t="inlineStr">
        <is>
          <t>Class of Stock [Line Items]</t>
        </is>
      </c>
    </row>
    <row r="3">
      <c r="A3" s="4" t="inlineStr">
        <is>
          <t>Common stock, shares authorized (in shares)</t>
        </is>
      </c>
      <c r="C3" s="6" t="n">
        <v>200000000</v>
      </c>
      <c r="D3" s="6" t="n">
        <v>27000000</v>
      </c>
      <c r="F3" s="6" t="n">
        <v>27000000</v>
      </c>
    </row>
    <row r="4">
      <c r="A4" s="4" t="inlineStr">
        <is>
          <t>Common stock, par value (in USD per share) | $ / shares</t>
        </is>
      </c>
      <c r="C4" s="7" t="n">
        <v>0.0001</v>
      </c>
      <c r="D4" s="7" t="n">
        <v>0.0001</v>
      </c>
      <c r="E4" s="7" t="n">
        <v>0.0001</v>
      </c>
      <c r="F4" s="7" t="n">
        <v>0.0001</v>
      </c>
    </row>
    <row r="5">
      <c r="A5" s="4" t="inlineStr">
        <is>
          <t>Proceeds from initial public offering, net of discounts and offering costs | $</t>
        </is>
      </c>
      <c r="B5" s="5" t="n">
        <v>100100000</v>
      </c>
    </row>
    <row r="6">
      <c r="A6" s="4" t="inlineStr">
        <is>
          <t>Common stock issuable upon conversion (in shares)</t>
        </is>
      </c>
      <c r="D6" s="6" t="n">
        <v>6555307</v>
      </c>
      <c r="F6" s="6" t="n">
        <v>6555307</v>
      </c>
    </row>
    <row r="7">
      <c r="A7" s="4" t="inlineStr">
        <is>
          <t>Number of votes per common share held | vote</t>
        </is>
      </c>
      <c r="C7" s="6" t="n">
        <v>1</v>
      </c>
      <c r="D7" s="6" t="n">
        <v>1</v>
      </c>
    </row>
    <row r="8">
      <c r="A8" s="4" t="inlineStr">
        <is>
          <t>IPO</t>
        </is>
      </c>
    </row>
    <row r="9">
      <c r="A9" s="3" t="inlineStr">
        <is>
          <t>Class of Stock [Line Items]</t>
        </is>
      </c>
    </row>
    <row r="10">
      <c r="A10" s="4" t="inlineStr">
        <is>
          <t>Sale of stock, number of shares issued in transaction (in shares)</t>
        </is>
      </c>
      <c r="B10" s="6" t="n">
        <v>6900000</v>
      </c>
    </row>
    <row r="11">
      <c r="A11" s="4" t="inlineStr">
        <is>
          <t>Sale of stock, price per share (in USD per share) | $ / shares</t>
        </is>
      </c>
      <c r="B11" s="5" t="n">
        <v>16</v>
      </c>
    </row>
    <row r="12">
      <c r="A12" s="4" t="inlineStr">
        <is>
          <t>Over-Allotment Option</t>
        </is>
      </c>
    </row>
    <row r="13">
      <c r="A13" s="3" t="inlineStr">
        <is>
          <t>Class of Stock [Line Items]</t>
        </is>
      </c>
    </row>
    <row r="14">
      <c r="A14" s="4" t="inlineStr">
        <is>
          <t>Sale of stock, number of shares issued in transaction (in shares)</t>
        </is>
      </c>
      <c r="B14" s="6" t="n">
        <v>900000</v>
      </c>
    </row>
    <row r="15">
      <c r="A15" s="4" t="inlineStr">
        <is>
          <t>Common Stock</t>
        </is>
      </c>
    </row>
    <row r="16">
      <c r="A16" s="3" t="inlineStr">
        <is>
          <t>Class of Stock [Line Items]</t>
        </is>
      </c>
    </row>
    <row r="17">
      <c r="A17" s="4" t="inlineStr">
        <is>
          <t>Common stock issuable upon conversion (in shares)</t>
        </is>
      </c>
      <c r="B17" s="6" t="n">
        <v>10725129</v>
      </c>
    </row>
    <row r="18">
      <c r="A18" s="4" t="inlineStr">
        <is>
          <t>Dividend Declared | Common Stock</t>
        </is>
      </c>
    </row>
    <row r="19">
      <c r="A19" s="3" t="inlineStr">
        <is>
          <t>Class of Stock [Line Items]</t>
        </is>
      </c>
    </row>
    <row r="20">
      <c r="A20" s="4" t="inlineStr">
        <is>
          <t>Dividends payable | $</t>
        </is>
      </c>
      <c r="C20" s="5" t="n">
        <v>0</v>
      </c>
      <c r="D20" s="5" t="n">
        <v>0</v>
      </c>
      <c r="F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Reserved for Future Issuance (Details) - shares</t>
        </is>
      </c>
      <c r="B1" s="2" t="inlineStr">
        <is>
          <t>Sep. 30, 2020</t>
        </is>
      </c>
      <c r="C1" s="2" t="inlineStr">
        <is>
          <t>Dec. 31, 2019</t>
        </is>
      </c>
      <c r="D1" s="2" t="inlineStr">
        <is>
          <t>Dec. 31, 2018</t>
        </is>
      </c>
    </row>
    <row r="2">
      <c r="A2" s="3" t="inlineStr">
        <is>
          <t>Class of Stock [Line Items]</t>
        </is>
      </c>
    </row>
    <row r="3">
      <c r="A3" s="4" t="inlineStr">
        <is>
          <t>Common stock, reserved for future issuance (in shares)</t>
        </is>
      </c>
      <c r="B3" s="6" t="n">
        <v>2484152</v>
      </c>
      <c r="C3" s="6" t="n">
        <v>7753881</v>
      </c>
      <c r="D3" s="6" t="n">
        <v>7542573</v>
      </c>
    </row>
    <row r="4">
      <c r="A4" s="4" t="inlineStr">
        <is>
          <t>Unvested restricted stock</t>
        </is>
      </c>
    </row>
    <row r="5">
      <c r="A5" s="3" t="inlineStr">
        <is>
          <t>Class of Stock [Line Items]</t>
        </is>
      </c>
    </row>
    <row r="6">
      <c r="A6" s="4" t="inlineStr">
        <is>
          <t>Common stock, reserved for future issuance (in shares)</t>
        </is>
      </c>
      <c r="B6" s="6" t="n">
        <v>0</v>
      </c>
      <c r="C6" s="6" t="n">
        <v>34557</v>
      </c>
      <c r="D6" s="6" t="n">
        <v>138227</v>
      </c>
    </row>
    <row r="7">
      <c r="A7" s="4" t="inlineStr">
        <is>
          <t>Options to purchase common stock</t>
        </is>
      </c>
    </row>
    <row r="8">
      <c r="A8" s="3" t="inlineStr">
        <is>
          <t>Class of Stock [Line Items]</t>
        </is>
      </c>
    </row>
    <row r="9">
      <c r="A9" s="4" t="inlineStr">
        <is>
          <t>Common stock, reserved for future issuance (in shares)</t>
        </is>
      </c>
      <c r="B9" s="6" t="n">
        <v>2484152</v>
      </c>
      <c r="C9" s="6" t="n">
        <v>1164017</v>
      </c>
      <c r="D9" s="6" t="n">
        <v>849039</v>
      </c>
    </row>
    <row r="10">
      <c r="A10" s="4" t="inlineStr">
        <is>
          <t>Preferred Stock</t>
        </is>
      </c>
    </row>
    <row r="11">
      <c r="A11" s="3" t="inlineStr">
        <is>
          <t>Class of Stock [Line Items]</t>
        </is>
      </c>
    </row>
    <row r="12">
      <c r="A12" s="4" t="inlineStr">
        <is>
          <t>Common stock, reserved for future issuance (in shares)</t>
        </is>
      </c>
      <c r="B12" s="6" t="n">
        <v>0</v>
      </c>
      <c r="C12" s="6" t="n">
        <v>6555307</v>
      </c>
      <c r="D12" s="6" t="n">
        <v>6555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7" customWidth="1" min="8" max="8"/>
    <col width="14" customWidth="1" min="9" max="9"/>
    <col width="14" customWidth="1" min="10" max="10"/>
    <col width="14" customWidth="1" min="11" max="11"/>
    <col width="14" customWidth="1" min="12" max="12"/>
  </cols>
  <sheetData>
    <row r="1">
      <c r="A1" s="1" t="inlineStr">
        <is>
          <t>Stock-Based Compensation - Narrative (Details) - USD ($)</t>
        </is>
      </c>
      <c r="B1" s="2" t="inlineStr">
        <is>
          <t>Mar. 04, 2019</t>
        </is>
      </c>
      <c r="C1" s="2" t="inlineStr">
        <is>
          <t>Mar. 31, 2020</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Oct. 09, 2018</t>
        </is>
      </c>
      <c r="K1" s="2" t="inlineStr">
        <is>
          <t>Jan. 02, 2018</t>
        </is>
      </c>
      <c r="L1" s="2" t="inlineStr">
        <is>
          <t>Feb. 02, 2017</t>
        </is>
      </c>
    </row>
    <row r="2">
      <c r="A2" s="3" t="inlineStr">
        <is>
          <t>Share-based Compensation Arrangement by Share-based Payment Award [Line Items]</t>
        </is>
      </c>
    </row>
    <row r="3">
      <c r="A3" s="4" t="inlineStr">
        <is>
          <t>Options granted in period (in shares)</t>
        </is>
      </c>
      <c r="F3" s="6" t="n">
        <v>1419504</v>
      </c>
      <c r="H3" s="6" t="n">
        <v>470909</v>
      </c>
      <c r="I3" s="6" t="n">
        <v>722992</v>
      </c>
    </row>
    <row r="4">
      <c r="A4" s="4" t="inlineStr">
        <is>
          <t>Unrecognized stock-based compensation expense related to unvested stock options</t>
        </is>
      </c>
      <c r="D4" s="5" t="n">
        <v>18500000</v>
      </c>
      <c r="E4" s="5" t="n">
        <v>200000</v>
      </c>
      <c r="F4" s="5" t="n">
        <v>18500000</v>
      </c>
      <c r="G4" s="5" t="n">
        <v>200000</v>
      </c>
      <c r="H4" s="5" t="n">
        <v>100000</v>
      </c>
      <c r="I4" s="5" t="n">
        <v>100000</v>
      </c>
    </row>
    <row r="5">
      <c r="A5" s="4" t="inlineStr">
        <is>
          <t>Total stock-based compensation expense (less than for restricted stock)</t>
        </is>
      </c>
      <c r="D5" s="6" t="n">
        <v>1424000</v>
      </c>
      <c r="E5" s="6" t="n">
        <v>17000</v>
      </c>
      <c r="F5" s="6" t="n">
        <v>2575000</v>
      </c>
      <c r="G5" s="6" t="n">
        <v>41000</v>
      </c>
      <c r="H5" s="6" t="n">
        <v>59000</v>
      </c>
      <c r="I5" s="6" t="n">
        <v>81000</v>
      </c>
    </row>
    <row r="6">
      <c r="A6" s="4" t="inlineStr">
        <is>
          <t>Weighted-average grant date fair value of options granted during period</t>
        </is>
      </c>
      <c r="H6" s="6" t="n">
        <v>100000</v>
      </c>
      <c r="I6" s="6" t="n">
        <v>100000</v>
      </c>
    </row>
    <row r="7">
      <c r="A7" s="4" t="inlineStr">
        <is>
          <t>Total fair value of options vested during period</t>
        </is>
      </c>
      <c r="H7" s="6" t="n">
        <v>100000</v>
      </c>
      <c r="I7" s="6" t="n">
        <v>100000</v>
      </c>
    </row>
    <row r="8">
      <c r="A8" s="4" t="inlineStr">
        <is>
          <t>Unrecognized stock-based compensation expense related to unvested restricted stock (less than)</t>
        </is>
      </c>
      <c r="D8" s="5" t="n">
        <v>0</v>
      </c>
      <c r="E8" s="5" t="n">
        <v>1000</v>
      </c>
      <c r="F8" s="5" t="n">
        <v>0</v>
      </c>
      <c r="G8" s="5" t="n">
        <v>1000</v>
      </c>
      <c r="H8" s="5" t="n">
        <v>1000</v>
      </c>
      <c r="I8" s="5" t="n">
        <v>1000</v>
      </c>
    </row>
    <row r="9">
      <c r="A9" s="4" t="inlineStr">
        <is>
          <t>Common stock, reserved for future issuance (in shares)</t>
        </is>
      </c>
      <c r="D9" s="6" t="n">
        <v>2484152</v>
      </c>
      <c r="F9" s="6" t="n">
        <v>2484152</v>
      </c>
      <c r="H9" s="6" t="n">
        <v>7753881</v>
      </c>
      <c r="I9" s="6" t="n">
        <v>7542573</v>
      </c>
    </row>
    <row r="10">
      <c r="A10" s="4" t="inlineStr">
        <is>
          <t>Number of additional shares authorized (in shares)</t>
        </is>
      </c>
      <c r="C10" s="6" t="n">
        <v>2104937</v>
      </c>
    </row>
    <row r="11">
      <c r="A11" s="4" t="inlineStr">
        <is>
          <t>Stock Options</t>
        </is>
      </c>
    </row>
    <row r="12">
      <c r="A12" s="3" t="inlineStr">
        <is>
          <t>Share-based Compensation Arrangement by Share-based Payment Award [Line Items]</t>
        </is>
      </c>
    </row>
    <row r="13">
      <c r="A13" s="4" t="inlineStr">
        <is>
          <t>Unvested award, period for recognition</t>
        </is>
      </c>
      <c r="F13" s="4" t="inlineStr">
        <is>
          <t>3 years 2 months 23 days</t>
        </is>
      </c>
      <c r="H13" s="4" t="inlineStr">
        <is>
          <t>3 years</t>
        </is>
      </c>
    </row>
    <row r="14">
      <c r="A14" s="4" t="inlineStr">
        <is>
          <t>Common stock, reserved for future issuance (in shares)</t>
        </is>
      </c>
      <c r="D14" s="6" t="n">
        <v>2484152</v>
      </c>
      <c r="F14" s="6" t="n">
        <v>2484152</v>
      </c>
      <c r="H14" s="6" t="n">
        <v>1164017</v>
      </c>
      <c r="I14" s="6" t="n">
        <v>849039</v>
      </c>
    </row>
    <row r="15">
      <c r="A15" s="4" t="inlineStr">
        <is>
          <t>Restricted Stock</t>
        </is>
      </c>
    </row>
    <row r="16">
      <c r="A16" s="3" t="inlineStr">
        <is>
          <t>Share-based Compensation Arrangement by Share-based Payment Award [Line Items]</t>
        </is>
      </c>
    </row>
    <row r="17">
      <c r="A17" s="4" t="inlineStr">
        <is>
          <t>Unvested award, period for recognition</t>
        </is>
      </c>
      <c r="H17" s="4" t="inlineStr">
        <is>
          <t>3 months 18 days</t>
        </is>
      </c>
    </row>
    <row r="18">
      <c r="A18" s="4" t="inlineStr">
        <is>
          <t>Common stock, reserved for future issuance (in shares)</t>
        </is>
      </c>
      <c r="D18" s="6" t="n">
        <v>0</v>
      </c>
      <c r="F18" s="6" t="n">
        <v>0</v>
      </c>
      <c r="H18" s="6" t="n">
        <v>34557</v>
      </c>
      <c r="I18" s="6" t="n">
        <v>138227</v>
      </c>
    </row>
    <row r="19">
      <c r="A19" s="4" t="inlineStr">
        <is>
          <t>2017 Plan</t>
        </is>
      </c>
    </row>
    <row r="20">
      <c r="A20" s="3" t="inlineStr">
        <is>
          <t>Share-based Compensation Arrangement by Share-based Payment Award [Line Items]</t>
        </is>
      </c>
    </row>
    <row r="21">
      <c r="A21" s="4" t="inlineStr">
        <is>
          <t>Number of shares authorized (in shares)</t>
        </is>
      </c>
      <c r="B21" s="6" t="n">
        <v>1362087</v>
      </c>
      <c r="D21" s="6" t="n">
        <v>1064648</v>
      </c>
      <c r="F21" s="6" t="n">
        <v>1064648</v>
      </c>
      <c r="J21" s="6" t="n">
        <v>931963</v>
      </c>
      <c r="K21" s="6" t="n">
        <v>895102</v>
      </c>
      <c r="L21" s="6" t="n">
        <v>691444</v>
      </c>
    </row>
    <row r="22">
      <c r="A22" s="4" t="inlineStr">
        <is>
          <t>Options granted in period (in shares)</t>
        </is>
      </c>
      <c r="H22" s="6" t="n">
        <v>470909</v>
      </c>
      <c r="I22" s="6" t="n">
        <v>722992</v>
      </c>
    </row>
    <row r="23">
      <c r="A23" s="4" t="inlineStr">
        <is>
          <t>Number of shares available for future grants (in shares)</t>
        </is>
      </c>
      <c r="H23" s="6" t="n">
        <v>64088</v>
      </c>
      <c r="I23" s="6" t="n">
        <v>31333</v>
      </c>
    </row>
    <row r="24">
      <c r="A24" s="4" t="inlineStr">
        <is>
          <t>2017 Plan | Stock Options</t>
        </is>
      </c>
    </row>
    <row r="25">
      <c r="A25" s="3" t="inlineStr">
        <is>
          <t>Share-based Compensation Arrangement by Share-based Payment Award [Line Items]</t>
        </is>
      </c>
    </row>
    <row r="26">
      <c r="A26" s="4" t="inlineStr">
        <is>
          <t>Exercise price as a percent of fair market value of common stock</t>
        </is>
      </c>
      <c r="B26" s="4" t="inlineStr">
        <is>
          <t>100.00%</t>
        </is>
      </c>
    </row>
    <row r="27">
      <c r="A27" s="4" t="inlineStr">
        <is>
          <t>Expiration period</t>
        </is>
      </c>
      <c r="B27" s="4" t="inlineStr">
        <is>
          <t>10 years</t>
        </is>
      </c>
    </row>
    <row r="28">
      <c r="A28" s="4" t="inlineStr">
        <is>
          <t>Total stock-based compensation expense (less than for restricted stock)</t>
        </is>
      </c>
      <c r="H28" s="5" t="n">
        <v>100000</v>
      </c>
      <c r="I28" s="5" t="n">
        <v>100000</v>
      </c>
    </row>
    <row r="29">
      <c r="A29" s="4" t="inlineStr">
        <is>
          <t>2017 Plan | Statutory Awards</t>
        </is>
      </c>
    </row>
    <row r="30">
      <c r="A30" s="3" t="inlineStr">
        <is>
          <t>Share-based Compensation Arrangement by Share-based Payment Award [Line Items]</t>
        </is>
      </c>
    </row>
    <row r="31">
      <c r="A31" s="4" t="inlineStr">
        <is>
          <t>Vesting period</t>
        </is>
      </c>
      <c r="B31" s="4" t="inlineStr">
        <is>
          <t>4 years</t>
        </is>
      </c>
    </row>
    <row r="32">
      <c r="A32" s="4" t="inlineStr">
        <is>
          <t>2017 Plan | Non-statutory Awards | Minimum</t>
        </is>
      </c>
    </row>
    <row r="33">
      <c r="A33" s="3" t="inlineStr">
        <is>
          <t>Share-based Compensation Arrangement by Share-based Payment Award [Line Items]</t>
        </is>
      </c>
    </row>
    <row r="34">
      <c r="A34" s="4" t="inlineStr">
        <is>
          <t>Vesting period</t>
        </is>
      </c>
      <c r="B34" s="4" t="inlineStr">
        <is>
          <t>3 years</t>
        </is>
      </c>
    </row>
    <row r="35">
      <c r="A35" s="4" t="inlineStr">
        <is>
          <t>2017 Plan | Non-statutory Awards | Maximum</t>
        </is>
      </c>
    </row>
    <row r="36">
      <c r="A36" s="3" t="inlineStr">
        <is>
          <t>Share-based Compensation Arrangement by Share-based Payment Award [Line Items]</t>
        </is>
      </c>
    </row>
    <row r="37">
      <c r="A37" s="4" t="inlineStr">
        <is>
          <t>Vesting period</t>
        </is>
      </c>
      <c r="B37" s="4" t="inlineStr">
        <is>
          <t>4 years</t>
        </is>
      </c>
    </row>
    <row r="38">
      <c r="A38" s="4" t="inlineStr">
        <is>
          <t>2017 Plan | Restricted Stock</t>
        </is>
      </c>
    </row>
    <row r="39">
      <c r="A39" s="3" t="inlineStr">
        <is>
          <t>Share-based Compensation Arrangement by Share-based Payment Award [Line Items]</t>
        </is>
      </c>
    </row>
    <row r="40">
      <c r="A40" s="4" t="inlineStr">
        <is>
          <t>Total stock-based compensation expense (less than for restricted stock)</t>
        </is>
      </c>
      <c r="H40" s="5" t="n">
        <v>1000</v>
      </c>
      <c r="I40" s="5" t="n">
        <v>1000</v>
      </c>
    </row>
    <row r="41">
      <c r="A41" s="4" t="inlineStr">
        <is>
          <t>Restricted stock granted in period (in shares)</t>
        </is>
      </c>
      <c r="H41" s="6" t="n">
        <v>0</v>
      </c>
      <c r="I41" s="6" t="n">
        <v>0</v>
      </c>
    </row>
    <row r="42">
      <c r="A42" s="4" t="inlineStr">
        <is>
          <t>2020 Plan</t>
        </is>
      </c>
    </row>
    <row r="43">
      <c r="A43" s="3" t="inlineStr">
        <is>
          <t>Share-based Compensation Arrangement by Share-based Payment Award [Line Items]</t>
        </is>
      </c>
    </row>
    <row r="44">
      <c r="A44" s="4" t="inlineStr">
        <is>
          <t>Number of shares authorized (in shares)</t>
        </is>
      </c>
      <c r="D44" s="6" t="n">
        <v>1991530</v>
      </c>
      <c r="F44" s="6" t="n">
        <v>1991530</v>
      </c>
    </row>
    <row r="45">
      <c r="A45" s="4" t="inlineStr">
        <is>
          <t>Number of shares issued, common stock (in shares)</t>
        </is>
      </c>
      <c r="F45" s="6" t="n">
        <v>0</v>
      </c>
    </row>
    <row r="46">
      <c r="A46" s="4" t="inlineStr">
        <is>
          <t>Options granted in period (in shares)</t>
        </is>
      </c>
      <c r="F46" s="6" t="n">
        <v>1419504</v>
      </c>
    </row>
    <row r="47">
      <c r="A47" s="4" t="inlineStr">
        <is>
          <t>Number of shares available for future grants (in shares)</t>
        </is>
      </c>
      <c r="D47" s="6" t="n">
        <v>572026</v>
      </c>
      <c r="F47" s="6" t="n">
        <v>572026</v>
      </c>
    </row>
    <row r="48">
      <c r="A48" s="4" t="inlineStr">
        <is>
          <t>Common stock, reserved for future issuance (in shares)</t>
        </is>
      </c>
      <c r="C48" s="6" t="n">
        <v>1002874</v>
      </c>
    </row>
    <row r="49">
      <c r="A49" s="4" t="inlineStr">
        <is>
          <t>Automatic increase period</t>
        </is>
      </c>
      <c r="F49" s="4" t="inlineStr">
        <is>
          <t>10 years</t>
        </is>
      </c>
    </row>
    <row r="50">
      <c r="A50" s="4" t="inlineStr">
        <is>
          <t>Annual percentage increase in shares authorized</t>
        </is>
      </c>
      <c r="F50"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tock Option Valuation (Details) - Stock Option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Weighted-average risk-free interest rate</t>
        </is>
      </c>
      <c r="B4" s="4" t="inlineStr">
        <is>
          <t>1.99%</t>
        </is>
      </c>
      <c r="C4" s="4" t="inlineStr">
        <is>
          <t>2.70%</t>
        </is>
      </c>
    </row>
    <row r="5">
      <c r="A5" s="4" t="inlineStr">
        <is>
          <t>Expected term (in years)</t>
        </is>
      </c>
      <c r="B5" s="4" t="inlineStr">
        <is>
          <t>6 years 18 days</t>
        </is>
      </c>
      <c r="C5" s="4" t="inlineStr">
        <is>
          <t>5 years 5 months 26 days</t>
        </is>
      </c>
    </row>
    <row r="6">
      <c r="A6" s="4" t="inlineStr">
        <is>
          <t>Expected volatility</t>
        </is>
      </c>
      <c r="B6" s="4" t="inlineStr">
        <is>
          <t>74.71%</t>
        </is>
      </c>
      <c r="C6" s="4" t="inlineStr">
        <is>
          <t>74.55%</t>
        </is>
      </c>
    </row>
    <row r="7">
      <c r="A7" s="4" t="inlineStr">
        <is>
          <t>Expected dividend yield</t>
        </is>
      </c>
      <c r="B7" s="4" t="inlineStr">
        <is>
          <t>0.00%</t>
        </is>
      </c>
      <c r="C7" s="4" t="inlineStr">
        <is>
          <t>0.00%</t>
        </is>
      </c>
    </row>
    <row r="8">
      <c r="A8" s="4" t="inlineStr">
        <is>
          <t>Fair value of underlying common stock (in USD per share)</t>
        </is>
      </c>
      <c r="B8" s="8" t="n">
        <v>0.32</v>
      </c>
      <c r="C8" s="8"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OPTIONS</t>
        </is>
      </c>
    </row>
    <row r="4">
      <c r="A4" s="4" t="inlineStr">
        <is>
          <t>Outstanding as of beginning of period (in shares)</t>
        </is>
      </c>
      <c r="B4" s="6" t="n">
        <v>1164017</v>
      </c>
      <c r="C4" s="6" t="n">
        <v>849039</v>
      </c>
      <c r="D4" s="6" t="n">
        <v>193511</v>
      </c>
    </row>
    <row r="5">
      <c r="A5" s="4" t="inlineStr">
        <is>
          <t>Granted (in shares)</t>
        </is>
      </c>
      <c r="B5" s="6" t="n">
        <v>1419504</v>
      </c>
      <c r="C5" s="6" t="n">
        <v>470909</v>
      </c>
      <c r="D5" s="6" t="n">
        <v>722992</v>
      </c>
    </row>
    <row r="6">
      <c r="A6" s="4" t="inlineStr">
        <is>
          <t>Exercised (in shares)</t>
        </is>
      </c>
      <c r="B6" s="6" t="n">
        <v>-96339</v>
      </c>
      <c r="C6" s="6" t="n">
        <v>-82387</v>
      </c>
      <c r="D6" s="6" t="n">
        <v>-51591</v>
      </c>
    </row>
    <row r="7">
      <c r="A7" s="4" t="inlineStr">
        <is>
          <t>Cancelled or forfeited (in shares)</t>
        </is>
      </c>
      <c r="C7" s="6" t="n">
        <v>-73544</v>
      </c>
      <c r="D7" s="6" t="n">
        <v>-13288</v>
      </c>
    </row>
    <row r="8">
      <c r="A8" s="4" t="inlineStr">
        <is>
          <t>Expired (in shares)</t>
        </is>
      </c>
      <c r="B8" s="6" t="n">
        <v>-3030</v>
      </c>
      <c r="D8" s="6" t="n">
        <v>-2585</v>
      </c>
    </row>
    <row r="9">
      <c r="A9" s="4" t="inlineStr">
        <is>
          <t>Outstanding as of end of period (in shares)</t>
        </is>
      </c>
      <c r="B9" s="6" t="n">
        <v>2484152</v>
      </c>
      <c r="C9" s="6" t="n">
        <v>1164017</v>
      </c>
      <c r="D9" s="6" t="n">
        <v>849039</v>
      </c>
      <c r="E9" s="6" t="n">
        <v>193511</v>
      </c>
    </row>
    <row r="10">
      <c r="A10" s="4" t="inlineStr">
        <is>
          <t>Exercisable (in shares)</t>
        </is>
      </c>
      <c r="B10" s="6" t="n">
        <v>694023</v>
      </c>
      <c r="C10" s="6" t="n">
        <v>608156</v>
      </c>
      <c r="D10" s="6" t="n">
        <v>424279</v>
      </c>
    </row>
    <row r="11">
      <c r="A11" s="3" t="inlineStr">
        <is>
          <t>WEIGHTED- AVERAGE EXERCISE PRICE</t>
        </is>
      </c>
    </row>
    <row r="12">
      <c r="A12" s="4" t="inlineStr">
        <is>
          <t>Outstanding as of beginning of period (in USD per share)</t>
        </is>
      </c>
      <c r="B12" s="8" t="n">
        <v>0.35</v>
      </c>
      <c r="C12" s="8" t="n">
        <v>0.26</v>
      </c>
      <c r="D12" s="8" t="n">
        <v>0.1</v>
      </c>
    </row>
    <row r="13">
      <c r="A13" s="4" t="inlineStr">
        <is>
          <t>Granted (in USD per share)</t>
        </is>
      </c>
      <c r="B13" s="10" t="n">
        <v>18.9</v>
      </c>
      <c r="C13" s="10" t="n">
        <v>0.47</v>
      </c>
      <c r="D13" s="10" t="n">
        <v>0.3</v>
      </c>
    </row>
    <row r="14">
      <c r="A14" s="4" t="inlineStr">
        <is>
          <t>Exercised (in USD per share)</t>
        </is>
      </c>
      <c r="B14" s="10" t="n">
        <v>0.33</v>
      </c>
      <c r="C14" s="10" t="n">
        <v>0.16</v>
      </c>
      <c r="D14" s="10" t="n">
        <v>0.16</v>
      </c>
    </row>
    <row r="15">
      <c r="A15" s="4" t="inlineStr">
        <is>
          <t>Cancelled or forfeited (in USD per share)</t>
        </is>
      </c>
      <c r="C15" s="10" t="n">
        <v>0.36</v>
      </c>
      <c r="D15" s="10" t="n">
        <v>0.3</v>
      </c>
    </row>
    <row r="16">
      <c r="A16" s="4" t="inlineStr">
        <is>
          <t>Expired (in USD per share)</t>
        </is>
      </c>
      <c r="B16" s="10" t="n">
        <v>0.16</v>
      </c>
      <c r="D16" s="10" t="n">
        <v>0.3</v>
      </c>
    </row>
    <row r="17">
      <c r="A17" s="4" t="inlineStr">
        <is>
          <t>Outstanding as of end of period (in USD per share)</t>
        </is>
      </c>
      <c r="B17" s="10" t="n">
        <v>10.95</v>
      </c>
      <c r="C17" s="10" t="n">
        <v>0.35</v>
      </c>
      <c r="D17" s="10" t="n">
        <v>0.26</v>
      </c>
      <c r="E17" s="8" t="n">
        <v>0.1</v>
      </c>
    </row>
    <row r="18">
      <c r="A18" s="4" t="inlineStr">
        <is>
          <t>Exercisable (in USD per share)</t>
        </is>
      </c>
      <c r="B18" s="8" t="n">
        <v>0.49</v>
      </c>
      <c r="C18" s="8" t="n">
        <v>0.29</v>
      </c>
      <c r="D18" s="8" t="n">
        <v>0.27</v>
      </c>
    </row>
    <row r="19">
      <c r="A19" s="3" t="inlineStr">
        <is>
          <t>WEIGHTED-AVERAGE REMAINING CONTRACTUAL TERM (IN YEARS)</t>
        </is>
      </c>
    </row>
    <row r="20">
      <c r="A20" s="4" t="inlineStr">
        <is>
          <t>Outstanding</t>
        </is>
      </c>
      <c r="B20" s="4" t="inlineStr">
        <is>
          <t>8 years 10 months 6 days</t>
        </is>
      </c>
      <c r="C20" s="4" t="inlineStr">
        <is>
          <t>8 years 7 months 20 days</t>
        </is>
      </c>
      <c r="D20" s="4" t="inlineStr">
        <is>
          <t>9 years 1 month 6 days</t>
        </is>
      </c>
      <c r="E20" s="4" t="inlineStr">
        <is>
          <t>9 years 2 months 12 days</t>
        </is>
      </c>
    </row>
    <row r="21">
      <c r="A21" s="4" t="inlineStr">
        <is>
          <t>Exercisable</t>
        </is>
      </c>
      <c r="B21" s="4" t="inlineStr">
        <is>
          <t>7 years 7 months 9 days</t>
        </is>
      </c>
      <c r="C21" s="4" t="inlineStr">
        <is>
          <t>8 years 2 months 1 day</t>
        </is>
      </c>
      <c r="D21" s="4" t="inlineStr">
        <is>
          <t>9 years 29 days</t>
        </is>
      </c>
    </row>
    <row r="22">
      <c r="A22" s="3" t="inlineStr">
        <is>
          <t>AGGREGATE INTRINSIC VALUE</t>
        </is>
      </c>
    </row>
    <row r="23">
      <c r="A23" s="4" t="inlineStr">
        <is>
          <t>Outstanding</t>
        </is>
      </c>
      <c r="B23" s="5" t="n">
        <v>68959</v>
      </c>
      <c r="C23" s="5" t="n">
        <v>144</v>
      </c>
      <c r="D23" s="5" t="n">
        <v>31</v>
      </c>
      <c r="E23" s="5" t="n">
        <v>38</v>
      </c>
    </row>
    <row r="24">
      <c r="A24" s="4" t="inlineStr">
        <is>
          <t>Exercised</t>
        </is>
      </c>
      <c r="B24" s="6" t="n">
        <v>2173</v>
      </c>
      <c r="C24" s="6" t="n">
        <v>26</v>
      </c>
      <c r="D24" s="6" t="n">
        <v>7</v>
      </c>
    </row>
    <row r="25">
      <c r="A25" s="4" t="inlineStr">
        <is>
          <t>Exercisable</t>
        </is>
      </c>
      <c r="B25" s="5" t="n">
        <v>26436</v>
      </c>
      <c r="C25" s="5" t="n">
        <v>112</v>
      </c>
      <c r="D25" s="5" t="n">
        <v>1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Activity (Details) - Restricted Stock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at the beginning of the period (in shares)</t>
        </is>
      </c>
      <c r="B4" s="6" t="n">
        <v>34557</v>
      </c>
      <c r="C4" s="6" t="n">
        <v>138227</v>
      </c>
      <c r="D4" s="6" t="n">
        <v>241897</v>
      </c>
    </row>
    <row r="5">
      <c r="A5" s="4" t="inlineStr">
        <is>
          <t>Vested or released (in shares)</t>
        </is>
      </c>
      <c r="B5" s="6" t="n">
        <v>-34557</v>
      </c>
      <c r="C5" s="6" t="n">
        <v>-103670</v>
      </c>
      <c r="D5" s="6" t="n">
        <v>-103670</v>
      </c>
    </row>
    <row r="6">
      <c r="A6" s="4" t="inlineStr">
        <is>
          <t>Unvested at the end of the period (in shares)</t>
        </is>
      </c>
      <c r="B6" s="6" t="n">
        <v>0</v>
      </c>
      <c r="C6" s="6" t="n">
        <v>34557</v>
      </c>
      <c r="D6" s="6" t="n">
        <v>13822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Payment Arrangement, Expensed and Capitalized, Amount [Line Items]</t>
        </is>
      </c>
    </row>
    <row r="4">
      <c r="A4" s="4" t="inlineStr">
        <is>
          <t>Total stock-based compensation expense</t>
        </is>
      </c>
      <c r="B4" s="5" t="n">
        <v>1424</v>
      </c>
      <c r="C4" s="5" t="n">
        <v>17</v>
      </c>
      <c r="D4" s="5" t="n">
        <v>2575</v>
      </c>
      <c r="E4" s="5" t="n">
        <v>41</v>
      </c>
      <c r="F4" s="5" t="n">
        <v>59</v>
      </c>
      <c r="G4" s="5" t="n">
        <v>81</v>
      </c>
    </row>
    <row r="5">
      <c r="A5" s="4" t="inlineStr">
        <is>
          <t>Research and development</t>
        </is>
      </c>
    </row>
    <row r="6">
      <c r="A6" s="3" t="inlineStr">
        <is>
          <t>Share-based Payment Arrangement, Expensed and Capitalized, Amount [Line Items]</t>
        </is>
      </c>
    </row>
    <row r="7">
      <c r="A7" s="4" t="inlineStr">
        <is>
          <t>Total stock-based compensation expense</t>
        </is>
      </c>
      <c r="B7" s="6" t="n">
        <v>465</v>
      </c>
      <c r="C7" s="6" t="n">
        <v>8</v>
      </c>
      <c r="D7" s="6" t="n">
        <v>786</v>
      </c>
      <c r="E7" s="6" t="n">
        <v>21</v>
      </c>
      <c r="F7" s="6" t="n">
        <v>31</v>
      </c>
      <c r="G7" s="6" t="n">
        <v>30</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959</v>
      </c>
      <c r="C10" s="5" t="n">
        <v>9</v>
      </c>
      <c r="D10" s="5" t="n">
        <v>1789</v>
      </c>
      <c r="E10" s="5" t="n">
        <v>20</v>
      </c>
      <c r="F10" s="5" t="n">
        <v>28</v>
      </c>
      <c r="G10" s="5" t="n">
        <v>5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Benefit From) Income Taxes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United States</t>
        </is>
      </c>
      <c r="B4" s="5" t="n">
        <v>-5563</v>
      </c>
      <c r="C4" s="5" t="n">
        <v>-1286</v>
      </c>
    </row>
    <row r="5">
      <c r="A5" s="4" t="inlineStr">
        <is>
          <t>Foreign</t>
        </is>
      </c>
      <c r="B5" s="6" t="n">
        <v>-6773</v>
      </c>
      <c r="C5" s="6" t="n">
        <v>208</v>
      </c>
    </row>
    <row r="6">
      <c r="A6" s="4" t="inlineStr">
        <is>
          <t>Loss before provision for (benefit from) income taxes</t>
        </is>
      </c>
      <c r="B6" s="5" t="n">
        <v>-12336</v>
      </c>
      <c r="C6" s="5" t="n">
        <v>-10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urrent income tax expense:</t>
        </is>
      </c>
    </row>
    <row r="4">
      <c r="A4" s="4" t="inlineStr">
        <is>
          <t>United States</t>
        </is>
      </c>
      <c r="F4" s="5" t="n">
        <v>0</v>
      </c>
      <c r="G4" s="5" t="n">
        <v>257</v>
      </c>
    </row>
    <row r="5">
      <c r="A5" s="4" t="inlineStr">
        <is>
          <t>Total income tax expense</t>
        </is>
      </c>
      <c r="F5" s="6" t="n">
        <v>0</v>
      </c>
      <c r="G5" s="6" t="n">
        <v>257</v>
      </c>
    </row>
    <row r="6">
      <c r="A6" s="4" t="inlineStr">
        <is>
          <t>Total deferred income tax expense</t>
        </is>
      </c>
      <c r="F6" s="6" t="n">
        <v>0</v>
      </c>
      <c r="G6" s="6" t="n">
        <v>0</v>
      </c>
    </row>
    <row r="7">
      <c r="A7" s="4" t="inlineStr">
        <is>
          <t>Total income tax expense</t>
        </is>
      </c>
      <c r="B7" s="5" t="n">
        <v>0</v>
      </c>
      <c r="C7" s="5" t="n">
        <v>0</v>
      </c>
      <c r="D7" s="5" t="n">
        <v>-172</v>
      </c>
      <c r="E7" s="5" t="n">
        <v>0</v>
      </c>
      <c r="F7" s="5" t="n">
        <v>0</v>
      </c>
      <c r="G7" s="5" t="n">
        <v>257</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Statements of Convertible Preferred Stock and Stockholders' Deficit (Parenthetical) - USD ($)</t>
        </is>
      </c>
      <c r="B1" s="2" t="inlineStr">
        <is>
          <t>Mar. 02, 2020</t>
        </is>
      </c>
      <c r="C1" s="2" t="inlineStr">
        <is>
          <t>Nov. 09, 2018</t>
        </is>
      </c>
      <c r="D1" s="2" t="inlineStr">
        <is>
          <t>Apr. 05, 2016</t>
        </is>
      </c>
      <c r="E1" s="2" t="inlineStr">
        <is>
          <t>Mar. 31, 2020</t>
        </is>
      </c>
      <c r="F1" s="2" t="inlineStr">
        <is>
          <t>Nov. 03, 2017</t>
        </is>
      </c>
      <c r="G1" s="2" t="inlineStr">
        <is>
          <t>Sep. 30, 2020</t>
        </is>
      </c>
      <c r="H1" s="2" t="inlineStr">
        <is>
          <t>Sep. 30, 2019</t>
        </is>
      </c>
      <c r="I1" s="2" t="inlineStr">
        <is>
          <t>Dec. 31, 2019</t>
        </is>
      </c>
      <c r="J1" s="2" t="inlineStr">
        <is>
          <t>Dec. 31, 2018</t>
        </is>
      </c>
      <c r="K1" s="2" t="inlineStr">
        <is>
          <t>Aug. 16, 2016</t>
        </is>
      </c>
      <c r="L1" s="2" t="inlineStr">
        <is>
          <t>Apr. 15, 2016</t>
        </is>
      </c>
    </row>
    <row r="2">
      <c r="A2" s="4" t="inlineStr">
        <is>
          <t>Common stock, par value (in USD per share)</t>
        </is>
      </c>
      <c r="G2" s="7" t="n">
        <v>0.0001</v>
      </c>
      <c r="H2" s="7" t="n">
        <v>0.0001</v>
      </c>
      <c r="I2" s="7" t="n">
        <v>0.0001</v>
      </c>
      <c r="J2" s="7" t="n">
        <v>0.0001</v>
      </c>
    </row>
    <row r="3">
      <c r="A3" s="4" t="inlineStr">
        <is>
          <t>Issuance costs</t>
        </is>
      </c>
      <c r="G3" s="5" t="n">
        <v>227000</v>
      </c>
      <c r="H3" s="5" t="n">
        <v>0</v>
      </c>
      <c r="I3" s="5" t="n">
        <v>0</v>
      </c>
      <c r="J3" s="5" t="n">
        <v>45000</v>
      </c>
    </row>
    <row r="4">
      <c r="A4" s="4" t="inlineStr">
        <is>
          <t>Preferred stock tranche liability</t>
        </is>
      </c>
      <c r="G4" s="5" t="n">
        <v>0</v>
      </c>
      <c r="I4" s="5" t="n">
        <v>4956000</v>
      </c>
      <c r="J4" s="5" t="n">
        <v>2392000</v>
      </c>
    </row>
    <row r="5">
      <c r="A5" s="4" t="inlineStr">
        <is>
          <t>Series A Preferred Stock</t>
        </is>
      </c>
    </row>
    <row r="6">
      <c r="A6" s="4" t="inlineStr">
        <is>
          <t>Par value (in USD per share)</t>
        </is>
      </c>
      <c r="G6" s="7" t="n">
        <v>0.0001</v>
      </c>
      <c r="H6" s="7" t="n">
        <v>0.0001</v>
      </c>
      <c r="I6" s="7" t="n">
        <v>0.0001</v>
      </c>
      <c r="J6" s="7" t="n">
        <v>0.0001</v>
      </c>
      <c r="L6" s="7" t="n">
        <v>0.0001</v>
      </c>
    </row>
    <row r="7">
      <c r="A7" s="4" t="inlineStr">
        <is>
          <t>Issuance costs</t>
        </is>
      </c>
      <c r="D7" s="5" t="n">
        <v>68000</v>
      </c>
      <c r="F7" s="5" t="n">
        <v>23000</v>
      </c>
    </row>
    <row r="8">
      <c r="A8" s="4" t="inlineStr">
        <is>
          <t>Series A-1 Preferred Stock</t>
        </is>
      </c>
    </row>
    <row r="9">
      <c r="A9" s="4" t="inlineStr">
        <is>
          <t>Par value (in USD per share)</t>
        </is>
      </c>
      <c r="G9" s="9" t="n">
        <v>0.0001</v>
      </c>
      <c r="H9" s="9" t="n">
        <v>0.0001</v>
      </c>
      <c r="I9" s="9" t="n">
        <v>0.0001</v>
      </c>
      <c r="J9" s="9" t="n">
        <v>0.0001</v>
      </c>
      <c r="K9" s="7" t="n">
        <v>0.0001</v>
      </c>
    </row>
    <row r="10">
      <c r="A10" s="4" t="inlineStr">
        <is>
          <t>Issuance costs</t>
        </is>
      </c>
      <c r="F10" s="5" t="n">
        <v>7000</v>
      </c>
    </row>
    <row r="11">
      <c r="A11" s="4" t="inlineStr">
        <is>
          <t>Series B-1 Preferred Stock</t>
        </is>
      </c>
    </row>
    <row r="12">
      <c r="A12" s="4" t="inlineStr">
        <is>
          <t>Par value (in USD per share)</t>
        </is>
      </c>
      <c r="C12" s="7" t="n">
        <v>0.0001</v>
      </c>
      <c r="G12" s="9" t="n">
        <v>0.0001</v>
      </c>
      <c r="H12" s="9" t="n">
        <v>0.0001</v>
      </c>
      <c r="I12" s="7" t="n">
        <v>0.0001</v>
      </c>
      <c r="J12" s="7" t="n">
        <v>0.0001</v>
      </c>
    </row>
    <row r="13">
      <c r="A13" s="4" t="inlineStr">
        <is>
          <t>Issuance costs</t>
        </is>
      </c>
      <c r="C13" s="5" t="n">
        <v>45000</v>
      </c>
      <c r="J13" s="5" t="n">
        <v>45000</v>
      </c>
    </row>
    <row r="14">
      <c r="A14" s="4" t="inlineStr">
        <is>
          <t>Preferred stock tranche liability</t>
        </is>
      </c>
      <c r="C14" s="5" t="n">
        <v>2300000</v>
      </c>
      <c r="J14" s="5" t="n">
        <v>2349</v>
      </c>
    </row>
    <row r="15">
      <c r="A15" s="4" t="inlineStr">
        <is>
          <t>Series C preferred stock</t>
        </is>
      </c>
    </row>
    <row r="16">
      <c r="A16" s="4" t="inlineStr">
        <is>
          <t>Par value (in USD per share)</t>
        </is>
      </c>
      <c r="B16" s="7" t="n">
        <v>0.0001</v>
      </c>
      <c r="G16" s="7" t="n">
        <v>0.0001</v>
      </c>
      <c r="H16" s="7" t="n">
        <v>0.0001</v>
      </c>
    </row>
    <row r="17">
      <c r="A17" s="4" t="inlineStr">
        <is>
          <t>Issuance costs</t>
        </is>
      </c>
      <c r="B17" s="5" t="n">
        <v>200000</v>
      </c>
      <c r="E17" s="5" t="n">
        <v>2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s)</t>
        </is>
      </c>
      <c r="B1" s="2" t="inlineStr">
        <is>
          <t>12 Months Ended</t>
        </is>
      </c>
    </row>
    <row r="2">
      <c r="B2" s="2" t="inlineStr">
        <is>
          <t>Dec. 31, 2019</t>
        </is>
      </c>
      <c r="C2" s="2" t="inlineStr">
        <is>
          <t>Dec. 31, 2018</t>
        </is>
      </c>
    </row>
    <row r="3">
      <c r="A3" s="3" t="inlineStr">
        <is>
          <t>Income Tax Disclosure [Abstract]</t>
        </is>
      </c>
    </row>
    <row r="4">
      <c r="A4" s="4" t="inlineStr">
        <is>
          <t>Federal income tax (benefit) at statutory rate</t>
        </is>
      </c>
      <c r="B4" s="4" t="inlineStr">
        <is>
          <t>21.00%</t>
        </is>
      </c>
      <c r="C4" s="4" t="inlineStr">
        <is>
          <t>21.00%</t>
        </is>
      </c>
    </row>
    <row r="5">
      <c r="A5" s="4" t="inlineStr">
        <is>
          <t>Permanent Differences</t>
        </is>
      </c>
      <c r="B5" s="4" t="inlineStr">
        <is>
          <t>(0.90%)</t>
        </is>
      </c>
      <c r="C5" s="4" t="inlineStr">
        <is>
          <t>(2.50%)</t>
        </is>
      </c>
    </row>
    <row r="6">
      <c r="A6" s="4" t="inlineStr">
        <is>
          <t>Preferred stock tranche obligation remeasurement</t>
        </is>
      </c>
      <c r="B6" s="4" t="inlineStr">
        <is>
          <t>(4.40%)</t>
        </is>
      </c>
      <c r="C6" s="4" t="inlineStr">
        <is>
          <t>0.00%</t>
        </is>
      </c>
    </row>
    <row r="7">
      <c r="A7" s="4" t="inlineStr">
        <is>
          <t>Research and development credits</t>
        </is>
      </c>
      <c r="B7" s="4" t="inlineStr">
        <is>
          <t>(2.10%)</t>
        </is>
      </c>
      <c r="C7" s="4" t="inlineStr">
        <is>
          <t>56.50%</t>
        </is>
      </c>
    </row>
    <row r="8">
      <c r="A8" s="4" t="inlineStr">
        <is>
          <t>State income tax, net of federal benefit</t>
        </is>
      </c>
      <c r="B8" s="4" t="inlineStr">
        <is>
          <t>3.90%</t>
        </is>
      </c>
      <c r="C8" s="4" t="inlineStr">
        <is>
          <t>28.50%</t>
        </is>
      </c>
    </row>
    <row r="9">
      <c r="A9" s="4" t="inlineStr">
        <is>
          <t>Impact of Foreign Operations</t>
        </is>
      </c>
      <c r="B9" s="4" t="inlineStr">
        <is>
          <t>3.60%</t>
        </is>
      </c>
      <c r="C9" s="4" t="inlineStr">
        <is>
          <t>(3.30%)</t>
        </is>
      </c>
    </row>
    <row r="10">
      <c r="A10" s="4" t="inlineStr">
        <is>
          <t>Other</t>
        </is>
      </c>
      <c r="B10" s="4" t="inlineStr">
        <is>
          <t>0.00%</t>
        </is>
      </c>
      <c r="C10" s="4" t="inlineStr">
        <is>
          <t>(0.40%)</t>
        </is>
      </c>
    </row>
    <row r="11">
      <c r="A11" s="4" t="inlineStr">
        <is>
          <t>Change in valuation allowance</t>
        </is>
      </c>
      <c r="B11" s="4" t="inlineStr">
        <is>
          <t>(21.10%)</t>
        </is>
      </c>
      <c r="C11" s="4" t="inlineStr">
        <is>
          <t>(123.60%)</t>
        </is>
      </c>
    </row>
    <row r="12">
      <c r="A12" s="4" t="inlineStr">
        <is>
          <t>Effective tax rate</t>
        </is>
      </c>
      <c r="B12" s="4" t="inlineStr">
        <is>
          <t>(0.00%)</t>
        </is>
      </c>
      <c r="C12" s="4" t="inlineStr">
        <is>
          <t>(23.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19</t>
        </is>
      </c>
      <c r="C1" s="2" t="inlineStr">
        <is>
          <t>Dec. 31, 2018</t>
        </is>
      </c>
    </row>
    <row r="2">
      <c r="A2" s="3" t="inlineStr">
        <is>
          <t>Income Tax Disclosure [Abstract]</t>
        </is>
      </c>
    </row>
    <row r="3">
      <c r="A3" s="4" t="inlineStr">
        <is>
          <t>Net operating loss carryforwards</t>
        </is>
      </c>
      <c r="B3" s="5" t="n">
        <v>3127</v>
      </c>
      <c r="C3" s="5" t="n">
        <v>0</v>
      </c>
    </row>
    <row r="4">
      <c r="A4" s="4" t="inlineStr">
        <is>
          <t>Research and development credits</t>
        </is>
      </c>
      <c r="B4" s="6" t="n">
        <v>1325</v>
      </c>
      <c r="C4" s="6" t="n">
        <v>541</v>
      </c>
    </row>
    <row r="5">
      <c r="A5" s="4" t="inlineStr">
        <is>
          <t>Accrueds</t>
        </is>
      </c>
      <c r="B5" s="6" t="n">
        <v>525</v>
      </c>
      <c r="C5" s="6" t="n">
        <v>227</v>
      </c>
    </row>
    <row r="6">
      <c r="A6" s="4" t="inlineStr">
        <is>
          <t>Other</t>
        </is>
      </c>
      <c r="B6" s="6" t="n">
        <v>1180</v>
      </c>
      <c r="C6" s="6" t="n">
        <v>3</v>
      </c>
    </row>
    <row r="7">
      <c r="A7" s="4" t="inlineStr">
        <is>
          <t>Deferred revenue</t>
        </is>
      </c>
      <c r="B7" s="6" t="n">
        <v>0</v>
      </c>
      <c r="C7" s="6" t="n">
        <v>2732</v>
      </c>
    </row>
    <row r="8">
      <c r="A8" s="4" t="inlineStr">
        <is>
          <t>Intangibles</t>
        </is>
      </c>
      <c r="B8" s="6" t="n">
        <v>151</v>
      </c>
      <c r="C8" s="6" t="n">
        <v>108</v>
      </c>
    </row>
    <row r="9">
      <c r="A9" s="4" t="inlineStr">
        <is>
          <t>Total deferred tax assets</t>
        </is>
      </c>
      <c r="B9" s="6" t="n">
        <v>6308</v>
      </c>
      <c r="C9" s="6" t="n">
        <v>3611</v>
      </c>
    </row>
    <row r="10">
      <c r="A10" s="4" t="inlineStr">
        <is>
          <t>Valuation allowance</t>
        </is>
      </c>
      <c r="B10" s="6" t="n">
        <v>-5923</v>
      </c>
      <c r="C10" s="6" t="n">
        <v>-3322</v>
      </c>
    </row>
    <row r="11">
      <c r="A11" s="4" t="inlineStr">
        <is>
          <t>Net deferred tax assets</t>
        </is>
      </c>
      <c r="B11" s="6" t="n">
        <v>385</v>
      </c>
      <c r="C11" s="6" t="n">
        <v>289</v>
      </c>
    </row>
    <row r="12">
      <c r="A12" s="3" t="inlineStr">
        <is>
          <t>Deferred tax liability</t>
        </is>
      </c>
    </row>
    <row r="13">
      <c r="A13" s="4" t="inlineStr">
        <is>
          <t>Depreciation</t>
        </is>
      </c>
      <c r="B13" s="6" t="n">
        <v>-385</v>
      </c>
      <c r="C13" s="6" t="n">
        <v>-289</v>
      </c>
    </row>
    <row r="14">
      <c r="A14" s="4" t="inlineStr">
        <is>
          <t>Net deferred tax assets (liability)</t>
        </is>
      </c>
      <c r="B14" s="5" t="n">
        <v>0</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19</t>
        </is>
      </c>
      <c r="C2" s="2" t="inlineStr">
        <is>
          <t>Dec. 31, 2018</t>
        </is>
      </c>
      <c r="D2" s="2" t="inlineStr">
        <is>
          <t>Sep. 30, 2020</t>
        </is>
      </c>
    </row>
    <row r="3">
      <c r="A3" s="3" t="inlineStr">
        <is>
          <t>Tax Credit Carryforward [Line Items]</t>
        </is>
      </c>
    </row>
    <row r="4">
      <c r="A4" s="4" t="inlineStr">
        <is>
          <t>Change in valuation allowance</t>
        </is>
      </c>
      <c r="B4" s="5" t="n">
        <v>2600000</v>
      </c>
      <c r="C4" s="5" t="n">
        <v>1300000</v>
      </c>
    </row>
    <row r="5">
      <c r="A5" s="4" t="inlineStr">
        <is>
          <t>Accrued interest or penalties</t>
        </is>
      </c>
      <c r="B5" s="6" t="n">
        <v>0</v>
      </c>
    </row>
    <row r="6">
      <c r="A6" s="4" t="inlineStr">
        <is>
          <t>Income tax credit receivable</t>
        </is>
      </c>
      <c r="B6" s="6" t="n">
        <v>0</v>
      </c>
      <c r="D6" s="5" t="n">
        <v>172000</v>
      </c>
    </row>
    <row r="7">
      <c r="A7" s="4" t="inlineStr">
        <is>
          <t>Federal</t>
        </is>
      </c>
    </row>
    <row r="8">
      <c r="A8" s="3" t="inlineStr">
        <is>
          <t>Operating Loss Carryforwards [Line Items]</t>
        </is>
      </c>
    </row>
    <row r="9">
      <c r="A9" s="4" t="inlineStr">
        <is>
          <t>Net operating loss carryforwards</t>
        </is>
      </c>
      <c r="B9" s="6" t="n">
        <v>11500000</v>
      </c>
      <c r="C9" s="6" t="n">
        <v>0</v>
      </c>
    </row>
    <row r="10">
      <c r="A10" s="4" t="inlineStr">
        <is>
          <t>Federal | Research and Development Tax Credit</t>
        </is>
      </c>
    </row>
    <row r="11">
      <c r="A11" s="3" t="inlineStr">
        <is>
          <t>Tax Credit Carryforward [Line Items]</t>
        </is>
      </c>
    </row>
    <row r="12">
      <c r="A12" s="4" t="inlineStr">
        <is>
          <t>Tax credit carryforwards</t>
        </is>
      </c>
      <c r="B12" s="6" t="n">
        <v>700000</v>
      </c>
      <c r="C12" s="6" t="n">
        <v>300000</v>
      </c>
    </row>
    <row r="13">
      <c r="A13" s="4" t="inlineStr">
        <is>
          <t>State</t>
        </is>
      </c>
    </row>
    <row r="14">
      <c r="A14" s="3" t="inlineStr">
        <is>
          <t>Operating Loss Carryforwards [Line Items]</t>
        </is>
      </c>
    </row>
    <row r="15">
      <c r="A15" s="4" t="inlineStr">
        <is>
          <t>Net operating loss carryforwards</t>
        </is>
      </c>
      <c r="B15" s="6" t="n">
        <v>11100000</v>
      </c>
      <c r="C15" s="6" t="n">
        <v>0</v>
      </c>
    </row>
    <row r="16">
      <c r="A16" s="4" t="inlineStr">
        <is>
          <t>State | Research and Development Tax Credit</t>
        </is>
      </c>
    </row>
    <row r="17">
      <c r="A17" s="3" t="inlineStr">
        <is>
          <t>Tax Credit Carryforward [Line Items]</t>
        </is>
      </c>
    </row>
    <row r="18">
      <c r="A18" s="4" t="inlineStr">
        <is>
          <t>Tax credit carryforwards</t>
        </is>
      </c>
      <c r="B18" s="6" t="n">
        <v>700000</v>
      </c>
      <c r="C18" s="6" t="n">
        <v>300000</v>
      </c>
    </row>
    <row r="19">
      <c r="A19" s="4" t="inlineStr">
        <is>
          <t>Foreign</t>
        </is>
      </c>
    </row>
    <row r="20">
      <c r="A20" s="3" t="inlineStr">
        <is>
          <t>Operating Loss Carryforwards [Line Items]</t>
        </is>
      </c>
    </row>
    <row r="21">
      <c r="A21" s="4" t="inlineStr">
        <is>
          <t>Net operating loss carryforwards</t>
        </is>
      </c>
      <c r="B21" s="5" t="n">
        <v>4300000</v>
      </c>
      <c r="C2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Loss Per Share - Calculation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loss</t>
        </is>
      </c>
      <c r="B4" s="5" t="n">
        <v>-12036</v>
      </c>
      <c r="C4" s="5" t="n">
        <v>-10757</v>
      </c>
      <c r="D4" s="5" t="n">
        <v>-11892</v>
      </c>
      <c r="E4" s="5" t="n">
        <v>-3549</v>
      </c>
      <c r="F4" s="5" t="n">
        <v>-2853</v>
      </c>
      <c r="G4" s="5" t="n">
        <v>-3183</v>
      </c>
      <c r="H4" s="5" t="n">
        <v>-34685</v>
      </c>
      <c r="I4" s="5" t="n">
        <v>-9585</v>
      </c>
      <c r="J4" s="5" t="n">
        <v>-12336</v>
      </c>
      <c r="K4" s="5" t="n">
        <v>-1335</v>
      </c>
    </row>
    <row r="5">
      <c r="A5" s="4" t="inlineStr">
        <is>
          <t>Less: Accruals of dividends of preferred stock</t>
        </is>
      </c>
      <c r="B5" s="6" t="n">
        <v>0</v>
      </c>
      <c r="E5" s="6" t="n">
        <v>450</v>
      </c>
      <c r="H5" s="6" t="n">
        <v>1012</v>
      </c>
      <c r="I5" s="6" t="n">
        <v>1350</v>
      </c>
      <c r="J5" s="6" t="n">
        <v>1800</v>
      </c>
      <c r="K5" s="6" t="n">
        <v>1011</v>
      </c>
    </row>
    <row r="6">
      <c r="A6" s="4" t="inlineStr">
        <is>
          <t>Net loss attributable to common stockholders—basic and diluted (Note 12)</t>
        </is>
      </c>
      <c r="B6" s="5" t="n">
        <v>-12036</v>
      </c>
      <c r="E6" s="5" t="n">
        <v>-3999</v>
      </c>
      <c r="H6" s="5" t="n">
        <v>-35697</v>
      </c>
      <c r="I6" s="5" t="n">
        <v>-10935</v>
      </c>
      <c r="J6" s="5" t="n">
        <v>-14136</v>
      </c>
      <c r="K6" s="5" t="n">
        <v>-2346</v>
      </c>
    </row>
    <row r="7">
      <c r="A7" s="3" t="inlineStr">
        <is>
          <t>Denominator:</t>
        </is>
      </c>
    </row>
    <row r="8">
      <c r="A8" s="4" t="inlineStr">
        <is>
          <t>Weighted-average common stock outstanding—basic and diluted</t>
        </is>
      </c>
      <c r="B8" s="6" t="n">
        <v>20175883</v>
      </c>
      <c r="E8" s="6" t="n">
        <v>2342782</v>
      </c>
      <c r="H8" s="6" t="n">
        <v>13452606</v>
      </c>
      <c r="I8" s="6" t="n">
        <v>2296701</v>
      </c>
      <c r="J8" s="6" t="n">
        <v>2326857</v>
      </c>
      <c r="K8" s="6" t="n">
        <v>2174514</v>
      </c>
    </row>
    <row r="9">
      <c r="A9" s="4" t="inlineStr">
        <is>
          <t>Antidilutive securities excluded from computation of earnings per share (in shares)</t>
        </is>
      </c>
      <c r="H9" s="6" t="n">
        <v>2484152</v>
      </c>
      <c r="I9" s="6" t="n">
        <v>7825053</v>
      </c>
      <c r="J9" s="6" t="n">
        <v>7753881</v>
      </c>
      <c r="K9" s="6" t="n">
        <v>7542573</v>
      </c>
    </row>
    <row r="10">
      <c r="A10" s="4" t="inlineStr">
        <is>
          <t>Net loss per share attributable to common stockholders - basic and diluted (in USD per share)</t>
        </is>
      </c>
      <c r="B10" s="8" t="n">
        <v>-0.6</v>
      </c>
      <c r="E10" s="8" t="n">
        <v>-1.71</v>
      </c>
      <c r="H10" s="8" t="n">
        <v>-2.65</v>
      </c>
      <c r="I10" s="8" t="n">
        <v>-4.76</v>
      </c>
      <c r="J10" s="8" t="n">
        <v>-6.08</v>
      </c>
      <c r="K10" s="8" t="n">
        <v>-1.08</v>
      </c>
    </row>
    <row r="11">
      <c r="A11" s="4" t="inlineStr">
        <is>
          <t>Preferred Stock</t>
        </is>
      </c>
    </row>
    <row r="12">
      <c r="A12" s="3" t="inlineStr">
        <is>
          <t>Denominator:</t>
        </is>
      </c>
    </row>
    <row r="13">
      <c r="A13" s="4" t="inlineStr">
        <is>
          <t>Antidilutive securities excluded from computation of earnings per share (in shares)</t>
        </is>
      </c>
      <c r="H13" s="6" t="n">
        <v>0</v>
      </c>
      <c r="I13" s="6" t="n">
        <v>6555307</v>
      </c>
      <c r="J13" s="6" t="n">
        <v>6555307</v>
      </c>
      <c r="K13" s="6" t="n">
        <v>6555307</v>
      </c>
    </row>
    <row r="14">
      <c r="A14" s="4" t="inlineStr">
        <is>
          <t>Pro Forma</t>
        </is>
      </c>
    </row>
    <row r="15">
      <c r="A15" s="3" t="inlineStr">
        <is>
          <t>Numerator:</t>
        </is>
      </c>
    </row>
    <row r="16">
      <c r="A16" s="4" t="inlineStr">
        <is>
          <t>Less: Accruals of dividends of preferred stock</t>
        </is>
      </c>
      <c r="J16" s="5" t="n">
        <v>1800</v>
      </c>
    </row>
    <row r="17">
      <c r="A17" s="4" t="inlineStr">
        <is>
          <t>Net loss attributable to common stockholders—basic and diluted (Note 12)</t>
        </is>
      </c>
      <c r="J17" s="5" t="n">
        <v>-12336</v>
      </c>
    </row>
    <row r="18">
      <c r="A18" s="3" t="inlineStr">
        <is>
          <t>Denominator:</t>
        </is>
      </c>
    </row>
    <row r="19">
      <c r="A19" s="4" t="inlineStr">
        <is>
          <t>Weighted-average common stock outstanding—basic and diluted</t>
        </is>
      </c>
      <c r="J19" s="6" t="n">
        <v>8882168</v>
      </c>
    </row>
    <row r="20">
      <c r="A20" s="4" t="inlineStr">
        <is>
          <t>Net loss per share attributable to common stockholders - basic and diluted (in USD per share)</t>
        </is>
      </c>
      <c r="J20" s="8" t="n">
        <v>-1.39</v>
      </c>
    </row>
    <row r="21">
      <c r="A21" s="4" t="inlineStr">
        <is>
          <t>Pro Forma | Preferred Stock</t>
        </is>
      </c>
    </row>
    <row r="22">
      <c r="A22" s="3" t="inlineStr">
        <is>
          <t>Denominator:</t>
        </is>
      </c>
    </row>
    <row r="23">
      <c r="A23" s="4" t="inlineStr">
        <is>
          <t>Antidilutive securities excluded from computation of earnings per share (in shares)</t>
        </is>
      </c>
      <c r="J23" s="6" t="n">
        <v>6555307</v>
      </c>
    </row>
  </sheetData>
  <mergeCells count="4">
    <mergeCell ref="A1:A2"/>
    <mergeCell ref="B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Antidilutive Securitie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2484152</v>
      </c>
      <c r="C4" s="6" t="n">
        <v>7825053</v>
      </c>
      <c r="D4" s="6" t="n">
        <v>7753881</v>
      </c>
      <c r="E4" s="6" t="n">
        <v>7542573</v>
      </c>
    </row>
    <row r="5">
      <c r="A5" s="4" t="inlineStr">
        <is>
          <t>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6555307</v>
      </c>
      <c r="D7" s="6" t="n">
        <v>6555307</v>
      </c>
      <c r="E7" s="6" t="n">
        <v>6555307</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60474</v>
      </c>
      <c r="D10" s="6" t="n">
        <v>34557</v>
      </c>
      <c r="E10" s="6" t="n">
        <v>138227</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earnings per share (in shares)</t>
        </is>
      </c>
      <c r="B13" s="6" t="n">
        <v>2484152</v>
      </c>
      <c r="C13" s="6" t="n">
        <v>1209272</v>
      </c>
      <c r="D13" s="6" t="n">
        <v>1164017</v>
      </c>
      <c r="E13" s="6" t="n">
        <v>849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1" customWidth="1" min="2" max="2"/>
    <col width="25" customWidth="1" min="3" max="3"/>
    <col width="21" customWidth="1" min="4" max="4"/>
    <col width="17" customWidth="1" min="5" max="5"/>
    <col width="21" customWidth="1" min="6" max="6"/>
  </cols>
  <sheetData>
    <row r="1">
      <c r="A1" s="1" t="inlineStr">
        <is>
          <t>Commitment and Contingencies - Narrative (Details)</t>
        </is>
      </c>
      <c r="B1" s="2" t="inlineStr">
        <is>
          <t>1 Months Ended</t>
        </is>
      </c>
      <c r="C1" s="2" t="inlineStr">
        <is>
          <t>12 Months Ended</t>
        </is>
      </c>
    </row>
    <row r="2">
      <c r="B2" s="2" t="inlineStr">
        <is>
          <t>Mar. 31, 2017USD ($)</t>
        </is>
      </c>
      <c r="C2" s="2" t="inlineStr">
        <is>
          <t>Dec. 31, 2019USD ($)vote</t>
        </is>
      </c>
      <c r="D2" s="2" t="inlineStr">
        <is>
          <t>Sep. 30, 2020USD ($)</t>
        </is>
      </c>
      <c r="E2" s="2" t="inlineStr">
        <is>
          <t>Aug. 31, 2019ft²</t>
        </is>
      </c>
      <c r="F2" s="2" t="inlineStr">
        <is>
          <t>Dec. 31, 2018USD ($)</t>
        </is>
      </c>
    </row>
    <row r="3">
      <c r="A3" s="3" t="inlineStr">
        <is>
          <t>Lessee, Lease, Description [Line Items]</t>
        </is>
      </c>
    </row>
    <row r="4">
      <c r="A4" s="4" t="inlineStr">
        <is>
          <t>Number of operating leases | vote</t>
        </is>
      </c>
      <c r="C4" s="6" t="n">
        <v>1</v>
      </c>
    </row>
    <row r="5">
      <c r="A5" s="4" t="inlineStr">
        <is>
          <t>Restricted cash</t>
        </is>
      </c>
      <c r="C5" s="5" t="n">
        <v>115000</v>
      </c>
      <c r="D5" s="5" t="n">
        <v>115000</v>
      </c>
      <c r="F5" s="5" t="n">
        <v>131000</v>
      </c>
    </row>
    <row r="6">
      <c r="A6" s="4" t="inlineStr">
        <is>
          <t>Number of renewal options | vote</t>
        </is>
      </c>
      <c r="C6" s="6" t="n">
        <v>0</v>
      </c>
    </row>
    <row r="7">
      <c r="A7" s="4" t="inlineStr">
        <is>
          <t>Short-term expenses</t>
        </is>
      </c>
      <c r="C7" s="5" t="n">
        <v>1544</v>
      </c>
    </row>
    <row r="8">
      <c r="A8" s="4" t="inlineStr">
        <is>
          <t>Lexington Lease</t>
        </is>
      </c>
    </row>
    <row r="9">
      <c r="A9" s="3" t="inlineStr">
        <is>
          <t>Lessee, Lease, Description [Line Items]</t>
        </is>
      </c>
    </row>
    <row r="10">
      <c r="A10" s="4" t="inlineStr">
        <is>
          <t>Area of rental space (sqft) | ft²</t>
        </is>
      </c>
      <c r="E10" s="6" t="n">
        <v>10417</v>
      </c>
    </row>
    <row r="11">
      <c r="A11" s="4" t="inlineStr">
        <is>
          <t>Restricted cash</t>
        </is>
      </c>
      <c r="C11" s="6" t="n">
        <v>100000</v>
      </c>
      <c r="F11" s="5" t="n">
        <v>100000</v>
      </c>
    </row>
    <row r="12">
      <c r="A12" s="4" t="inlineStr">
        <is>
          <t>Lexington Lease | Loans Payable</t>
        </is>
      </c>
    </row>
    <row r="13">
      <c r="A13" s="3" t="inlineStr">
        <is>
          <t>Lessee, Lease, Description [Line Items]</t>
        </is>
      </c>
    </row>
    <row r="14">
      <c r="A14" s="4" t="inlineStr">
        <is>
          <t>Loan from landlord</t>
        </is>
      </c>
      <c r="B14" s="5" t="n">
        <v>200000</v>
      </c>
    </row>
    <row r="15">
      <c r="A15" s="4" t="inlineStr">
        <is>
          <t>Interest rate</t>
        </is>
      </c>
      <c r="B15" s="4" t="inlineStr">
        <is>
          <t>8.00%</t>
        </is>
      </c>
    </row>
    <row r="16">
      <c r="A16" s="4" t="inlineStr">
        <is>
          <t>Repayments related to loan</t>
        </is>
      </c>
      <c r="C16" s="5" t="n">
        <v>32337</v>
      </c>
    </row>
    <row r="17">
      <c r="A17" s="4" t="inlineStr">
        <is>
          <t>Lexington Lease | Loans Payable | Interest Only</t>
        </is>
      </c>
    </row>
    <row r="18">
      <c r="A18" s="3" t="inlineStr">
        <is>
          <t>Lessee, Lease, Description [Line Items]</t>
        </is>
      </c>
    </row>
    <row r="19">
      <c r="A19" s="4" t="inlineStr">
        <is>
          <t>Debt instrument, term</t>
        </is>
      </c>
      <c r="B19" s="4" t="inlineStr">
        <is>
          <t>18 months</t>
        </is>
      </c>
    </row>
    <row r="20">
      <c r="A20" s="4" t="inlineStr">
        <is>
          <t>Lexington Lease | Loans Payable | Principal and Interest</t>
        </is>
      </c>
    </row>
    <row r="21">
      <c r="A21" s="3" t="inlineStr">
        <is>
          <t>Lessee, Lease, Description [Line Items]</t>
        </is>
      </c>
    </row>
    <row r="22">
      <c r="A22" s="4" t="inlineStr">
        <is>
          <t>Debt instrument, term</t>
        </is>
      </c>
      <c r="B22" s="4" t="inlineStr">
        <is>
          <t>3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 and Contingencies - Summary of Lease Costs (Details) - USD ($) $ in Thousands</t>
        </is>
      </c>
      <c r="B1" s="2" t="inlineStr">
        <is>
          <t>12 Months Ended</t>
        </is>
      </c>
    </row>
    <row r="2">
      <c r="B2" s="2" t="inlineStr">
        <is>
          <t>Dec. 31, 2019</t>
        </is>
      </c>
      <c r="C2" s="2" t="inlineStr">
        <is>
          <t>Dec. 31, 2018</t>
        </is>
      </c>
    </row>
    <row r="3">
      <c r="A3" s="3" t="inlineStr">
        <is>
          <t>Lease cost</t>
        </is>
      </c>
    </row>
    <row r="4">
      <c r="A4" s="4" t="inlineStr">
        <is>
          <t>Operating lease cost</t>
        </is>
      </c>
      <c r="B4" s="5" t="n">
        <v>278</v>
      </c>
      <c r="C4" s="5" t="n">
        <v>215</v>
      </c>
    </row>
    <row r="5">
      <c r="A5" s="4" t="inlineStr">
        <is>
          <t>Variable payments</t>
        </is>
      </c>
      <c r="B5" s="6" t="n">
        <v>0</v>
      </c>
      <c r="C5" s="6" t="n">
        <v>0</v>
      </c>
    </row>
    <row r="6">
      <c r="A6" s="4" t="inlineStr">
        <is>
          <t>Total lease cost</t>
        </is>
      </c>
      <c r="B6" s="6" t="n">
        <v>278</v>
      </c>
      <c r="C6" s="6" t="n">
        <v>215</v>
      </c>
    </row>
    <row r="7">
      <c r="A7" s="3" t="inlineStr">
        <is>
          <t>Other information</t>
        </is>
      </c>
    </row>
    <row r="8">
      <c r="A8" s="4" t="inlineStr">
        <is>
          <t>Operating lease payments</t>
        </is>
      </c>
      <c r="B8" s="5" t="n">
        <v>278</v>
      </c>
      <c r="C8" s="5" t="n">
        <v>211</v>
      </c>
    </row>
    <row r="9">
      <c r="A9" s="4" t="inlineStr">
        <is>
          <t>Remaining lease term</t>
        </is>
      </c>
      <c r="B9" s="4" t="inlineStr">
        <is>
          <t>2 years 10 months 24 days</t>
        </is>
      </c>
      <c r="C9" s="4" t="inlineStr">
        <is>
          <t>4 years</t>
        </is>
      </c>
    </row>
    <row r="10">
      <c r="A10" s="4" t="inlineStr">
        <is>
          <t>Discount rate</t>
        </is>
      </c>
      <c r="B10" s="4" t="inlineStr">
        <is>
          <t>8.02%</t>
        </is>
      </c>
      <c r="C10" s="4" t="inlineStr">
        <is>
          <t>8.44%</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Maturity of Lease Liability (Details) - USD ($) $ in Thousands</t>
        </is>
      </c>
      <c r="B1" s="2" t="inlineStr">
        <is>
          <t>Sep. 30, 2020</t>
        </is>
      </c>
      <c r="C1" s="2" t="inlineStr">
        <is>
          <t>Dec. 31, 2019</t>
        </is>
      </c>
      <c r="D1" s="2" t="inlineStr">
        <is>
          <t>Dec. 31, 2018</t>
        </is>
      </c>
    </row>
    <row r="2">
      <c r="A2" s="3" t="inlineStr">
        <is>
          <t>MATURITY OF LEASE LIABILITY</t>
        </is>
      </c>
    </row>
    <row r="3">
      <c r="A3" s="4" t="inlineStr">
        <is>
          <t>2020</t>
        </is>
      </c>
      <c r="C3" s="5" t="n">
        <v>468</v>
      </c>
    </row>
    <row r="4">
      <c r="A4" s="4" t="inlineStr">
        <is>
          <t>2021</t>
        </is>
      </c>
      <c r="C4" s="6" t="n">
        <v>482</v>
      </c>
    </row>
    <row r="5">
      <c r="A5" s="4" t="inlineStr">
        <is>
          <t>2022</t>
        </is>
      </c>
      <c r="C5" s="6" t="n">
        <v>498</v>
      </c>
    </row>
    <row r="6">
      <c r="A6" s="4" t="inlineStr">
        <is>
          <t>Total lease payments</t>
        </is>
      </c>
      <c r="C6" s="6" t="n">
        <v>1448</v>
      </c>
    </row>
    <row r="7">
      <c r="A7" s="4" t="inlineStr">
        <is>
          <t>Less: imputed interest</t>
        </is>
      </c>
      <c r="C7" s="6" t="n">
        <v>-173</v>
      </c>
    </row>
    <row r="8">
      <c r="A8" s="4" t="inlineStr">
        <is>
          <t>Total operating lease liabilities</t>
        </is>
      </c>
      <c r="C8" s="6" t="n">
        <v>1275</v>
      </c>
    </row>
    <row r="9">
      <c r="A9" s="3" t="inlineStr">
        <is>
          <t>Included in the consolidated balance sheet:</t>
        </is>
      </c>
    </row>
    <row r="10">
      <c r="A10" s="4" t="inlineStr">
        <is>
          <t>Current portion of lease liabilities</t>
        </is>
      </c>
      <c r="B10" s="5" t="n">
        <v>412</v>
      </c>
      <c r="C10" s="6" t="n">
        <v>376</v>
      </c>
      <c r="D10" s="5" t="n">
        <v>166</v>
      </c>
    </row>
    <row r="11">
      <c r="A11" s="4" t="inlineStr">
        <is>
          <t>Lease liabilities</t>
        </is>
      </c>
      <c r="B11" s="5" t="n">
        <v>586</v>
      </c>
      <c r="C11" s="6" t="n">
        <v>899</v>
      </c>
      <c r="D11" s="5" t="n">
        <v>622</v>
      </c>
    </row>
    <row r="12">
      <c r="A12" s="4" t="inlineStr">
        <is>
          <t>Total operating lease liabilities</t>
        </is>
      </c>
      <c r="C12" s="5" t="n">
        <v>1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Payments Under Loan Obligation (Details) - Lexington Lease - Loans Payable $ in Thousands</t>
        </is>
      </c>
      <c r="B1" s="2" t="inlineStr">
        <is>
          <t>Dec. 31, 2019USD ($)</t>
        </is>
      </c>
    </row>
    <row r="2">
      <c r="A2" s="3" t="inlineStr">
        <is>
          <t>Debt Instrument [Line Items]</t>
        </is>
      </c>
    </row>
    <row r="3">
      <c r="A3" s="4" t="inlineStr">
        <is>
          <t>2020</t>
        </is>
      </c>
      <c r="B3" s="5" t="n">
        <v>65</v>
      </c>
    </row>
    <row r="4">
      <c r="A4" s="4" t="inlineStr">
        <is>
          <t>2021</t>
        </is>
      </c>
      <c r="B4" s="6" t="n">
        <v>65</v>
      </c>
    </row>
    <row r="5">
      <c r="A5" s="4" t="inlineStr">
        <is>
          <t>2022</t>
        </is>
      </c>
      <c r="B5" s="6" t="n">
        <v>65</v>
      </c>
    </row>
    <row r="6">
      <c r="A6" s="4" t="inlineStr">
        <is>
          <t>Total payments</t>
        </is>
      </c>
      <c r="B6" s="5" t="n">
        <v>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venue from Contracts with Customers (Details) - USD ($)</t>
        </is>
      </c>
      <c r="B1" s="2" t="inlineStr">
        <is>
          <t>Dec. 14, 2017</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Dec. 31, 2019</t>
        </is>
      </c>
      <c r="J1" s="2" t="inlineStr">
        <is>
          <t>Jan. 01, 2018</t>
        </is>
      </c>
    </row>
    <row r="2">
      <c r="A2" s="3" t="inlineStr">
        <is>
          <t>Revenue, Initial Application Period Cumulative Effect Transition [Line Items]</t>
        </is>
      </c>
    </row>
    <row r="3">
      <c r="A3" s="4" t="inlineStr">
        <is>
          <t>Accumulated deficit</t>
        </is>
      </c>
      <c r="C3" s="5" t="n">
        <v>-54335000</v>
      </c>
      <c r="E3" s="5" t="n">
        <v>-54335000</v>
      </c>
      <c r="G3" s="5" t="n">
        <v>-19650000</v>
      </c>
      <c r="H3" s="5" t="n">
        <v>-7314000</v>
      </c>
      <c r="I3" s="5" t="n">
        <v>-19650000</v>
      </c>
    </row>
    <row r="4">
      <c r="A4" s="4" t="inlineStr">
        <is>
          <t>Research collaboration revenue</t>
        </is>
      </c>
      <c r="C4" s="5" t="n">
        <v>0</v>
      </c>
      <c r="D4" s="5" t="n">
        <v>2500000</v>
      </c>
      <c r="E4" s="5" t="n">
        <v>0</v>
      </c>
      <c r="F4" s="5" t="n">
        <v>7500000</v>
      </c>
      <c r="G4" s="6" t="n">
        <v>10000000</v>
      </c>
      <c r="H4" s="6" t="n">
        <v>10000000</v>
      </c>
    </row>
    <row r="5">
      <c r="A5" s="4" t="inlineStr">
        <is>
          <t>Deferred revenue in consolidated balance sheet</t>
        </is>
      </c>
      <c r="G5" s="6" t="n">
        <v>0</v>
      </c>
      <c r="H5" s="6" t="n">
        <v>10000000</v>
      </c>
      <c r="I5" s="6" t="n">
        <v>0</v>
      </c>
    </row>
    <row r="6">
      <c r="A6" s="4" t="inlineStr">
        <is>
          <t>Deferred revenue</t>
        </is>
      </c>
      <c r="G6" s="5" t="n">
        <v>0</v>
      </c>
      <c r="I6" s="6" t="n">
        <v>0</v>
      </c>
    </row>
    <row r="7">
      <c r="A7" s="4" t="inlineStr">
        <is>
          <t>License Agreement | Novo Nordisk A/S</t>
        </is>
      </c>
    </row>
    <row r="8">
      <c r="A8" s="3" t="inlineStr">
        <is>
          <t>Revenue, Initial Application Period Cumulative Effect Transition [Line Items]</t>
        </is>
      </c>
    </row>
    <row r="9">
      <c r="A9" s="4" t="inlineStr">
        <is>
          <t>License agreement proceeds received</t>
        </is>
      </c>
      <c r="H9" s="5" t="n">
        <v>16000000</v>
      </c>
    </row>
    <row r="10">
      <c r="A10" s="4" t="inlineStr">
        <is>
          <t>Annual collaboration budget funding</t>
        </is>
      </c>
      <c r="B10" s="5" t="n">
        <v>2000000</v>
      </c>
    </row>
    <row r="11">
      <c r="A11" s="4" t="inlineStr">
        <is>
          <t>Cumulative proceeds received from collaboration budget funding</t>
        </is>
      </c>
      <c r="I11" s="5" t="n">
        <v>4000000</v>
      </c>
    </row>
    <row r="12">
      <c r="A12" s="4" t="inlineStr">
        <is>
          <t>Difference between Revenue Guidance in Effect before and after Topic 606 | Accounting Standards Update 2014-09</t>
        </is>
      </c>
    </row>
    <row r="13">
      <c r="A13" s="3" t="inlineStr">
        <is>
          <t>Revenue, Initial Application Period Cumulative Effect Transition [Line Items]</t>
        </is>
      </c>
    </row>
    <row r="14">
      <c r="A14" s="4" t="inlineStr">
        <is>
          <t>Accumulated deficit</t>
        </is>
      </c>
      <c r="J1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34685</v>
      </c>
      <c r="C4" s="5" t="n">
        <v>-9585</v>
      </c>
      <c r="D4" s="5" t="n">
        <v>-12336</v>
      </c>
      <c r="E4" s="5" t="n">
        <v>-1335</v>
      </c>
    </row>
    <row r="5">
      <c r="A5" s="3" t="inlineStr">
        <is>
          <t>Adjustments to reconcile net loss to net cash provided by operating activities:</t>
        </is>
      </c>
    </row>
    <row r="6">
      <c r="A6" s="4" t="inlineStr">
        <is>
          <t>Depreciation expense</t>
        </is>
      </c>
      <c r="B6" s="6" t="n">
        <v>203</v>
      </c>
      <c r="C6" s="6" t="n">
        <v>149</v>
      </c>
      <c r="D6" s="6" t="n">
        <v>208</v>
      </c>
      <c r="E6" s="6" t="n">
        <v>153</v>
      </c>
    </row>
    <row r="7">
      <c r="A7" s="4" t="inlineStr">
        <is>
          <t>Stock-based compensation expense</t>
        </is>
      </c>
      <c r="B7" s="6" t="n">
        <v>2575</v>
      </c>
      <c r="C7" s="6" t="n">
        <v>41</v>
      </c>
      <c r="D7" s="6" t="n">
        <v>59</v>
      </c>
      <c r="E7" s="6" t="n">
        <v>81</v>
      </c>
    </row>
    <row r="8">
      <c r="A8" s="4" t="inlineStr">
        <is>
          <t>Non-cash lease expense</t>
        </is>
      </c>
      <c r="B8" s="6" t="n">
        <v>229</v>
      </c>
      <c r="C8" s="6" t="n">
        <v>-558</v>
      </c>
      <c r="D8" s="6" t="n">
        <v>230</v>
      </c>
      <c r="E8" s="6" t="n">
        <v>151</v>
      </c>
    </row>
    <row r="9">
      <c r="A9" s="4" t="inlineStr">
        <is>
          <t>Changes in fair value of preferred stock tranche obligation</t>
        </is>
      </c>
      <c r="B9" s="6" t="n">
        <v>1490</v>
      </c>
      <c r="C9" s="6" t="n">
        <v>2486</v>
      </c>
      <c r="D9" s="6" t="n">
        <v>2564</v>
      </c>
      <c r="E9" s="6" t="n">
        <v>43</v>
      </c>
    </row>
    <row r="10">
      <c r="A10" s="3" t="inlineStr">
        <is>
          <t>Changes in operating assets and liabilities:</t>
        </is>
      </c>
    </row>
    <row r="11">
      <c r="A11" s="4" t="inlineStr">
        <is>
          <t>Research and development incentive receivable</t>
        </is>
      </c>
      <c r="B11" s="6" t="n">
        <v>922</v>
      </c>
      <c r="C11" s="6" t="n">
        <v>-518</v>
      </c>
      <c r="D11" s="6" t="n">
        <v>-552</v>
      </c>
      <c r="E11" s="6" t="n">
        <v>-370</v>
      </c>
    </row>
    <row r="12">
      <c r="A12" s="4" t="inlineStr">
        <is>
          <t>Prepaid expenses and other current assets</t>
        </is>
      </c>
      <c r="B12" s="6" t="n">
        <v>-2225</v>
      </c>
      <c r="C12" s="6" t="n">
        <v>1860</v>
      </c>
      <c r="D12" s="6" t="n">
        <v>1891</v>
      </c>
      <c r="E12" s="6" t="n">
        <v>-2210</v>
      </c>
    </row>
    <row r="13">
      <c r="A13" s="4" t="inlineStr">
        <is>
          <t>Deferred IPO costs</t>
        </is>
      </c>
      <c r="B13" s="6" t="n">
        <v>604</v>
      </c>
      <c r="C13" s="6" t="n">
        <v>-18</v>
      </c>
      <c r="D13" s="6" t="n">
        <v>-300</v>
      </c>
      <c r="E13" s="6" t="n">
        <v>0</v>
      </c>
    </row>
    <row r="14">
      <c r="A14" s="4" t="inlineStr">
        <is>
          <t>Accounts payable</t>
        </is>
      </c>
      <c r="B14" s="6" t="n">
        <v>-372</v>
      </c>
      <c r="C14" s="6" t="n">
        <v>1442</v>
      </c>
      <c r="D14" s="6" t="n">
        <v>1312</v>
      </c>
      <c r="E14" s="6" t="n">
        <v>-2</v>
      </c>
    </row>
    <row r="15">
      <c r="A15" s="4" t="inlineStr">
        <is>
          <t>Operating lease liabilities</t>
        </is>
      </c>
      <c r="B15" s="6" t="n">
        <v>-277</v>
      </c>
      <c r="C15" s="6" t="n">
        <v>574</v>
      </c>
      <c r="D15" s="6" t="n">
        <v>-213</v>
      </c>
      <c r="E15" s="6" t="n">
        <v>-147</v>
      </c>
    </row>
    <row r="16">
      <c r="A16" s="4" t="inlineStr">
        <is>
          <t>Proceeds from Novo Nordisk A/S collaboration and license agreement</t>
        </is>
      </c>
      <c r="D16" s="6" t="n">
        <v>0</v>
      </c>
      <c r="E16" s="6" t="n">
        <v>20000</v>
      </c>
    </row>
    <row r="17">
      <c r="A17" s="4" t="inlineStr">
        <is>
          <t>Deferred revenue</t>
        </is>
      </c>
      <c r="B17" s="6" t="n">
        <v>0</v>
      </c>
      <c r="C17" s="6" t="n">
        <v>-7500</v>
      </c>
      <c r="D17" s="6" t="n">
        <v>-10000</v>
      </c>
      <c r="E17" s="6" t="n">
        <v>-10000</v>
      </c>
    </row>
    <row r="18">
      <c r="A18" s="4" t="inlineStr">
        <is>
          <t>Accrued expenses and other current liabilities</t>
        </is>
      </c>
      <c r="B18" s="6" t="n">
        <v>2675</v>
      </c>
      <c r="C18" s="6" t="n">
        <v>1165</v>
      </c>
      <c r="D18" s="6" t="n">
        <v>1191</v>
      </c>
      <c r="E18" s="6" t="n">
        <v>506</v>
      </c>
    </row>
    <row r="19">
      <c r="A19" s="4" t="inlineStr">
        <is>
          <t>Other liabilities</t>
        </is>
      </c>
      <c r="B19" s="6" t="n">
        <v>-42</v>
      </c>
      <c r="C19" s="6" t="n">
        <v>-38</v>
      </c>
      <c r="D19" s="6" t="n">
        <v>-53</v>
      </c>
      <c r="E19" s="6" t="n">
        <v>172</v>
      </c>
    </row>
    <row r="20">
      <c r="A20" s="4" t="inlineStr">
        <is>
          <t>Net cash provided by (used in) operating activities</t>
        </is>
      </c>
      <c r="B20" s="6" t="n">
        <v>-28903</v>
      </c>
      <c r="C20" s="6" t="n">
        <v>-10500</v>
      </c>
      <c r="D20" s="6" t="n">
        <v>-15998</v>
      </c>
      <c r="E20" s="6" t="n">
        <v>7042</v>
      </c>
    </row>
    <row r="21">
      <c r="A21" s="3" t="inlineStr">
        <is>
          <t>CASH FLOWS FROM INVESTING ACTIVITIES:</t>
        </is>
      </c>
    </row>
    <row r="22">
      <c r="A22" s="4" t="inlineStr">
        <is>
          <t>Purchase of property and equipment</t>
        </is>
      </c>
      <c r="B22" s="6" t="n">
        <v>-234</v>
      </c>
      <c r="C22" s="6" t="n">
        <v>-253</v>
      </c>
      <c r="D22" s="6" t="n">
        <v>-271</v>
      </c>
      <c r="E22" s="6" t="n">
        <v>-217</v>
      </c>
    </row>
    <row r="23">
      <c r="A23" s="4" t="inlineStr">
        <is>
          <t>Net cash used in investing activities</t>
        </is>
      </c>
      <c r="B23" s="6" t="n">
        <v>-234</v>
      </c>
      <c r="C23" s="6" t="n">
        <v>-253</v>
      </c>
      <c r="D23" s="6" t="n">
        <v>-271</v>
      </c>
      <c r="E23" s="6" t="n">
        <v>-217</v>
      </c>
    </row>
    <row r="24">
      <c r="A24" s="3" t="inlineStr">
        <is>
          <t>CASH FLOWS FROM FINANCING ACTIVITIES:</t>
        </is>
      </c>
    </row>
    <row r="25">
      <c r="A25" s="4" t="inlineStr">
        <is>
          <t>Proceeds from issuance of Series B1 preferred stock</t>
        </is>
      </c>
      <c r="B25" s="6" t="n">
        <v>56000</v>
      </c>
      <c r="C25" s="6" t="n">
        <v>0</v>
      </c>
      <c r="D25" s="6" t="n">
        <v>0</v>
      </c>
      <c r="E25" s="6" t="n">
        <v>11500</v>
      </c>
    </row>
    <row r="26">
      <c r="A26" s="4" t="inlineStr">
        <is>
          <t>Payment of issuance costs</t>
        </is>
      </c>
      <c r="B26" s="6" t="n">
        <v>-227</v>
      </c>
      <c r="C26" s="6" t="n">
        <v>0</v>
      </c>
      <c r="D26" s="6" t="n">
        <v>0</v>
      </c>
      <c r="E26" s="6" t="n">
        <v>-45</v>
      </c>
    </row>
    <row r="27">
      <c r="A27" s="4" t="inlineStr">
        <is>
          <t>Proceeds from issuance of common stock from the initial public offering, net of underwriting discounts of $7,728</t>
        </is>
      </c>
      <c r="B27" s="6" t="n">
        <v>102672</v>
      </c>
      <c r="C27" s="6" t="n">
        <v>0</v>
      </c>
    </row>
    <row r="28">
      <c r="A28" s="4" t="inlineStr">
        <is>
          <t>Payment of initial public offering costs</t>
        </is>
      </c>
      <c r="B28" s="6" t="n">
        <v>-2549</v>
      </c>
      <c r="C28" s="6" t="n">
        <v>0</v>
      </c>
    </row>
    <row r="29">
      <c r="A29" s="4" t="inlineStr">
        <is>
          <t>Proceeds from exercise of stock options</t>
        </is>
      </c>
      <c r="B29" s="6" t="n">
        <v>31</v>
      </c>
      <c r="C29" s="6" t="n">
        <v>10</v>
      </c>
      <c r="D29" s="6" t="n">
        <v>14</v>
      </c>
      <c r="E29" s="6" t="n">
        <v>8</v>
      </c>
    </row>
    <row r="30">
      <c r="A30" s="4" t="inlineStr">
        <is>
          <t>Net cash provided by financing activities</t>
        </is>
      </c>
      <c r="B30" s="6" t="n">
        <v>155927</v>
      </c>
      <c r="C30" s="6" t="n">
        <v>10</v>
      </c>
      <c r="D30" s="6" t="n">
        <v>14</v>
      </c>
      <c r="E30" s="6" t="n">
        <v>11463</v>
      </c>
    </row>
    <row r="31">
      <c r="A31" s="4" t="inlineStr">
        <is>
          <t>NET INCREASE (DECREASE) IN CASH, CASH EQUIVALENTS AND RESTRICTED CASH</t>
        </is>
      </c>
      <c r="B31" s="6" t="n">
        <v>126790</v>
      </c>
      <c r="C31" s="6" t="n">
        <v>-10743</v>
      </c>
      <c r="D31" s="6" t="n">
        <v>-16255</v>
      </c>
      <c r="E31" s="6" t="n">
        <v>18288</v>
      </c>
    </row>
    <row r="32">
      <c r="A32" s="4" t="inlineStr">
        <is>
          <t>Cash, cash equivalents and restricted cash at beginning of year</t>
        </is>
      </c>
      <c r="B32" s="6" t="n">
        <v>7135</v>
      </c>
      <c r="C32" s="6" t="n">
        <v>23390</v>
      </c>
      <c r="D32" s="6" t="n">
        <v>23390</v>
      </c>
      <c r="E32" s="6" t="n">
        <v>5102</v>
      </c>
    </row>
    <row r="33">
      <c r="A33" s="4" t="inlineStr">
        <is>
          <t>Cash, cash equivalents and restricted cash at end of year</t>
        </is>
      </c>
      <c r="B33" s="6" t="n">
        <v>133925</v>
      </c>
      <c r="C33" s="6" t="n">
        <v>12647</v>
      </c>
      <c r="D33" s="6" t="n">
        <v>7135</v>
      </c>
      <c r="E33" s="6" t="n">
        <v>23390</v>
      </c>
    </row>
    <row r="34">
      <c r="A34" s="3" t="inlineStr">
        <is>
          <t>SUPPLEMENTAL DISCLOSURE OF CASH FLOW INFORMATION:</t>
        </is>
      </c>
    </row>
    <row r="35">
      <c r="A35" s="4" t="inlineStr">
        <is>
          <t>Cash paid for taxes</t>
        </is>
      </c>
      <c r="D35" s="6" t="n">
        <v>256</v>
      </c>
      <c r="E35" s="6" t="n">
        <v>0</v>
      </c>
    </row>
    <row r="36">
      <c r="A36" s="4" t="inlineStr">
        <is>
          <t>Preferred stock tranche obligation in connection with the issuance of Series B-1 convertible preferred stock</t>
        </is>
      </c>
      <c r="D36" s="6" t="n">
        <v>0</v>
      </c>
      <c r="E36" s="6" t="n">
        <v>2349</v>
      </c>
    </row>
    <row r="37">
      <c r="A37" s="4" t="inlineStr">
        <is>
          <t>Right-of-use assets obtained in exchange for operating lease obligation</t>
        </is>
      </c>
      <c r="D37" s="6" t="n">
        <v>700</v>
      </c>
      <c r="E37" s="6" t="n">
        <v>0</v>
      </c>
    </row>
    <row r="38">
      <c r="A38" s="4" t="inlineStr">
        <is>
          <t>Deferred IPO costs in accounts payable and accrued expenses</t>
        </is>
      </c>
      <c r="D38" s="6" t="n">
        <v>304</v>
      </c>
      <c r="E38" s="6" t="n">
        <v>0</v>
      </c>
    </row>
    <row r="39">
      <c r="A39" s="4" t="inlineStr">
        <is>
          <t>Settlement of preferred stock tranche obligation</t>
        </is>
      </c>
      <c r="B39" s="6" t="n">
        <v>6446</v>
      </c>
      <c r="C39" s="6" t="n">
        <v>0</v>
      </c>
    </row>
    <row r="40">
      <c r="A40" s="4" t="inlineStr">
        <is>
          <t>Conversion of preferred stock into common stock upon closing of initial public offering</t>
        </is>
      </c>
      <c r="B40" s="6" t="n">
        <v>75714</v>
      </c>
      <c r="C40" s="6" t="n">
        <v>0</v>
      </c>
    </row>
    <row r="41">
      <c r="A41" s="3" t="inlineStr">
        <is>
          <t>Reconciliation of cash, cash equivalents and restricted cash</t>
        </is>
      </c>
    </row>
    <row r="42">
      <c r="A42" s="4" t="inlineStr">
        <is>
          <t>Total cash, cash equivalents and restricted cash</t>
        </is>
      </c>
      <c r="B42" s="5" t="n">
        <v>133925</v>
      </c>
      <c r="C42" s="5" t="n">
        <v>12647</v>
      </c>
      <c r="D42" s="5" t="n">
        <v>7135</v>
      </c>
      <c r="E42" s="5" t="n">
        <v>2339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37" customWidth="1" min="3" max="3"/>
  </cols>
  <sheetData>
    <row r="1">
      <c r="A1" s="1" t="inlineStr">
        <is>
          <t>Subsequent Events (Details) $ / shares in Units, $ in Millions</t>
        </is>
      </c>
      <c r="B1" s="2" t="inlineStr">
        <is>
          <t>Mar. 31, 2020</t>
        </is>
      </c>
      <c r="C1" s="2" t="inlineStr">
        <is>
          <t>Mar. 02, 2020USD ($)$ / sharesshares</t>
        </is>
      </c>
    </row>
    <row r="2">
      <c r="A2" s="4" t="inlineStr">
        <is>
          <t>Series C preferred stock</t>
        </is>
      </c>
    </row>
    <row r="3">
      <c r="A3" s="3" t="inlineStr">
        <is>
          <t>Subsequent Event [Line Items]</t>
        </is>
      </c>
    </row>
    <row r="4">
      <c r="A4" s="4" t="inlineStr">
        <is>
          <t>Sale of stock, number of shares issued in transaction (in shares)</t>
        </is>
      </c>
      <c r="C4" s="6" t="n">
        <v>4169822</v>
      </c>
    </row>
    <row r="5">
      <c r="A5" s="4" t="inlineStr">
        <is>
          <t>Sale of stock, price per share (in USD per share) | $ / shares</t>
        </is>
      </c>
      <c r="C5" s="8" t="n">
        <v>13.43</v>
      </c>
    </row>
    <row r="6">
      <c r="A6" s="4" t="inlineStr">
        <is>
          <t>Gross proceeds from issuance of convertible preferred stock | $</t>
        </is>
      </c>
      <c r="C6" s="5" t="n">
        <v>56</v>
      </c>
    </row>
    <row r="7">
      <c r="A7" s="4" t="inlineStr">
        <is>
          <t>Series C preferred stock | Affiliated Entity</t>
        </is>
      </c>
    </row>
    <row r="8">
      <c r="A8" s="3" t="inlineStr">
        <is>
          <t>Subsequent Event [Line Items]</t>
        </is>
      </c>
    </row>
    <row r="9">
      <c r="A9" s="4" t="inlineStr">
        <is>
          <t>Sale of stock, number of shares issued in transaction (in shares)</t>
        </is>
      </c>
      <c r="C9" s="6" t="n">
        <v>3078968</v>
      </c>
    </row>
    <row r="10">
      <c r="A10" s="4" t="inlineStr">
        <is>
          <t>Subsequent Event</t>
        </is>
      </c>
    </row>
    <row r="11">
      <c r="A11" s="3" t="inlineStr">
        <is>
          <t>Subsequent Event [Line Items]</t>
        </is>
      </c>
    </row>
    <row r="12">
      <c r="A12" s="4" t="inlineStr">
        <is>
          <t>Reverse stock split</t>
        </is>
      </c>
      <c r="B12" s="9" t="n">
        <v>0.4608</v>
      </c>
    </row>
    <row r="13">
      <c r="A13" s="4" t="inlineStr">
        <is>
          <t>Subsequent Event | Series C preferred stock</t>
        </is>
      </c>
    </row>
    <row r="14">
      <c r="A14" s="3" t="inlineStr">
        <is>
          <t>Subsequent Event [Line Items]</t>
        </is>
      </c>
    </row>
    <row r="15">
      <c r="A15" s="4" t="inlineStr">
        <is>
          <t>Sale of stock, number of shares issued in transaction (in shares)</t>
        </is>
      </c>
      <c r="C15" s="6" t="n">
        <v>4169822</v>
      </c>
    </row>
    <row r="16">
      <c r="A16" s="4" t="inlineStr">
        <is>
          <t>Sale of stock, price per share (in USD per share) | $ / shares</t>
        </is>
      </c>
      <c r="C16" s="8" t="n">
        <v>13.43</v>
      </c>
    </row>
    <row r="17">
      <c r="A17" s="4" t="inlineStr">
        <is>
          <t>Gross proceeds from issuance of convertible preferred stock | $</t>
        </is>
      </c>
      <c r="C17" s="5" t="n">
        <v>56</v>
      </c>
    </row>
    <row r="18">
      <c r="A18" s="4" t="inlineStr">
        <is>
          <t>Subsequent Event | Series C preferred stock | Affiliated Entity</t>
        </is>
      </c>
    </row>
    <row r="19">
      <c r="A19" s="3" t="inlineStr">
        <is>
          <t>Subsequent Event [Line Items]</t>
        </is>
      </c>
    </row>
    <row r="20">
      <c r="A20" s="4" t="inlineStr">
        <is>
          <t>Sale of stock, number of shares issued in transaction (in shares)</t>
        </is>
      </c>
      <c r="C20" s="6" t="n">
        <v>30789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115000</v>
      </c>
    </row>
    <row r="3">
      <c r="A3" s="4" t="inlineStr">
        <is>
          <t>Restricted Cash</t>
        </is>
      </c>
      <c r="B3" s="4" t="inlineStr">
        <is>
          <t>us-gaap_RestrictedCash</t>
        </is>
      </c>
      <c r="C3" s="6" t="n">
        <v>131000</v>
      </c>
    </row>
    <row r="4">
      <c r="A4" s="4" t="inlineStr">
        <is>
          <t>Restricted Cash</t>
        </is>
      </c>
      <c r="B4" s="4" t="inlineStr">
        <is>
          <t>us-gaap_RestrictedCash</t>
        </is>
      </c>
      <c r="C4" s="6" t="n">
        <v>115000</v>
      </c>
    </row>
    <row r="5">
      <c r="A5" s="4" t="inlineStr">
        <is>
          <t>Restricted Cash</t>
        </is>
      </c>
      <c r="B5" s="4" t="inlineStr">
        <is>
          <t>us-gaap_RestrictedCash</t>
        </is>
      </c>
      <c r="C5" s="5" t="n">
        <v>1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Stock Issuance Costs</t>
        </is>
      </c>
      <c r="B4" s="5" t="n">
        <v>77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and musculoskeletal disorders with high unmet medical need. The accompanying unaudited interim condensed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 All significant intercompany transactions and accounts have been eliminated in consolidation. Since its inception in 2015, the Company has devoted the majority of its resources on business planning, research and development of its product candidates, including by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On April 13, 2020, the Company completed an initial public offering (“IPO”) in which the Company issued and sold 6,900,000 shares of its common stock, which includes 900,000 shares issued and sold pursuant to the full exercise of the underwriters’ option to purchase additional shares, at a public offering price of $16.00 per share, for aggregate gross proceeds of $110.4 million. The Company received approximately $100.1 million in net proceeds after deducting underwriting discounts and commissions and offering costs. In connection with the IPO, the Company's board of directors (the "Board") and stockholders approved an amended and restated certificate of incorporation to, among other things, effect a one-for-2.1703 reverse stock split of its issued and outstanding shares of common stock and convertible preferred stock, as well as to effect a proportional adjustment to the existing conversion ratios for the Company’s convertible preferred stock. The reverse stock split was effected on March 31, 2020. Accordingly, all share and per share amounts of common stock for all periods presented in the accompanying unaudited interim condensed consolidated financial statements and notes thereto have been retroactively adjusted, where applicable, to reflect this reverse stock split and adjustment of preferred stock conversion ratios. Upon the closing of the IPO, all of the then-outstanding shares of convertible preferred stock automatically converted into 10,725,129 shares of common stock at the applicable conversion ratio then in effect. Subsequent to the closing of the IPO, there were no shares of convertible preferred stock outstanding. The Company’s condensed consolidated financial statements have been prepared on the basis of the Company continuing as a going concern for the next 12 months. Management believes that the Company’s existing cash and cash equivalents,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September 30, 2020 and for the three and nine months ended September 30, 2020 and 2019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19 included in the Company’s final prospectus that forms part of the Company’s Registration Statement on Form S-1 (Reg. No. 333-237212), filed with the SEC pursuant to Rule 424(b)(4) on April 8, 2020 (the “Prospectus”). The unaudited interim condensed consolidated financial statements have been prepared on the same basis as the audited financial statements. In the opinion of management, the accompanying unaudited interim condensed consolidated financial statements contain all adjustments which are necessary for a fair presentation of the Company’s condensed consolidated balance sheets as of September 30, 2020 and December 31, 2019, condensed consolidated statements of operations for the three and nine months ended September 30, 2020 and 2019 and condensed consolidated cash flows for the nine months ended September 30, 2020 and 2019. Such adjustments are of a normal and recurring nature. The results of operations for the three and nine months ended September 30, 2020 are not necessarily indicative of the results of operations that may be expected for the year ending December 31, 2020.</t>
        </is>
      </c>
      <c r="C4" s="4" t="inlineStr">
        <is>
          <t>NATURE OF BUSINESS AND BASIS OF PRESENTATION Keros Therapeutics, Inc. (“Keros” or the “Company”) was incorporated in 2015 as a Delaware corporation. Its principal offices are in Lexington, Massachusetts. The Company is a clinical stage company dedicated to the discovery and development of breakthrough therapeutics for neuromuscular diseases. The accompanying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 Going Concern The Company has evaluated whether there are certain conditions and events, considered in the aggregate, that raise substantial doubt about the Company’s ability to continue as a going concern within one year after the date that the financial statements are issued. Since its inception in 2015, the Company has devoted the majority of its resources on business planning, research and development of its product candidates, including by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The Company has historically financed its operations primarily through the sale of convertible preferred stock and through its collaboration agreement. The Company has incurred recurring losses since its inception, including net losses of $1.3 million and $12.3 million for the years ended December 31, 2018 and 2019, respectively. In addition, as of December 31, 2019, the Company had an accumulated deficit of $19.7 million. The Company expects to continue to generate operating losses and negative operating cash flows for the foreseeable future as it continues to develop its product candidates. As of February 21, 2020, the Company expects that its then-existing cash and cash equivalents of $3.6 million will be sufficient to fund its operating expenses and capital expenditure requirements into the second quarter of 2020. The Company will not generate any revenue from product sales unless and until it successfully completes clinical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clinical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47:27Z</dcterms:created>
  <dcterms:modified xmlns:dcterms="http://purl.org/dc/terms/" xmlns:xsi="http://www.w3.org/2001/XMLSchema-instance" xsi:type="dcterms:W3CDTF">2020-11-10T16:47:27Z</dcterms:modified>
</cp:coreProperties>
</file>